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sults for the Year1" sheetId="7" state="visible" r:id="rId7"/>
    <sheet xmlns:r="http://schemas.openxmlformats.org/officeDocument/2006/relationships" name="Operating Assets and Liabilitie" sheetId="8" state="visible" r:id="rId8"/>
    <sheet xmlns:r="http://schemas.openxmlformats.org/officeDocument/2006/relationships" name="Capital Structure, Financial Ri" sheetId="9" state="visible" r:id="rId9"/>
    <sheet xmlns:r="http://schemas.openxmlformats.org/officeDocument/2006/relationships" name="Other Disclosures" sheetId="10" state="visible" r:id="rId10"/>
    <sheet xmlns:r="http://schemas.openxmlformats.org/officeDocument/2006/relationships" name="Basis of Presentation (Policies" sheetId="11" state="visible" r:id="rId11"/>
    <sheet xmlns:r="http://schemas.openxmlformats.org/officeDocument/2006/relationships" name="Results for the Year (Tables)" sheetId="12" state="visible" r:id="rId12"/>
    <sheet xmlns:r="http://schemas.openxmlformats.org/officeDocument/2006/relationships" name="Operating Assets and Liabilit_2" sheetId="13" state="visible" r:id="rId13"/>
    <sheet xmlns:r="http://schemas.openxmlformats.org/officeDocument/2006/relationships" name="Capital Structure, Financial _2" sheetId="14" state="visible" r:id="rId14"/>
    <sheet xmlns:r="http://schemas.openxmlformats.org/officeDocument/2006/relationships" name="Other Disclosures (Tables)" sheetId="15" state="visible" r:id="rId15"/>
    <sheet xmlns:r="http://schemas.openxmlformats.org/officeDocument/2006/relationships" name="Basis of Presentation (Details)" sheetId="16" state="visible" r:id="rId16"/>
    <sheet xmlns:r="http://schemas.openxmlformats.org/officeDocument/2006/relationships" name="Results for the Year (Details)" sheetId="17" state="visible" r:id="rId17"/>
    <sheet xmlns:r="http://schemas.openxmlformats.org/officeDocument/2006/relationships" name="Results for the Year - AbbVie C" sheetId="18" state="visible" r:id="rId18"/>
    <sheet xmlns:r="http://schemas.openxmlformats.org/officeDocument/2006/relationships" name="Results for the Year - Geograph" sheetId="19" state="visible" r:id="rId19"/>
    <sheet xmlns:r="http://schemas.openxmlformats.org/officeDocument/2006/relationships" name="Results for the Year - Staff Co" sheetId="20" state="visible" r:id="rId20"/>
    <sheet xmlns:r="http://schemas.openxmlformats.org/officeDocument/2006/relationships" name="Results for the Year - Valuatio" sheetId="21" state="visible" r:id="rId21"/>
    <sheet xmlns:r="http://schemas.openxmlformats.org/officeDocument/2006/relationships" name="Results for the Year - Corporat" sheetId="22" state="visible" r:id="rId22"/>
    <sheet xmlns:r="http://schemas.openxmlformats.org/officeDocument/2006/relationships" name="Results for the Year - A reconc" sheetId="23" state="visible" r:id="rId23"/>
    <sheet xmlns:r="http://schemas.openxmlformats.org/officeDocument/2006/relationships" name="Results for the Year - Deferred" sheetId="24" state="visible" r:id="rId24"/>
    <sheet xmlns:r="http://schemas.openxmlformats.org/officeDocument/2006/relationships" name="Results for the Year - Valuat_2" sheetId="25" state="visible" r:id="rId25"/>
    <sheet xmlns:r="http://schemas.openxmlformats.org/officeDocument/2006/relationships" name="Results for the Year - Result P" sheetId="26" state="visible" r:id="rId26"/>
    <sheet xmlns:r="http://schemas.openxmlformats.org/officeDocument/2006/relationships" name="Operating Assets and Liabilit_3" sheetId="27" state="visible" r:id="rId27"/>
    <sheet xmlns:r="http://schemas.openxmlformats.org/officeDocument/2006/relationships" name="Operating Assets and Liabilit_4" sheetId="28" state="visible" r:id="rId28"/>
    <sheet xmlns:r="http://schemas.openxmlformats.org/officeDocument/2006/relationships" name="Operating Assets and Liabilit_5" sheetId="29" state="visible" r:id="rId29"/>
    <sheet xmlns:r="http://schemas.openxmlformats.org/officeDocument/2006/relationships" name="Operating Assets and Liabilit_6" sheetId="30" state="visible" r:id="rId30"/>
    <sheet xmlns:r="http://schemas.openxmlformats.org/officeDocument/2006/relationships" name="Operating Assets and Liabilit_7" sheetId="31" state="visible" r:id="rId31"/>
    <sheet xmlns:r="http://schemas.openxmlformats.org/officeDocument/2006/relationships" name="Operating Assets and Liabilit_8" sheetId="32" state="visible" r:id="rId32"/>
    <sheet xmlns:r="http://schemas.openxmlformats.org/officeDocument/2006/relationships" name="Operating Assets and Liabilit_9" sheetId="33" state="visible" r:id="rId33"/>
    <sheet xmlns:r="http://schemas.openxmlformats.org/officeDocument/2006/relationships" name="Operating Assets and Liabili_10" sheetId="34" state="visible" r:id="rId34"/>
    <sheet xmlns:r="http://schemas.openxmlformats.org/officeDocument/2006/relationships" name="Operating Assets and Liabili_11" sheetId="35" state="visible" r:id="rId35"/>
    <sheet xmlns:r="http://schemas.openxmlformats.org/officeDocument/2006/relationships" name="Operating Assets and Liabili_12" sheetId="36" state="visible" r:id="rId36"/>
    <sheet xmlns:r="http://schemas.openxmlformats.org/officeDocument/2006/relationships" name="Operating Assets and Liabili_13" sheetId="37" state="visible" r:id="rId37"/>
    <sheet xmlns:r="http://schemas.openxmlformats.org/officeDocument/2006/relationships" name="Operating Assets and Liabili_14" sheetId="38" state="visible" r:id="rId38"/>
    <sheet xmlns:r="http://schemas.openxmlformats.org/officeDocument/2006/relationships" name="Capital Structure, Financial _3" sheetId="39" state="visible" r:id="rId39"/>
    <sheet xmlns:r="http://schemas.openxmlformats.org/officeDocument/2006/relationships" name="Capital Structure, Financial _4" sheetId="40" state="visible" r:id="rId40"/>
    <sheet xmlns:r="http://schemas.openxmlformats.org/officeDocument/2006/relationships" name="Capital Structure, Financial _5" sheetId="41" state="visible" r:id="rId41"/>
    <sheet xmlns:r="http://schemas.openxmlformats.org/officeDocument/2006/relationships" name="Capital Structure, Financial _6" sheetId="42" state="visible" r:id="rId42"/>
    <sheet xmlns:r="http://schemas.openxmlformats.org/officeDocument/2006/relationships" name="Capital Structure, Financial _7" sheetId="43" state="visible" r:id="rId43"/>
    <sheet xmlns:r="http://schemas.openxmlformats.org/officeDocument/2006/relationships" name="Capital Structure, Financial _8" sheetId="44" state="visible" r:id="rId44"/>
    <sheet xmlns:r="http://schemas.openxmlformats.org/officeDocument/2006/relationships" name="Capital Structure, Financial _9" sheetId="45" state="visible" r:id="rId45"/>
    <sheet xmlns:r="http://schemas.openxmlformats.org/officeDocument/2006/relationships" name="Capital Structure, Financial_10" sheetId="46" state="visible" r:id="rId46"/>
    <sheet xmlns:r="http://schemas.openxmlformats.org/officeDocument/2006/relationships" name="Capital Structure, Financial_11" sheetId="47" state="visible" r:id="rId47"/>
    <sheet xmlns:r="http://schemas.openxmlformats.org/officeDocument/2006/relationships" name="Capital Structure, Financial_12" sheetId="48" state="visible" r:id="rId48"/>
    <sheet xmlns:r="http://schemas.openxmlformats.org/officeDocument/2006/relationships" name="Capital Structure, Financial_13" sheetId="49" state="visible" r:id="rId49"/>
    <sheet xmlns:r="http://schemas.openxmlformats.org/officeDocument/2006/relationships" name="Capital Structure, Financial_14" sheetId="50" state="visible" r:id="rId50"/>
    <sheet xmlns:r="http://schemas.openxmlformats.org/officeDocument/2006/relationships" name="Capital Structure, Financial_15" sheetId="51" state="visible" r:id="rId51"/>
    <sheet xmlns:r="http://schemas.openxmlformats.org/officeDocument/2006/relationships" name="Capital Structure, Financial_16" sheetId="52" state="visible" r:id="rId52"/>
    <sheet xmlns:r="http://schemas.openxmlformats.org/officeDocument/2006/relationships" name="Capital Structure, Financial_17" sheetId="53" state="visible" r:id="rId53"/>
    <sheet xmlns:r="http://schemas.openxmlformats.org/officeDocument/2006/relationships" name="Capital Structure, Financial_18" sheetId="54" state="visible" r:id="rId54"/>
    <sheet xmlns:r="http://schemas.openxmlformats.org/officeDocument/2006/relationships" name="Other Disclosures - Remuneratio" sheetId="55" state="visible" r:id="rId55"/>
    <sheet xmlns:r="http://schemas.openxmlformats.org/officeDocument/2006/relationships" name="Other Disclosures - Remunerat_2" sheetId="56" state="visible" r:id="rId56"/>
    <sheet xmlns:r="http://schemas.openxmlformats.org/officeDocument/2006/relationships" name="Other Disclosures - Remunerat_3" sheetId="57" state="visible" r:id="rId57"/>
    <sheet xmlns:r="http://schemas.openxmlformats.org/officeDocument/2006/relationships" name="Other Disclosures - Severance P" sheetId="58" state="visible" r:id="rId58"/>
    <sheet xmlns:r="http://schemas.openxmlformats.org/officeDocument/2006/relationships" name="Other Disclosures - Company Ove" sheetId="59" state="visible" r:id="rId59"/>
    <sheet xmlns:r="http://schemas.openxmlformats.org/officeDocument/2006/relationships" name="Other Disclosures - Contingent " sheetId="60" state="visible" r:id="rId60"/>
    <sheet xmlns:r="http://schemas.openxmlformats.org/officeDocument/2006/relationships" name="Other Disclosures - Commitments" sheetId="61" state="visible" r:id="rId61"/>
    <sheet xmlns:r="http://schemas.openxmlformats.org/officeDocument/2006/relationships" name="Other Disclosures - Fees to Aud" sheetId="62" state="visible" r:id="rId62"/>
    <sheet xmlns:r="http://schemas.openxmlformats.org/officeDocument/2006/relationships" name="Other Disclosures - Adjustments" sheetId="63" state="visible" r:id="rId63"/>
    <sheet xmlns:r="http://schemas.openxmlformats.org/officeDocument/2006/relationships" name="Other Disclosures - Collaborati" sheetId="64" state="visible" r:id="rId64"/>
  </sheets>
  <definedNames/>
  <calcPr calcId="124519" fullCalcOnLoad="1"/>
</workbook>
</file>

<file path=xl/styles.xml><?xml version="1.0" encoding="utf-8"?>
<styleSheet xmlns="http://schemas.openxmlformats.org/spreadsheetml/2006/main">
  <numFmts count="7">
    <numFmt numFmtId="164" formatCode="_(&quot;kr &quot;#,##0_);_(&quot;kr &quot;(#,##0)"/>
    <numFmt numFmtId="165" formatCode="_(&quot;kr &quot;#,##0.00_);_(&quot;kr &quot;(#,##0.00)"/>
    <numFmt numFmtId="166" formatCode="#,##0.0_);(#,##0.0)"/>
    <numFmt numFmtId="167" formatCode="_(&quot;$ &quot;#,##0_);_(&quot;$ &quot;(#,##0)"/>
    <numFmt numFmtId="168" formatCode="_(&quot;€ &quot;#,##0_);_(&quot;€ &quot;(#,##0)"/>
    <numFmt numFmtId="169" formatCode="_(&quot;kr &quot;#,##0.0_);_(&quot;k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6-K</t>
        </is>
      </c>
    </row>
    <row r="5">
      <c r="A5" s="4" t="inlineStr">
        <is>
          <t>Document Period End Date</t>
        </is>
      </c>
      <c r="B5" s="4" t="inlineStr">
        <is>
          <t>Dec. 31,
		2021</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1</t>
        </is>
      </c>
    </row>
    <row r="3">
      <c r="A3" s="3" t="inlineStr">
        <is>
          <t>Other Disclosures</t>
        </is>
      </c>
    </row>
    <row r="4">
      <c r="A4" s="4" t="inlineStr">
        <is>
          <t>Other Disclosures</t>
        </is>
      </c>
      <c r="B4" s="4" t="inlineStr">
        <is>
          <t>Section 5 – Other Disclosures This section is comprised of various statutory disclosures or notes that are of secondary importance for the understanding of Genmab’s financials. 5.1 – Remuneration of the Board of Directors and Executive Management The total remuneration of the Board of Directors and Executive Management is as follows: ​ ​ ​ ​ ​ ​ ​ ​ (DKK million) ​ 2021 ​ 2020 ​ 2019 ​ ​ ​ ​ ​ ​ ​ ​ ​ ​ ​ ​ ​ ​ Wages and salaries ​ 51 ​ 48 ​ 42 Share-based compensation expenses ​ 58 ​ 43 ​ 38 Defined contribution plans ​ 2 ​ 2 ​ 1 ​ ​ ​ ​ ​ ​ ​ Total ​ 111 ​ 93 ​ 81 ​ The remuneration packages for the Board of Directors and Executive Management are described in further detail in Genmab’s 2021 Compensation Report. The remuneration packages are denominated in DKK, EUR, or USD. The Compensation Committee of the Board of Directors performs an annual review of the remuneration packages. All incentive and variable remuneration is considered and adopted at the Company’s Annual General Meeting. In accordance with Genmab’s accounting policies, described in note 2.3 , Please refer to note 4.6 for additional information regarding Genmab’s share-based compensation programs. Remuneration to the Board of Directors ​ ​ ​ ​ ​ ​ ​ ​ ​ ​ ​ ​ ​ ​ ​ ​ ​ ​ ​ ​ ​ ​ ​ ​ ​ (DKK million) Base board fee ​ Committee fees ​ Share-based compensation expenses ​ 2021 ​ Base board fee ​ Committee fees ​ Share-based compensation expenses ​ 2020 ​ Base board fee ​ Committee fees ​ Share-based compensation expenses ​ 2019 ​ ​ ​ ​ ​ ​ ​ ​ ​ ​ ​ ​ ​ ​ ​ ​ ​ ​ ​ ​ ​ ​ ​ ​ ​ ​ ​ ​ ​ ​ ​ ​ ​ ​ ​ ​ ​ ​ ​ ​ ​ ​ ​ ​ ​ ​ ​ ​ Deirdre P. Connelly 1.2 ​ 0.5 ​ 0.7 ​ 2.4 ​ 1.1 ​ 0.5 ​ 0.7 ​ 2.3 ​ 0.8 ​ 0.5 ​ 0.9 ​ 2.2 Pernille Erenbjerg 0.9 ​ 0.4 ​ 0.5 ​ 1.8 ​ 0.7 ​ 0.4 ​ 0.4 ​ 1.5 ​ 0.4 ​ 0.3 ​ 0.4 ​ 1.1 Mats Pettersson 1 - ​ - ​ - ​ - ​ 0.3 ​ 0.1 ​ 1.6 ​ 2.0 ​ 1.2 ​ 0.2 ​ 0.8 ​ 2.2 Anders Gersel Pedersen 0.6 ​ 0.4 ​ 0.4 ​ 1.4 ​ 0.4 ​ 0.4 ​ 0.5 ​ 1.3 ​ 0.4 ​ 0.4 ​ 0.6 ​ 1.4 Paolo Paoletti 0.6 ​ 0.3 ​ 0.4 ​ 1.3 ​ 0.4 ​ 0.3 ​ 0.4 ​ 1.1 ​ 0.4 ​ 0.3 ​ 0.4 ​ 1.1 Rolf Hoffmann 0.6 ​ 0.4 ​ 0.4 ​ 1.4 ​ 0.4 ​ 0.3 ​ 0.5 ​ 1.2 ​ 0.4 ​ 0.3 ​ 0.8 ​ 1.5 Jonathan Peacock 2 0.5 ​ 0.3 ​ 0.6 ​ 1.4 ​ 0.3 ​ 0.3 ​ 0.4 ​ 1.0 ​ - ​ - ​ - ​ - Peter Storm Kristensen 5 0.6 ​ - ​ 0.4 ​ 1.0 ​ 0.4 ​ - ​ 0.4 ​ 0.8 ​ 0.4 ​ - ​ 0.4 ​ 0.8 Rick Hibbert 4,5 - ​ - ​ - ​ - ​ - ​ - ​ - ​ - ​ 0.1 ​ - ​ 0.4 ​ 0.5 Rima Bawarshi Nassar 3,5 0.6 ​ - ​ 0.2 ​ 0.8 ​ 0.1 ​ - ​ - ​ 0.1 ​ - ​ - ​ - ​ - Mijke Zachariasse 5 0.6 ​ - ​ 0.3 ​ 0.9 ​ 0.4 ​ - ​ 0.1 ​ 0.5 ​ 0.3 ​ - ​ - ​ 0.3 Daniel J. Bruno 3,5 - ​ - ​ - ​ - ​ 0.3 ​ - ​ (0.4) ​ (0.1) ​ 0.4 ​ - ​ 0.4 ​ 0.8 ​ ​ ​ ​ ​ ​ ​ ​ ​ ​ ​ ​ ​ ​ ​ ​ ​ ​ ​ ​ ​ ​ ​ ​ Total 6.2 ​ 2.3 ​ 3.9 ​ 12.4 ​ 4.8 ​ 2.3 ​ 4.6 ​ 11.7 ​ 4.8 ​ 2.0 ​ 5.1 ​ 11.9 ​ ​ ​ ​ ​ ​ ​ ​ ​ ​ ​ ​ ​ ​ ​ ​ ​ ​ ​ ​ ​ ​ ​ ​ ​ ​ 1 – Mats Pettersson stepped down from the Board of Directors at the Annual General Meeting in March 2020. 2 – Jonathan Peacock stepped down from the Board of Directors effective November 15, 2021, due to increased responsibilities in connection with his other board commitments. 3 – Daniel J. Bruno stepped down from the Board of Directors and Rima Bawarshi Nassar replaced Daniel J. Bruno on the Board of Directors as an employee elected board member during August 2020. 4 – Rick Hibbert stepped down from the Board of Directors at the Annual General Meeting in March 2019. 5 – Employee elected board member ​ Please refer to the section “Board of Directors” in Management’s Review for additional information regarding the Board of Directors. ​ Remuneration to the Executive Management ​ ​ ​ ​ ​ ​ ​ ​ ​ ​ ​ ​ ​ ​ 2021 ​ Base Salary ​ Defined Contribution Plans ​ Other Benefits ​ Annual Cash Bonus ​ Share-Based Compensation Expenses ​ Total (DKK million) ​ ​ ​ ​ ​ ​ ​ ​ ​ ​ ​ ​ ​ ​ ​ ​ ​ ​ ​ ​ ​ ​ ​ Jan van de Winkel 7.9 ​ 1.1 ​ 0.6 ​ 7.9 ​ 20.6 ​ 38.1 Anthony Pagano 3.2 ​ 0.1 ​ - ​ 1.9 ​ 7.2 ​ 12.4 Anthony Mancini 3.9 ​ 0.1 ​ 3.1 ​ 2.3 ​ 7.2 ​ 16.6 Judith Klimovsky 4.0 ​ 0.1 ​ - ​ 2.5 ​ 13.2 ​ 19.8 Tahamtan Ahmadi 1 3.3 ​ 0.1 ​ - ​ 2.0 ​ 5.5 ​ 10.9 ​ ​ ​ ​ ​ ​ ​ ​ ​ ​ ​ ​ Total 22.3 ​ 1.5 ​ 3.7 ​ 16.6 ​ 53.7 ​ 97.8 ​ ​ ​ ​ ​ ​ ​ ​ ​ ​ ​ ​ ​ 1 – Tahamtan Ahmadi was appointed Chief Medical Officer, Head of Experimental Medicines and member of the Executive Management in March 2021. ​ ​ ​ ​ ​ ​ ​ ​ ​ ​ ​ ​ ​ ​ 2020 ​ Base Salary ​ Defined Contribution Plans ​ Other Benefits ​ Annual Cash Bonus ​ Share-Based Compensation Expenses ​ Total (DKK million) ​ ​ ​ ​ ​ ​ ​ ​ ​ ​ ​ ​ ​ ​ ​ ​ ​ ​ ​ ​ ​ ​ ​ Jan van de Winkel 7.3 ​ 1.0 ​ 1.0 ​ 8.4 ​ 19.6 ​ 37.3 Anthony Pagano 1 3.0 ​ 0.1 ​ - ​ 2.3 ​ 5.2 ​ 10.6 Anthony Mancini 2 3.1 ​ 0.1 ​ 3.3 ​ 2.0 ​ 3.1 ​ 11.6 Judith Klimovsky 4.0 ​ 0.1 ​ 0.1 ​ 3.0 ​ 12.7 ​ 19.9 David A. Eatwell 1 0.9 ​ 0.1 ​ 2.5 ​ - ​ (2.3) ​ 1.2 ​ ​ ​ ​ ​ ​ ​ ​ ​ ​ ​ ​ Total 18.3 ​ 1.4 ​ 6.9 ​ 15.7 ​ 38.3 ​ 80.6 ​ 1 – David A. Eatwell stepped down as CFO on February 29, 2020, and Anthony Pagano was appointed CFO and member of the Executive Management on March 1, 2020. 2 – Anthony Mancini was appointed Chief Operating Officer and member of the Executive Management in March 2020. ​ ​ ​ ​ ​ ​ ​ ​ ​ ​ ​ ​ ​ ​ ​ 2019 ​ Base Salary ​ Defined Contribution Plans ​ Other Benefits ​ Annual Cash Bonus ​ Share-Based Compensation Expenses ​ Total (DKK million) ​ ​ ​ ​ ​ ​ ​ ​ ​ ​ ​ ​ ​ ​ ​ ​ ​ ​ ​ ​ ​ ​ ​ Jan van de Winkel 7.3 ​ 1.0 ​ 3.6 ​ 8.4 ​ 14.9 ​ 35.2 David A. Eatwell 4.3 ​ 0.1 ​ 0.9 ​ 3.2 ​ 8.0 ​ 16.5 Judith Klimovsky 4.1 ​ 0.1 ​ - ​ 3.1 ​ 9.7 ​ 17.0 ​ ​ ​ ​ ​ ​ ​ ​ ​ ​ ​ ​ Total 15.7 ​ 1.2 ​ 4.5 ​ 14.7 ​ 32.6 ​ 68.7 ​ Please refer to the section “Senior Leadership” in Management’s Review for additional information regarding the Executive Management. Severance Payments: In the event Genmab terminates the service agreements with each member of the Executive Management team without cause, Genmab is obliged to pay the Executive Officer his/her existing salary for one Please refer to note 5.5 for additional information regarding the potential impact in the event of change of control of Genmab. ​ 5.2 – Related Party Disclosures Genmab’s related parties are the parent company’s subsidiaries, Board of Directors, Executive Management, and close members of the family of these persons. Genmab has not granted any loans, guarantees or other commitments to or on behalf of any of the members of the Board of Directors or Executive Management. Other than the remuneration and other transactions relating to the Board of Directors and Executive Management described in note 5.1 5.3 – Company Overview Genmab A/S (parent company) holds investments either directly or indirectly in the following subsidiaries: ​ ​ ​ ​ ​ ​ ​ Name Domicile Ownership and votes 2021 Ownership and votes 2020 Genmab B.V. Utrecht, the Netherlands 100% 100% Genmab Holding B.V. Utrecht, the Netherlands 100% 100% Genmab US, Inc. New Jersey, USA 100% 100% Genmab K.K. Tokyo, Japan 100% 100% ​ 5.4 – Commitments GUARANTEES AND COLLATERALS There were no bank guarantees as of December 31, 2021 or 2020. OTHER PURCHASE OBLIGATIONS Genmab has entered into a number of agreements primarily related to research and development activities. These short term contractual obligations amounted to approximately DKK 1,340 million as of December 31, 2021, all of which is due in less than two years (2020: approximately DKK 1,074 million). Genmab also has certain contingent commitments under license and collaboration agreements that may become due for future payments. As of December 31, 2021, these contingent commitments amounted to approximately DKK 19,574 million (approximately USD 2,983 million) in potential future development, regulatory and commercial milestone payments to third parties under license and collaboration agreements for our preclinical and clinical stage development programs as compared to approximately DKK 14,638 million (approximately USD 2,418 million) as of December 31, 2020. These milestone payments generally become due and payable only upon the achievement of certain development, clinical, regulatory or commercial milestones. The events triggering such payments or obligations have not yet occurred. In addition to the above obligations, Genmab enters into a variety of agreements and financial commitments in the normal course of business. The terms generally allow Genmab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5.5 – Contingent Assets And Contingent Liabilities CONTINGENT ASSETS AND LIABILITIES License and Collaboration Agreements Genmab is entitled to potential milestone payments and royalties on successful commercialization of products developed under license and collaboration agreements with partners. Since the size and timing of such payments are uncertain until the milestones are reached or sales are generated, the agreements may qualify as contingent assets. However, it is impossible to measure the value of contingent assets, and as such, no assets have been recognized. As part of the license and collaboration agreements that Genmab has entered into, once a product is developed and commercialized, Genmab may be required to make milestone and royalty payments. It is impossible to measure the value of such future payments, but Genmab expects to generate future income from such products which will exceed any milestone and royalty payments due, and as such, no liabilities have been recognized. Legal Matter – Janssen Binding Arbitration In September 2020, Genmab commenced binding arbitration of two matters arising under its license agreement with Janssen relating to daratumumab. Under the license agreement, Genmab is, among other things, entitled to royalties from Janssen on sales of daratumumab (marketed as DARZALEX for IV administration and as DARZALEX FASPRO ​ Change of Control In the event of a change of control, change of control clauses are included in some of our collaboration, development and license agreements as well as in service agreements for certain employees. COLLABORATION, DEVELOPMENT AND LICENSE AGREEMENTS Genmab has entered into collaboration, development and license agreements with external parties, which may be subject to renegotiation in case of a change of control event as specified in the individual agreements. However, any changes in the agreements are not expected to have significant influence on our financial position. SERVICE AGREEMENTS WITH EXECUTIVE MANAGEMENT AND EMPLOYEES The service agreements with each member of the Executive Management may be terminated by Genmab with no less than 12 months’ notice and by the member of the Executive Management with no less than six months’ notice. In the event of a change of control of Genmab, the termination notice due to the member of the Executive Management is extended to 24 months. In the event of termination by Genmab (unless for cause) or by a member of Executive Management as a result of a change of control of Genmab, Genmab is obliged to pay a member of Executive Management a compensation equal to his/her existing total salary (including benefits) for up to two years in addition to the notice period. In case of a change of control event and the termination of service agreements of the Executive Management, the total impact on our financial position is estimated to approximately DKK 145 million as of December 31, 2021 (2020: DKK 105 million). In addition, Genmab has entered into service agreements with 17 (2020: 18) current employees according to which Genmab may become obliged to compensate the employees in connection with a change of control of Genmab. If Genmab as a result of a change of control terminates the service agreement without cause, or changes the working conditions to the detriment of the employee, the employee shall be entitled to terminate the employment relationship without further cause with one month’s notice in which case Genmab shall pay the employee a compensation equal to one-half, one or two times the employee’s existing annual salary (including benefits). In case of the change of control event and the termination of all 17 service agreements the total impact on Genmab’s consolidated financial position is estimated to approximately DKK 55 million as of December 31, 2021 (2020: DKK 57 million). Please refer to note 4.6 for additional information regarding change of control clauses related to share-based instruments granted to the Executive Management and employees. ACCOUNTING POLICIES CONTINGENT ASSETS AND LIABILITIES Contingent assets and liabilities are assets and liabilities that arose from past events but whose existence will only be confirmed by the occurrence or non-occurrence of future events that are beyond Genmab’s control. Contingent assets and liabilities are not to be recognized in the consolidated financial statements, but are disclosed in the notes. ​ ​ 5.6 – Fees to Auditors Appointed at the Annual General Meeting ​ ​ ​ ​ ​ ​ ​ ​ (DKK million) ​ 2021 ​ 2020 ​ 2019 ​ ​ ​ ​ ​ ​ ​ ​ ​ ​ ​ ​ ​ ​ PricewaterhouseCoopers ​ ​ ​ ​ ​ ​ Audit fees ​ 5.8 ​ 4.9 ​ 1.9 Audit-related fees ​ 1.8 ​ 1.0 ​ 2.3 Tax fees ​ - ​ 0.3 ​ 0.5 All other fees ​ 0.1 ​ - ​ 2.4 ​ ​ ​ ​ ​ ​ ​ Total ​ 7.7 ​ 6.2 ​ 7.1 ​ Fees for other services than statutory audit of the financial statements provided by PricewaterhouseCoopers Statsautoriseret Revisionspartnerselskab amounted to DKK 1.9 million in 2021 (DKK 1.3 million and DKK 5.2 million in 2020 and 2019, respectively). These services primarily include agreed-upon procedures, other assurance assessments and reports, accounting advice, educational training and tax and VAT compliance. The decrease in fees from 2019 to 2020 was driven by additional services relating to Genmab’s IPO on the Nasdaq in the U.S. ​ 5.7 – Adjustments to Cash Flow Statements ​ ​ ​ ​ ​ ​ ​ ​ ​ (DKK million) Note ​ 2021 ​ 2020 ​ 2019 ​ ​ ​ ​ ​ ​ ​ ​ ​ ​ ​ ​ ​ ​ ​ ​ Adjustments for non-cash transactions: ​ ​ ​ ​ ​ ​ ​ Depreciation, amortization and impairment 3.1, 3.2, 3.3 ​ 248 ​ 259 ​ 139 Share-based compensation expenses 2.3, 4.6 ​ 310 ​ 200 ​ 147 Other ​ ​ (32) ​ - ​ 5 ​ ​ ​ ​ ​ ​ ​ ​ Total adjustments for non-cash transactions ​ ​ 526 ​ 459 ​ 291 ​ ​ ​ ​ ​ ​ ​ ​ Change in operating assets and liabilities: ​ ​ ​ ​ ​ ​ ​ Receivables ​ ​ (1,074) ​ 306 ​ (1,658) Deferred revenue ​ ​ - ​ 513 ​ - Other payables ​ ​ 304 ​ 168 ​ 440 ​ ​ ​ ​ ​ ​ ​ ​ Total change in operating assets and liabilities ​ ​ (770) ​ 987 ​ (1,218) ​ 5.8 – Collaborations and Technology Licenses Collaborations Genmab enters into collaborations with biotechnology and pharmaceutical companies to advance the development and commercialization of our product candidates and to supplement our internal pipeline. Genmab seeks collaborations that will allow Genmab to retain significant future participation in product sales through either profit-sharing or royalties paid on net sales. Below is an overview of certain of Genmab’s collaborations that have had a significant impact or are expected in the near term to have a significant impact on financial results. Janssen (Daratumumab/DARZALEX) In 2012, Genmab, entered into a global license, development and commercialization agreement with Janssen for daratumumab (marketed as DARZALEX for IV administration and as DARZALEX FASPRO Refer to note 5.5 for detailed information regarding Genmab’s legal matter of the Janssen Binding Arbitration. Novartis (Ofatumumab/Kesimpta) Genmab and GlaxoSmithKline (GSK) entered a co-development and collaboration agreement for ofatumumab in 2006. The full rights to ofatumumab were transferred from GSK to Novartis in 2015. Novartis is now fully responsible for the development and commercialization of ofatumumab in all potential indications, including autoimmune diseases. Genmab is entitled to a 10% royalty payment of net sales for non-cancer treatments. In 2020 subcutaneous ofatumumab was approved by the U.S. FDA, as Kesimpta, for the treatment of RMS in adults. Ofatumumab was also previously approved as Arzerra for certain CLL indications. In 2019, the marketing authorization for Arzerra was withdrawn in the EU and several other territories. In August 2020, Genmab announced that Novartis planned to transition Arzerra to an oncology access program for CLL patients in the U.S. In 2020, Genmab recognized USD 30 million lump sum from Novartis as payment for lost potential royalties. Ofatumumab is no longer in development for CLL. Roche (Teprotumumab/TEPEZZA) In May 2001, Genmab entered a collaboration with Roche to develop human antibodies to disease targets identified by Roche. In 2002, this alliance was expanded, and Roche made an equity investment in Genmab. Under the agreement, Genmab will receive milestones as well as royalty payments on successful products and, in certain circumstances, Genmab could obtain rights to develop products based on disease targets identified by Roche. Teprotumumab was created by Genmab under the collaboration with Roche and development and commercialization of the product, approved in 2020 by the U.S. FDA, as TEPEZZA, for the treatment of thyroid eye disease, is now being conducted by Horizon Therapeutics under a license from Roche. Under the terms of Genmab’s agreement with Roche, Genmab will receive mid-single digit royalties on sales of TEPEZZA. Seagen (Tisotumab vedotin/Tivdak) In September 2010, Genmab and Seagen entered into an ADC collaboration, and a commercial license and collaboration agreement was executed in October 2011. Under the agreement, Genmab was granted rights to utilize Seagen’s ADC technology with its human monoclonal TF antibody. Seagen was granted rights to exercise a co-development and co-commercialization option at the end of Phase 1 clinical development for tisotumab vedotin. In August 2017, Seagen exercised this option. In October 2020, Genmab and Seagen entered into a joint commercialization agreement. Genmab will co-promote tisotumab vedotin in the U.S., and we will lead commercial operational activities and book sales in Japan, while Seagen will lead operational commercial activities in the U.S., Europe and China with a 50:50 cost and profit split in those markets. In any other markets, Seagen will be responsible for commercializing Tivdak and Genmab will receive royalties based on a percentage of aggregate net sales ranging from the mid-teens to the mid-twenties. The companies will continue the practice of joint decision making on the worldwide development and commercialization strategy for Tivdak. AbbVie On June 10, 2020, Genmab entered into a broad oncology collaboration agreement with AbbVie to jointly develop and commercialize epcoritamab, DuoHexaBody-CD37 and DuoBody-CD3x5T4, and a discovery research collaboration for future differentiated antibody therapeutics for cancer. For epcoritamab, the companies will share commercial responsibilities in the U.S. and Japan, with AbbVie responsible for further global commercialization. Genmab will be the principal for net sales in the U.S. and Japan and receive tiered royalties on remaining global sales outside of these territories. For DuoHexaBody-CD37, DuoBody-CD3x5T4 and any product candidates developed as a result of the companies’ discovery research collaboration, Genmab and AbbVie will share responsibilities for global development and commercialization in the U.S. and Japan. Genmab retains the right to co-commercialize these products, along with AbbVie, outside of the U.S. and Japan. For the discovery research collaboration, which combines proprietary antibodies from both companies along with Genmab’s DuoBody technology platform and AbbVie’s payload and ADC technology, the companies will select and develop up to four additional differentiated next-generation antibody-based product concepts, potentially across both solid tumors and hematological malignancies. Genmab will conduct Phase 1 studies for these programs and AbbVie retains the right to opt-in to program development. Under the terms of the agreement, Genmab received a USD 750 million upfront payment from AbbVie with the potential for Genmab to receive up to USD 3.15 billion in additional development, regulatory and sales milestone payments for all programs, as well as tiered royalties between 22% and 26% on net sales for epcoritamab outside the U.S. and Japan. Except for these royalty-bearing sales, the parties share in pre-tax profits from the sale of products on a 50:50 basis. Included in these potential milestones are up to USD 1.15 billion in payments related to clinical development and commercial success across the three bispecific antibody programs originally included in the agreement, one of which was subsequently stopped. In addition, and also included in these potential milestones, if all four next-generation antibody product candidates developed as a result of the discovery research collaboration are successful, Genmab is eligible to receive up to USD 2.0 billion in option exercise and success-based milestones. Genmab and AbbVie split 50:50 the development costs related to epcoritamab, DuoHexaBody-CD37 and DuoBody-CD3x5T4 while Genmab will be responsible for 100% of the costs for the discovery research programs up to opt-in. ​ In September 2021 we, along with AbbVie, decided that the data did not support the further development of DuoBody-CD3x5T4. ​ BioNTech In May 2015, Genmab entered an agreement with BioNTech to jointly research, develop and commercialize bispecific antibody products using Genmab’s DuoBody technology platform. Under the terms of the agreement, BioNTech will provide proprietary antibodies against key immunomodulatory targets, while Genmab provides proprietary antibodies and access to its DuoBody technology platform. Genmab paid an upfront fee of USD 10 million to BioNTech. If the companies jointly select any product candidates for clinical development, development costs and product ownership will be shared equally going forward. If one of the companies does not wish to move a product candidate forward, the other company is entitled to continue developing the product on predetermined licensing terms. The agreement also includes provisions which will allow the parties to opt out of joint development at key points. Genmab and BioNTech have selected two product candidates for clinical development, DuoBody-CD40x4-1BB (GEN1042) and DuoBody-PD-L1x4-1BB (GEN1046), both of which are now in clinical trials. Janssen (DuoBody) In July 2012, Genmab entered into a collaboration with Janssen to create and develop bispecific antibodies using our DuoBody technology platform. Under this original agreement, Janssen had the right to use the DuoBody technology platform to create panels of bispecific antibodies (up to 10 DuoBody programs) to multiple disease target combinations. Genmab received an upfront payment of USD 3.5 million from Janssen and will potentially be entitled to milestone and license payments of up to approximately USD 175 million, as well as royalties for each commercialized DuoBody product. Under the terms of a December 2013 amendment, Janssen was entitled to work on up to 10 additional programs. Genmab received an initial payment of USD 2 million from Janssen. Under the terms of the original agreement, for each of the additional programs that Janssen successfully initiates, develops and commercializes, Genmab will potentially be entitled to receive average milestone and license payments of approximately USD 191 million. In addition, Genmab will be entitled to royalties on sales of any commercialized products. All research work is funded by Janssen. Janssen had exercised 14 licenses under this collaboration, not all of which are active, and no further options remain for use by Janssen. As of December 31, 2021, four DuoBody-based investigational medicines created under this collaboration were in the clinic. One of these, RYBREVANT, is the first medicine created using the DuoBody technology platform to receive regulatory approval. A BLA for a second medicine utilizing the DuoBody technology, teclistamab, was submitted to the U.S. FDA in December 2021. Novo Nordisk A/S In August 2015, Genmab entered an agreement to grant Novo Nordisk commercial licenses to use the DuoBody technology platform to create and develop bispecific antibody candidates for two therapeutic programs. The bispecific antibodies will target a disease area outside of cancer therapeutics. After an initial period of exclusivity for both target combinations, Novo Nordisk has extended exclusivity of the commercial license for one target combination in 2018, now in clinical development as Mim8. Under the exclusive license agreement, Genmab is entitled to potential development, regulatory and sales milestones of up to approximately USD 250 million. In addition, Genmab will be entitled to single digit royalties on sales of any commercialized medicines. In December 2017, the collaboration was expanded with a new agreement for up to an additional five potential target pair combinations, which may be reserved on either an exclusive or non-exclusive basis, and three commercial license options. This agreement contained similar termination provisions as the initial agreement. Immatics In July 2018, Genmab entered into a research collaboration and exclusive license agreement with Immatics to discover and develop next-generation bispecific immunotherapies to target multiple cancer indications. Genmab received an exclusive license to three proprietary targets from Immatics, with an option to license up to two additional targets at predetermined economics. Under the terms of the agreement, Genmab paid Immatics an upfront fee of USD 54 million and Immatics is eligible to receive up to USD 550 million in development, regulatory and commercial milestone payments for each product, as well as tiered royalties on net sales. CureVac Under the terms of the agreement, Genmab provided CureVac with a USD 10 million upfront payment. The companies will collaborate on research to identify an initial product candidate and CureVac will contribute a portion of the overall costs for the development of this product candidate, up to the time of an Investigational New Drug Application. Genmab would thereafter be fully responsible for the development and commercialization of the potential product, in exchange for USD 280 million in development, regulatory and commercial milestones and tiered royalties in the range from mid-single digits up to low-double digits to CureVac. The agreement also includes three additional options for Genmab to obtain commercial licenses to CureVac’s mRNA technology at pre-defined terms, exercisable within a five -year period. If Genmab exercises any of these options, it would fund all research and would develop and commercialize any resulting product candidates with CureVac eligible to receive between USD 275 million and USD 368 million in development, regulatory and commercial milestone payments for each product, dependent on the specific product concept. In addition, CureVac is eligible to receive tiered royalties in the range from mid-single digits up to low double digits per product. CureVac would retain an option to participate in development and/or commercialization of one of the potential additional programs under predefined terms and conditions. Further, Genmab made a EUR 20 million equity investment in CureVac. During 2021, Genmab sold 35% of its investment in common shares of CureVac. ​ Bolt Biotherapeutics In the second quarter of 2021, Genmab and Bolt entered into an oncology research and development collaboration. The companies will evaluate Genmab antibodies and bispecific antibody engineering technologies in combination with Bolt’s proprietary Boltbody™ immune-stimulating antibody conjugate (ISAC) technology platform, with the goal of discovering and developing next-generation, immune-stimulatory, antibody-based conjugate therapeutics for the treatment of cancer. The research collaboration will evaluate multiple bispecific ISAC concepts to identify up to three concept. Under the terms of the agreement, Genmab paid Bolt an upfront payment of USD 10 million and made a USD 15 million equity investment in Bolt. Bolt is eligible to receive total potential milestone payments of up to USD 285 million per therapeutic candidate exclusively developed and commercialized by Genmab, along with tiered royalties. If a candidate is co-developed, development costs will be split 50:50 between the two companies, and the companies will be solely responsible for commercialization costs in their respective territories and shall pay each other royalties on product sales. 5.9 – Subsequent Events No events have occurred subsequent to the balance sheet date that could significantly affect the financial statement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t>
        </is>
      </c>
    </row>
    <row r="4">
      <c r="A4" s="4" t="inlineStr">
        <is>
          <t>Nature of Business and Accounting Policies</t>
        </is>
      </c>
      <c r="B4" s="4" t="inlineStr">
        <is>
          <t xml:space="preserve">1.1 – Nature of the Business and Accounting Policies Genmab A/S is a publicly traded, international biotechnology company that was founded in 1999 and specializes in the creation and development of differentiated antibody therapeutics for the treatment of cancer and other diseases. Genmab has four approved products commercialized by third-parties, one approved product that is jointly commercialized with a collaboration partner, a broad clinical and preclinical product pipeline and proprietary next-generation antibody technologies. ​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16, 2022. Except as outlined in note 1.2 , the financial statements have been prepared using the same accounting policies as 2020. ​ Please refer to the overview below to see in which note/section the detailed accounting policy is included. ​ ​ Section 2 – Results for the Year 3.5 Receivables 2.1 Revenue 3.6 Provisions 2.2 Information about Geographical Areas 3.8 Other Payables 2.3 Staff Costs Section 4 – Capital Structure, Financial Risk and Related Items 2.4 Corporate and Deferred Tax 4.3 Financial Assets and Liabilities 2.5 Result per Share 4.4 Marketable Securities Section 3 – Operating Assets and Liabilities 4.5 Financial Income and Expenses 3.1 Intangible Assets Section 5 – Other Disclosures 3.2 Property and Equipment 5.5 Contingent Assets, Contingent Liabilities and Subsequent Events 3.3 Leases ​ 3.4 Other Investments ​ ​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 making of the readers of the financial statements or not applicable. Consolidated Financial Statements The consolidated financial statements include Genmab A/S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 Research and development expenses primarily include salaries, benefits and other employee related costs of Genmab’s research and development staff, license costs, manufacturing costs, preclinical costs, clinical trials, contractors and outside service fees, amortization and impairment of licenses and rights related to intangible assets, and depreciation of property and equipment, to the extent that such costs are related to the Group’s research and development activities. Please see note 3.1 for a more detailed description on the treatment of Genmab’s research and development expenses. Selling, General and Administrative Expense Selling, general and administrative expenses relate to the management and administration of Genmab, including commercialization activities. This includes salaries, benefits and other headcount costs related to management and support functions including human resources, information technology and the finance departments. In addition, depreciation and impairment of property and equipment, to the extent such expenses are related to administrative functions are also included. Selling, general and administrative expenses are recognized in the income statement in the period to which they relate. Statements of Cash Flows The cash flow statement is presented using the indirect method with basis in the net profit before tax. Cash flows from operating activities are stated as the net profi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consist of purchases and sales of marketable securities and other investments, as well as purchases of intangible assets and property and equipment. Cash flows from financing activities relate to the issuance of shares, purchase of treasury shares, payments of withholding taxes on behalf of employees on net settled RSUs and payments of long-term loans including installments on lease liabilities. Cash and cash equivalents are comprised of cash, bank deposits, and marketable securities with a maturity of less than ninety days on the date of acquisition. The statements of cash flows cannot be derived solely from the financial statements. Treasury Shares The total amount paid to acquire treasury shares including directly attributable costs and the proceeds from the sale of treasury shares are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 making authority over the relevant activities and as such no joint control exists. Refer to note 2.1 for additional information related to revenue from these parties. Genmab’s other significant research collaborations and license agreements are with Janssen (DuoBody), CureVac, Immatics and Bolt.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 These agreements also provide Genmab with varying rights to develop, produce and market products together with its collaborative partners. Both parties in these arrangements are active participants and are exposed to significant risks and rewards dependent on the commercial success of the activities of the collaboration. In 2021, Genmab’s more significant collaboration agreements are with AbbVie (Epcoritamab), Seagen (Tisotumab vedotin) and BioNTech. In September 2021 Tisotumab vedotin was approved in the United States and is marketed under the trade name Tivdak. Seagen records product sales of Tivdak in the United States and Genmab shares 50% of the profits for this product. Genmab’s share of profits were immaterial in 2021. Refer to note 2.1 for additional information related to revenue from the AbbVie collaboration. Refer to note 5.8 for detailed information regarding Genmab’s Research Collaborations, License Agreements and Collaborative Agreements. </t>
        </is>
      </c>
    </row>
    <row r="5">
      <c r="A5" s="4" t="inlineStr">
        <is>
          <t>New Accounting Policies and Disclosures</t>
        </is>
      </c>
      <c r="B5" s="4" t="inlineStr">
        <is>
          <t>1.2 New Accounting Policies and Disclosures NEW ACCOUNTING POLICIES AND DISCLOSURES FOR 2021 Genmab has, with effect from January 1, 2021, implemented the following standards and amendments: ● Leases: Covid-19 Related Rent Concessions beyond 30 June 2021 – Amendments to IFRS 16 ● Interest Rate Benchmark Reform – Phase 2 – Amendments to IFRS 9, IAS 39, IFRS 7, IFRS 4 and IFRS 16 The implementation of the above amendments did not have any impact on amounts recognized in prior periods and is not expected to have a material impact in the current or future reporting periods. NEW ACCOUNTING POLICIES AND DISCLOSURES EFFECTIVE IN 2022 OR LATER The IASB has issued a number of new standards and updated some existing standards, the majority of which are effective for accounting periods beginning on January 1, 2022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t>
        </is>
      </c>
    </row>
    <row r="6">
      <c r="A6" s="4" t="inlineStr">
        <is>
          <t>Management Judgments and Estimates under IFRS</t>
        </is>
      </c>
      <c r="B6" s="4" t="inlineStr">
        <is>
          <t>1.3 Management’s Judgements and Estimates under IFRS ​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useful lives of intangible assets. Accounting judgements are made in the process of applying accounting policies. These judgements are typically made based on the guidance and information available at the time of application. Examples would include management’s judgements utilized in determining revenue recogni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 Accounting Policy Key Accounting Estimates and Judgements Note Reference Estimation Risk Revenue Recognition Judgement in assessing the nature of combined performance obligations within contracts Estimation of partner net sales amounts in the calculation of royalties Judgement in assessing the probability of attainment of milestones Estimation of variable consideration Note 2.1 Moderate / High Share Based Compensation Judgement in selecting assumptions required for valuation of Warrant grants Note 2.3 Moderate Current and deferred income taxes Judgement and estimate regarding valuation of deferred income tax assets Estimation in developing the provision for any uncertain tax positions Note 2.4 Moderate Intangible assets Estimation of useful lives of intangible assets Judgement in determining impairment of an intangible asset Note 3.1 Low Capitalization of research and development costs Judgement involved in determining when a development project reached technological feasibility Note 3.1 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1</t>
        </is>
      </c>
    </row>
    <row r="3">
      <c r="A3" s="3" t="inlineStr">
        <is>
          <t>Results for the Year</t>
        </is>
      </c>
    </row>
    <row r="4">
      <c r="A4" s="4" t="inlineStr">
        <is>
          <t>Schedule of revenue by type and collaboration partner under agreements</t>
        </is>
      </c>
      <c r="B4" s="4" t="inlineStr">
        <is>
          <t>​ ​ ​ ​ ​ ​ ​ ​ ​ (DKK million) ​ ​ 2021 ​ 2020 ​ 2019 ​ ​ ​ ​ ​ ​ ​ ​ Revenue by type: ​ ​ ​ ​ ​ ​ ​ Royalties ​ ​ 6,977 ​ 4,741 ​ 3,155 Reimbursement revenue ​ ​ 531 ​ 431 ​ 342 Milestone revenue ​ ​ 954 ​ 351 ​ 1,869 License revenue ​ ​ - ​ 4,588 ​ - Collaboration revenue ​ ​ 20 ​ - ​ - ​ ​ ​ ​ ​ ​ ​ ​ Total ​ ​ 8,482 ​ 10,111 ​ 5,366 ​ ​ ​ ​ ​ ​ ​ ​ Revenue by collaboration partner: ​ ​ ​ ​ ​ ​ ​ Janssen ​ ​ 6,847 ​ 4,693 ​ 4,983 AbbVie ​ ​ 245 ​ 4,398 ​ - Roche ​ ​ 603 ​ 305 ​ 7 BioNTech ​ ​ 416 ​ 230 ​ 115 Novartis ​ ​ 236 ​ 212 ​ 23 Seagen ​ ​ 135 ​ 201 ​ 226 Other collaboration partners ​ ​ - ​ 72 ​ 12 ​ ​ ​ ​ ​ ​ ​ ​ Total ​ ​ 8,482 ​ 10,111 ​ 5,366</t>
        </is>
      </c>
    </row>
    <row r="5">
      <c r="A5" s="4" t="inlineStr">
        <is>
          <t>Schedule of segment disclosures in the financial statements as the group's business activities.</t>
        </is>
      </c>
      <c r="B5" s="4" t="inlineStr">
        <is>
          <t>​ ​ ​ ​ ​ ​ ​ ​ ​ ​ ​ ​ ​ ​ ​ ​ Revenue ​ Non-current assets ​ Revenue ​ Non-current assets ​ Revenue ​ Non-current assets ​ ​ ​ ​ ​ ​ ​ ​ ​ ​ ​ ​ ​ (DKK million) ​ 2021 ​ 2020 ​ 2019 ​ ​ ​ ​ ​ ​ ​ ​ ​ ​ ​ ​ ​ ​ ​ ​ ​ ​ ​ ​ ​ ​ ​ ​ ​ ​ Denmark ​ 8,482 ​ 269 ​ 10,111 ​ 344 ​ 5,366 ​ 475 Netherlands ​ - ​ 422 ​ - ​ 380 ​ - ​ 336 United States ​ - ​ 470 ​ - ​ 370 ​ - ​ 84 Japan ​ - ​ 95 ​ - ​ - ​ - ​ - ​ ​ ​ ​ ​ ​ ​ ​ ​ ​ ​ ​ ​ Total ​ 8,482 ​ 1,256 ​ 10,111 ​ 1,094 ​ 5,366 ​ 895</t>
        </is>
      </c>
    </row>
    <row r="6">
      <c r="A6" s="4" t="inlineStr">
        <is>
          <t>Schedule of staff cost</t>
        </is>
      </c>
      <c r="B6" s="4" t="inlineStr">
        <is>
          <t>​ ​ ​ ​ ​ ​ ​ ​ ​ ​ ​ ​ ​ ​ ​ ​ ​ 2021 ​ 2020 ​ 2019 (DKK million) ​ ​ ​ ​ ​ ​ ​ ​ ​ ​ ​ ​ ​ Wages and salaries ​ 1,174 ​ 694 ​ 489 Share-based compensation ​ 310 ​ 200 ​ 147 Defined contribution plans ​ 80 ​ 51 ​ 39 Other social security costs ​ 155 ​ 108 ​ 72 Government grants ​ (122) ​ (119) ​ (96) ​ ​ ​ ​ ​ ​ ​ Total ​ 1,597 ​ 934 ​ 651 ​ ​ ​ ​ ​ ​ ​ Staff costs are included in the income statement as follows: ​ ​ ​ ​ ​ ​ Research and development expenses ​ 1,190 ​ 803 ​ 572 Selling, general and administrative expenses ​ 529 ​ 250 ​ 175 Government grants related to research and development expenses ​ (122) ​ (119) ​ (96) ​ ​ ​ ​ ​ ​ ​ Total ​ 1,597 ​ 934 ​ 651 ​ ​ ​ ​ ​ ​ ​ Average number of FTE ​ 1,022 ​ 656 ​ 471 Number of FTE at year-end ​ 1,212 ​ 781 ​ 548</t>
        </is>
      </c>
    </row>
    <row r="7">
      <c r="A7" s="4" t="inlineStr">
        <is>
          <t>Fair value of each warrant granted</t>
        </is>
      </c>
      <c r="B7" s="4" t="inlineStr">
        <is>
          <t>​ ​ ​ ​ ​ Weighted average 2021 2020 2019 Fair value per warrant on grant date 701.82 631.51 425.80 Share price 2,282.35 2,009.79 1,483.58 Exercise price 2,282.35 2,009.79 1,483.58 Expected dividend yield 0% 0% 0% Expected stock price volatility 36.6% 37.0% 34.2% Risk-free interest rate -0.54% -0.58% -0.56% Expected life of warrants 5 years 5 years 5 years</t>
        </is>
      </c>
    </row>
    <row r="8">
      <c r="A8" s="4" t="inlineStr">
        <is>
          <t>Schedule of corporate and deferred Tax</t>
        </is>
      </c>
      <c r="B8" s="4" t="inlineStr">
        <is>
          <t>​ ​ ​ ​ ​ ​ ​ ​ ​ ​ ​ ​ ​ ​ ​ ​ ​ 2021 ​ 2020 ​ 2019 (DKK million) ​ ​ ​ ​ ​ ​ ​ ​ ​ ​ ​ ​ ​ ​ ​ ​ ​ ​ ​ ​ Current tax on profit ​ 968 ​ 1,191 ​ 444 Adjustment to deferred tax ​ (371) ​ (112) ​ 294 Adjustment to valuation allowance ​ 378 ​ 67 ​ (45) ​ ​ ​ ​ ​ ​ ​ Total tax for the period in the income statement ​ 975 ​ 1,146 ​ 693 ​ ​ ​ ​ ​ ​ ​ ​ ​ ​ ​ ​ ​ ​ ​ ​ 2021 ​ 2020 ​ 2019 (DKK million) ​ ​ ​ ​ ​ ​ ​ ​ ​ ​ ​ ​ ​ Net profit before tax ​ 3,983 ​ 5,904 ​ 2,859 ​ ​ ​ ​ ​ ​ ​ Tax at the Danish corporation tax rate of 22% for all periods ​ 876 ​ 1,299 ​ 629 ​ ​ ​ ​ ​ ​ ​ Tax effect of: ​ ​ ​ ​ ​ ​ Adjustment to valuation allowance ​ 137 ​ 67 ​ - Recognition of previously unrecognized tax losses and deductible temporary differences ​ 119 ​ (222) ​ (19) Non-deductible expenses/non-taxable income and other permanent differences, net ​ (147) ​ (5) ​ 75 All other ​ (10) ​ 7 ​ 8 ​ ​ ​ ​ ​ ​ ​ Total tax effect ​ 99 ​ (153) ​ 64 ​ ​ ​ ​ ​ ​ ​ Total tax for the period in the income statement ​ 975 ​ 1,146 ​ 693 ​ ​ ​ ​ ​ ​ ​ Total tax for the period in shareholders' equity ​ (31) ​ (44) ​ (24) ​ ​ ​ ​ ​ ​ ​ Effective Tax Rate ​ 24.5% ​ 19.4% ​ 24.2% ​ ​ ​ ​ ​ ​ ​ ​ ​ ​ ​ ​ ​ ​</t>
        </is>
      </c>
    </row>
    <row r="9">
      <c r="A9" s="4" t="inlineStr">
        <is>
          <t>Schedule of components of the deferred tax asset</t>
        </is>
      </c>
      <c r="B9" s="4" t="inlineStr">
        <is>
          <t>​ ​ ​ ​ ​ ​ ​ ​ 2021 ​ 2020 (DKK million) ​ ​ ​ ​ ​ ​ ​ ​ ​ Share-based instruments ​ 136 ​ 43 Deferred revenue ​ 113 ​ 113 Other temporary differences ​ 15 ​ 21 ​ ​ ​ ​ ​ Total Deferred Taxes ​ 264 ​ 177 ​ ​ ​ ​ ​ ​ ​ ​ ​ ​ ​ ​ ​ ​ ​ ​ ​ ​ ​ ​</t>
        </is>
      </c>
    </row>
    <row r="10">
      <c r="A10" s="4" t="inlineStr">
        <is>
          <t>Schedule of Result Per Share</t>
        </is>
      </c>
      <c r="B10" s="4" t="inlineStr">
        <is>
          <t>​ ​ ​ ​ ​ ​ ​ (DKK million) 2021 ​ 2020 ​ 2019 ​ ​ ​ ​ ​ ​ Net profit 3,008 ​ 4,758 ​ 2,166 ​ ​ ​ ​ ​ ​ (Shares) ​ ​ ​ ​ ​ ​ ​ ​ ​ ​ ​ Average number of shares outstanding 65,634,300 ​ 65,315,975 ​ 63,126,771 Average number of treasury shares (238,663) ​ (136,969) ​ (163,958) ​ ​ ​ ​ ​ ​ Average number of shares excl. treasury shares 65,395,637 ​ 65,179,006 ​ 62,962,813 Average number of share-based instruments, dilution 650,114 ​ 706,869 ​ 674,030 ​ ​ ​ ​ ​ ​ Average number of shares, diluted 66,045,751 ​ 65,885,875 ​ 63,636,843 ​ ​ ​ ​ ​ ​ ​ ​ ​ ​ ​ ​ ​ ​ ​ ​ ​ ​ Basic net profit per share 46.00 ​ 73.00 ​ 34.40 Diluted net profit per share 45.54 ​ 72.21 ​ 3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perating Assets and Liabilities (Tables)</t>
        </is>
      </c>
      <c r="B1" s="2" t="inlineStr">
        <is>
          <t>12 Months Ended</t>
        </is>
      </c>
    </row>
    <row r="2">
      <c r="B2" s="2" t="inlineStr">
        <is>
          <t>Dec. 31, 2021</t>
        </is>
      </c>
    </row>
    <row r="3">
      <c r="A3" s="3" t="inlineStr">
        <is>
          <t>Disclosure of detailed information about property, plant and equipment [line items]</t>
        </is>
      </c>
    </row>
    <row r="4">
      <c r="A4" s="4" t="inlineStr">
        <is>
          <t>Schedule of property, plant and equipment</t>
        </is>
      </c>
      <c r="B4" s="4" t="inlineStr">
        <is>
          <t>​ ​ ​ ​ ​ ​ ​ ​ ​ ​ ​ 2021 ​ ​ Leasehold improvements ​ Equipment, furniture and fixtures ​ Assets under construction ​ Total property and equipment (DKK million) ​ ​ ​ ​ ​ ​ ​ ​ ​ ​ ​ ​ ​ ​ ​ ​ ​ ​ ​ Cost per January 1 ​ ​ 287 ​ 416 ​ 14 ​ 717 Additions for the year ​ ​ 29 ​ 120 ​ 111 ​ 260 Transfers between the classes ​ ​ 70 ​ 3 ​ (73) ​ - Disposals for the year ​ ​ - ​ (9) ​ - ​ (9) Exchange rate adjustment ​ ​ 14 ​ 7 ​ - ​ 21 ​ ​ ​ ​ ​ ​ ​ ​ ​ ​ Cost at December 31 ​ ​ 400 ​ 537 ​ 52 ​ 989 ​ ​ ​ ​ ​ ​ ​ ​ ​ ​ Accumulated depreciation and impairment at January 1 ​ ​ (43) ​ (221) ​ - ​ (264) Depreciation for the year ​ ​ (46) ​ (64) ​ - ​ (110) Impairment for the year ​ ​ - ​ - ​ - ​ - Disposals for the year ​ ​ - ​ - ​ - ​ - Exchange rate adjustment ​ ​ (1) ​ (2) ​ - ​ (3) Accumulated depreciation on disposals ​ ​ - ​ 9 ​ - ​ 9 Accumulated depreciation and impairment at December 31 ​ ​ (90) ​ (278) ​ - ​ (368) ​ ​ ​ ​ ​ ​ ​ ​ ​ . Carrying amount at December 31 ​ ​ 310 ​ 259 ​ 52 ​ 621 ​ ​ ​ ​ ​ ​ ​ ​ ​ ​ ​ ​ ​ ​ ​ ​ ​ ​ ​ ​ 2020 ​ ​ Leasehold improvements ​ Equipment, furniture and fixtures ​ Assets under construction ​ Total property and equipment (DKK million) ​ ​ ​ ​ ​ ​ ​ ​ ​ ​ ​ ​ ​ ​ ​ ​ ​ ​ ​ Cost per January 1 ​ ​ 98 ​ 279 ​ 49 ​ 426 Additions for the year ​ ​ 8 ​ 74 ​ 225 ​ 307 Transfers between the classes ​ ​ 181 ​ 68 ​ (249) ​ - Disposals for the year ​ ​ - ​ (2) ​ (5) ​ (7) Exchange rate adjustment ​ ​ - ​ (3) ​ (6) ​ (9) ​ ​ ​ ​ ​ ​ ​ ​ ​ ​ Cost at December 31 ​ ​ 287 ​ 416 ​ 14 ​ 717 ​ ​ ​ ​ ​ ​ ​ ​ ​ ​ Accumulated depreciation and impairment at January 1 ​ ​ (14) ​ (175) ​ - ​ (189) Depreciation for the year ​ ​ (25) ​ (47) ​ - ​ (72) Impairment for the year ​ ​ (4) ​ (3) ​ - ​ (7) Disposals for the year ​ ​ - ​ - ​ - ​ - Exchange rate adjustment ​ ​ - ​ 1 ​ - ​ 1 Accumulated depreciation on disposals ​ ​ - ​ 3 ​ - ​ 3 Accumulated depreciation and impairment at December 31 ​ ​ (43) ​ (221) ​ - ​ (264) ​ ​ ​ ​ ​ ​ ​ ​ ​ . Carrying amount at December 31 ​ ​ 244 ​ 195 ​ 14 ​ 453 ​ ​ ​ ​ ​ ​ ​ ​ ​ ​ ​ ​ ​ ​ ​ ​ ​ ​ ​ ​ ​ ​ ​ ​ ​ 2021 ​ 2020 ​ 2019 (DKK million) ​ ​ ​ ​ ​ ​ ​ ​ ​ Depreciation and impairments are included in the income statement as follows: ​ ​ ​ ​ ​ ​ ​ ​ ​ Research and development expenses ​ ​ ​ ​ 93 ​ 69 ​ 37 Selling, general and administrative expenses ​ ​ ​ ​ 17 ​ 10 ​ 3 ​ ​ ​ ​ ​ ​ ​ ​ ​ ​ Total ​ ​ ​ ​ 110 ​ 79 ​ 40</t>
        </is>
      </c>
    </row>
    <row r="5">
      <c r="A5" s="4" t="inlineStr">
        <is>
          <t>Schedule of straight-line basis o useful lives</t>
        </is>
      </c>
      <c r="B5" s="4" t="inlineStr">
        <is>
          <t>​ ​ ​ Equipment, furniture and fixtures 3-5 years Computer equipment 3 years Leasehold improvements 15 years or the lease term, if shorter</t>
        </is>
      </c>
    </row>
    <row r="6">
      <c r="A6" s="4" t="inlineStr">
        <is>
          <t>Summary of balance sheet amounts relating to leases</t>
        </is>
      </c>
      <c r="B6" s="4" t="inlineStr">
        <is>
          <t>​ ​ ​ ​ ​ ​ ​ ​ December 31, ​ December 31, (DKK million) ​ 2021 ​ 2020 ​ ​ ​ ​ ​ ​ ​ ​ ​ ​ Right-of-use assets ​ ​ ​ ​ Properties ​ 352 ​ 280 Equipment ​ 2 ​ 3 ​ ​ ​ ​ ​ Total right-of-use assets ​ 354 ​ 283 ​ ​ ​ ​ ​ Lease liabilities ​ ​ ​ ​ Current ​ 62 ​ 42 Non-current ​ 363 ​ 277 ​ ​ ​ ​ ​ Total lease liabilities ​ 425 ​ 319</t>
        </is>
      </c>
    </row>
    <row r="7">
      <c r="A7" s="4" t="inlineStr">
        <is>
          <t>Summary of statement of comprehensive income amounts relating to leases</t>
        </is>
      </c>
      <c r="B7" s="4" t="inlineStr">
        <is>
          <t>​ ​ ​ ​ ​ ​ ​ ​ ​ ​ December 31, ​ December 31, ​ December 31, (DKK million) 2021 ​ 2020 ​ 2019 ​ ​ ​ ​ ​ ​ ​ ​ ​ ​ ​ ​ ​ Depreciation charge of right-of-use assets ​ ​ ​ ​ ​ ​ Properties 55 ​ 35 ​ 27 Equipment ​ 1 ​ 1 ​ 1 ​ ​ ​ ​ ​ ​ ​ Total depreciation charge of right-of-use assets ​ 56 ​ 36 ​ 28 ​ ​ ​ ​ ​ ​ ​ ​ ​ ​ ​ ​ ​ Interest expense ​ 12 ​ 9 ​ 7 Expense relating to short-term leases ​ 1 ​ 3 ​ 6</t>
        </is>
      </c>
    </row>
    <row r="8">
      <c r="A8" s="4" t="inlineStr">
        <is>
          <t>Schedule of future minimum payments under our leases</t>
        </is>
      </c>
      <c r="B8" s="4" t="inlineStr">
        <is>
          <t>​ ​ ​ ​ ​ ​ ​ ​ (DKK million) ​ 2021 ​ 2020 ​ 2019 ​ ​ ​ ​ ​ ​ ​ Payment due ​ ​ ​ ​ ​ ​ Less than 1 year ​ 74 ​ 53 ​ 32 1 to 3 years ​ 109 ​ 85 ​ 64 More than 3 years but less than 5 years ​ 97 ​ 62 ​ 27 More than 5 years ​ 207 ​ 194 ​ 93 ​ ​ ​ ​ ​ ​ ​ Total ​ 487 ​ 394 ​ 216</t>
        </is>
      </c>
    </row>
    <row r="9">
      <c r="A9" s="4" t="inlineStr">
        <is>
          <t>Schedules of Receivables</t>
        </is>
      </c>
      <c r="B9" s="4" t="inlineStr">
        <is>
          <t xml:space="preserve">​ ​ ​ ​ ​ ​ ​ ​ 2021 ​ 2020 (DKK million) ​ ​ ​ ​ Receivables related to collaboration agreements ​ 2,979 ​ 2,176 Interest receivables ​ 37 ​ 55 Other receivables ​ 160 ​ 98 Prepayments ​ 218 ​ 154 Total ​ 3,394 ​ 2,483 ​ ​ ​ ​ ​ Non-current receivables ​ 27 ​ 20 Current receivables ​ 3,367 ​ 2,463 ​ ​ ​ ​ ​ Total ​ 3,394 ​ 2,483 </t>
        </is>
      </c>
    </row>
    <row r="10">
      <c r="A10" s="4" t="inlineStr">
        <is>
          <t>Schedule of provisions</t>
        </is>
      </c>
      <c r="B10" s="4" t="inlineStr">
        <is>
          <t xml:space="preserve">​ ​ ​ ​ ​ ​ (DKK million) ​ 2021 ​ 2020 ​ ​ ​ ​ ​ Provisions per January 1 ​ 4 ​ 2 Additions during the year ​ 9 ​ 2 Used during the year ​ - ​ - Released during the year ​ - ​ - ​ ​ ​ ​ ​ Total at December 31 ​ 13 ​ 4 ​ ​ ​ ​ ​ Non-current provisions ​ 13 ​ 4 Current provisions ​ - ​ - ​ ​ ​ ​ ​ Total at December 31 ​ 13 ​ 4 </t>
        </is>
      </c>
    </row>
    <row r="11">
      <c r="A11" s="4" t="inlineStr">
        <is>
          <t>Schedule of deferred revenue</t>
        </is>
      </c>
      <c r="B11" s="4" t="inlineStr">
        <is>
          <t>​ ​ ​ ​ ​ ​ (DKK million) ​ 2021 ​ 2020 ​ ​ ​ ​ ​ Deferred revenue at January 1 ​ 513 ​ - Payment received ​ - ​ 4,911 Revenue recognized during the year ​ - ​ (4,398) ​ ​ ​ ​ ​ Total at December 31 ​ 513 ​ 513 ​ ​ ​ ​ ​ Non-current deferred revenue ​ 487 ​ 487 Current deferred revenue ​ 26 ​ 26 ​ ​ ​ ​ ​ Total at December 31 ​ 513 ​ 513</t>
        </is>
      </c>
    </row>
    <row r="12">
      <c r="A12" s="4" t="inlineStr">
        <is>
          <t>Schedule of other payables</t>
        </is>
      </c>
      <c r="B12" s="4" t="inlineStr">
        <is>
          <t xml:space="preserve">​ ​ ​ ​ ​ ​ (DKK million) ​ 2021 ​ 2020 ​ ​ ​ ​ ​ ​ ​ ​ ​ ​ Liabilities related to collaboration agreements ​ 53 ​ 15 Staff cost liabilities ​ 296 ​ 134 Other liabilities ​ 781 ​ 892 Accounts payable ​ 350 ​ 145 ​ ​ ​ ​ ​ Total at December 31 ​ 1,480 ​ 1,186 ​ ​ ​ ​ ​ Non-current other payables ​ - ​ 1 Current other payables ​ 1,480 ​ 1,185 ​ ​ ​ ​ ​ Total at December 31 ​ 1,480 ​ 1,186 </t>
        </is>
      </c>
    </row>
    <row r="13">
      <c r="A13" s="4" t="inlineStr">
        <is>
          <t>Intangible assets other than goodwill [member]</t>
        </is>
      </c>
    </row>
    <row r="14">
      <c r="A14" s="3" t="inlineStr">
        <is>
          <t>Disclosure of detailed information about property, plant and equipment [line items]</t>
        </is>
      </c>
    </row>
    <row r="15">
      <c r="A15" s="4" t="inlineStr">
        <is>
          <t>Schedule of Intangible Assets</t>
        </is>
      </c>
      <c r="B15" s="4" t="inlineStr">
        <is>
          <t>​ ​ ​ ​ ​ ​ ​ ​ 2021 ​ ​ ​ ​ ​ Licenses, Rights, and Patents (DKK million) ​ ​ ​ ​ ​ ​ ​ ​ ​ ​ ​ ​ ​ Cost per January 1 ​ ​ ​ ​ ​ 891 Additions for the year ​ ​ ​ ​ ​ - Disposals for the year ​ ​ ​ ​ ​ - Exchange rate adjustment ​ ​ ​ ​ ​ - ​ ​ ​ ​ ​ ​ ​ Cost at December 31 ​ ​ ​ ​ ​ 891 ​ ​ ​ ​ ​ ​ ​ Accumulated amortization and impairment per January 1 ​ ​ ​ ​ ​ (553) Amortization for the year ​ ​ ​ ​ ​ (84) Impairment for the year ​ ​ ​ ​ ​ - Disposals for the year ​ ​ ​ ​ ​ - Exchange rate adjustment ​ ​ ​ ​ ​ - ​ ​ ​ ​ ​ ​ ​ Accumulated amortization and impairment per December 31 ​ ​ ​ ​ ​ (637) ​ ​ ​ ​ ​ ​ ​ Carrying amount of Intangible Assets at December 31 ​ ​ ​ ​ ​ 254 ​ ​ ​ ​ ​ ​ ​ 2020 ​ ​ ​ ​ ​ Licenses, Rights, and Patents (DKK million) ​ ​ ​ ​ ​ ​ ​ ​ ​ ​ ​ ​ ​ Cost per January 1 ​ ​ ​ ​ ​ 897 Additions for the year ​ ​ ​ ​ ​ - Disposals for the year ​ ​ ​ ​ ​ (5) Exchange rate adjustment ​ ​ ​ ​ ​ (1) ​ ​ ​ ​ ​ ​ ​ Cost at December 31 ​ ​ ​ ​ ​ 891 ​ ​ ​ ​ ​ ​ ​ Accumulated amortization and impairment per January 1 ​ ​ ​ ​ ​ (427) Amortization for the year ​ ​ ​ ​ ​ (109) Impairment for the year ​ ​ ​ ​ ​ (22) Disposals for the year ​ ​ ​ ​ ​ 5 Exchange rate adjustment ​ ​ ​ ​ ​ - ​ ​ ​ ​ ​ ​ ​ Accumulated amortization and impairment per December 31 ​ ​ ​ ​ ​ (553) ​ ​ ​ ​ ​ ​ ​ Carrying amount of Intangible Assets at December 31 ​ ​ ​ ​ ​ 338 ​ ​ ​ ​ ​ ​ ​ (DKK million) ​ 2021 ​ 2020 ​ 2019 Amortization and impairments are included in the income statement as follows: ​ ​ ​ ​ ​ ​ Research and development expenses ​ 84 ​ 131 ​ 99 ​ ​ ​ ​ ​ ​ ​ Total ​ 84 ​ 131 ​ 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Capital Structure, Financial Risk and Related Items (Tables)</t>
        </is>
      </c>
      <c r="B1" s="2" t="inlineStr">
        <is>
          <t>12 Months Ended</t>
        </is>
      </c>
    </row>
    <row r="2">
      <c r="B2" s="2" t="inlineStr">
        <is>
          <t>Dec. 31, 2021</t>
        </is>
      </c>
    </row>
    <row r="3">
      <c r="A3" s="3" t="inlineStr">
        <is>
          <t>Capital Structure, Financial Risk and Related Items</t>
        </is>
      </c>
    </row>
    <row r="4">
      <c r="A4" s="4" t="inlineStr">
        <is>
          <t>Schedule of total marketable securities by currency</t>
        </is>
      </c>
      <c r="B4" s="4" t="inlineStr">
        <is>
          <t>​ ​ ​ ​ ​ ​ ​ ​ December 31, ​ December 31, ​ ​ ​ 2021 ​ 2020 ​ Percent ​ ​ ​ ​ ​ ​ ​ ​ ​ ​ ​ USD 75 % 70 % DKK ​ 16 % 19 % EUR ​ 8 % 10 % GBP 1 % 1 % Total 100 % 100 %</t>
        </is>
      </c>
    </row>
    <row r="5">
      <c r="A5" s="4" t="inlineStr">
        <is>
          <t>Schedule of impact of exchange rate on our net result before tax</t>
        </is>
      </c>
      <c r="B5" s="4" t="inlineStr">
        <is>
          <t>​ ​ ​ ​ ​ Percentage change Impact of change (DKK million) in exchange rate* in exchange rate** 2021 ​ ​ EUR 1% 9 USD 10% 1,487 GBP 10% (2) 2020 ​ ​ EUR 1% 8 USD 10% 1,480 GBP 10% 1 * ** The movements in the income statement and equity arise from monetary items (cash, marketable securities, receivables and liabilities) where the functional currency of the entity differs from the currency that the monetary items are denominated in.</t>
        </is>
      </c>
    </row>
    <row r="6">
      <c r="A6" s="4" t="inlineStr">
        <is>
          <t>Schedule of maturity profile of our marketable securities</t>
        </is>
      </c>
      <c r="B6" s="4" t="inlineStr">
        <is>
          <t>​ ​ ​ ​ ​ ​ (DKK million) ​ 2021 ​ 2020 ​ ​ ​ ​ ​ Year of Maturity ​ ​ ​ ​ 2021 ​ - ​ 6,195 2022 ​ 3,372 ​ 1,296 2023 ​ 3,041 ​ 314 2024 ​ 2,654 ​ 98 2025 ​ 448 ​ 87 2026+ ​ 866 ​ 829 Total ​ 10,381 ​ 8,819</t>
        </is>
      </c>
    </row>
    <row r="7">
      <c r="A7" s="4" t="inlineStr">
        <is>
          <t>Schedule of Financial Assets</t>
        </is>
      </c>
      <c r="B7" s="4" t="inlineStr">
        <is>
          <t>​ ​ ​ ​ ​ ​ ​ ​ ​ (DKK million) Note 2021 2020 Financial assets measured at fair value through profit or loss ​ ​ ​ Marketable securities 4.4 10,381 8,819 Other investments 3.4 371 1,081 Financial assets measured at amortized cost ​ ​ ​ Receivables excluding prepayments 3.5 3,176 2,329 Cash and cash equivalents ​ 8,957 7,260 Financial liabilities measured at amortized cost: ​ ​ ​ Other payables 3.8 (1,480) (1,186) Lease liabilities 3.3 (425) (319) ​ ​ ​ ​ ​ ​ ​ ​ ​ ​ ​ ​ ​ 2021 2020 (DKK million) Note Level 1 Level 2 Level 3 Total Level 1 Level 2 Level 3 Total Assets Measured at Fair Value ​ ​ ​ ​ ​ ​ ​ ​ ​ Marketable securities 4.4 10,381 - - 10,381 8,819 - - 8,819 Other investments 3.4 344 - 27 371 1,067 - 14 1,081</t>
        </is>
      </c>
    </row>
    <row r="8">
      <c r="A8" s="4" t="inlineStr">
        <is>
          <t>Schedule of level 3 reconciliation of assets</t>
        </is>
      </c>
      <c r="B8" s="4" t="inlineStr">
        <is>
          <t>​ ​ ​ (DKK million) Other Investments Fair value at December 31, 2019 149 Transfer to Level 1 (149) Acquisitions 14 Fair value at December 31, 2020 14 Acquisitions 13 Fair value at December 31, 2021 27</t>
        </is>
      </c>
    </row>
    <row r="9">
      <c r="A9" s="4" t="inlineStr">
        <is>
          <t>Schedule of portfolio of marketable securities</t>
        </is>
      </c>
      <c r="B9" s="4" t="inlineStr">
        <is>
          <t>​ ​ ​ ​ ​ ​ ​ ​ ​ ​ Market value Share ​ Market value Share ​ ​ 2021 % ​ 2020 % (DKK million) ​ ​ ​ ​ ​ ​ USD portfolio ​ ​ ​ ​ ​ ​ Corporate bonds ​ 5,149 50% ​ - - US government bonds and treasury bills ​ 1,496 14% ​ 6,193 70% Commercial paper ​ 528 5% ​ - - Other ​ 608 6% ​ - - Total USD portfolio ​ 7,781 75% ​ 6,193 70% ​ ​ ​ ​ ​ ​ ​ DKK portfolio ​ ​ ​ ​ ​ ​ Kingdom of Denmark bonds and treasury bills ​ 460 4% ​ 462 5% Danish mortgage-backed securities ​ 1,203 12% ​ 1,230 14% Total DKK portfolio ​ 1,663 16% ​ 1,692 19% ​ ​ ​ ​ ​ ​ ​ EUR portfolio ​ ​ ​ ​ ​ ​ European government bonds and treasury bills ​ 856 8% ​ 863 10% ​ ​ ​ ​ ​ ​ ​ GBP portfolio ​ ​ ​ ​ ​ ​ UK government bonds and treasury bills ​ 81 1% ​ 71 1% ​ ​ ​ ​ ​ ​ ​ Total portfolio ​ 10,381 100% ​ 8,819 100% ​ ​ ​ ​ ​ ​ ​ Marketable securities ​ 10,381 ​ ​ 8,819 ​</t>
        </is>
      </c>
    </row>
    <row r="10">
      <c r="A10" s="4" t="inlineStr">
        <is>
          <t>Schedule of finance income and expenses</t>
        </is>
      </c>
      <c r="B10" s="4" t="inlineStr">
        <is>
          <t>​ ​ ​ ​ ​ ​ ​ ​ (DKK million) ​ 2021 ​ 2020 ​ 2019 Financial income: ​ ​ ​ ​ ​ ​ Interest and other financial income ​ 197 ​ 184 ​ 120 Gain on marketable securities, net ​ - ​ - ​ 9 Gain on other investments, net ​ - ​ 965 ​ - Foreign exchange rate gain, net ​ 1,470 ​ - ​ 99 ​ ​ ​ ​ ​ ​ ​ Total financial income ​ 1,667 ​ 1,149 ​ 228 ​ ​ ​ ​ ​ ​ ​ ​ ​ ​ ​ ​ ​ ​ Financial expenses: ​ ​ ​ ​ ​ ​ Interest and other financial expenses ​ (13) ​ (10) ​ (7) Loss on marketable securities, net ​ (246) ​ (92) ​ - Loss on other investments, net ​ (443) ​ - ​ - Foreign exchange rate loss, net ​ - ​ (1,456) ​ - ​ ​ ​ ​ ​ ​ ​ Total financial expenses ​ (702) ​ (1,558) ​ (7) ​ ​ ​ ​ ​ ​ ​ Net financial items ​ 965 ​ (409) ​ 221 ​ ​ ​ ​ ​ ​ ​ Interest and other financial income on financial assets measured at amortized cost related to bank deposits ​ 1 ​ 7 ​ 22 ​ ​ ​ ​ ​ ​ ​ Interest and other financial expenses on financial liabilities measured at amortized cost related to bank deposits ​ - ​ (1) ​ -</t>
        </is>
      </c>
    </row>
    <row r="11">
      <c r="A11" s="4" t="inlineStr">
        <is>
          <t>Summary of RSUs activity</t>
        </is>
      </c>
      <c r="B11" s="4" t="inlineStr">
        <is>
          <t>​ ​ ​ ​ ​ ​ ​ ​ ​ ​ ​ ​ ​ ​ ​ ​ Number of RSUs held by the Board of Directors ​ Number of RSUs held by the Executive Management ​ Number of RSUs held by employees ​ Number of RSUs held by former members of the Executive Management, Board of Directors and employees ​ Total RSUs Outstanding at January 1, 2019 ​ ​ 20,127 ​ 66,152 ​ 130,046 ​ 2,577 ​ 218,902 Granted* ​ ​ 3,708 ​ 25,793 ​ 87,168 ​ 73 ​ 116,742 Settled ​ ​ (2,631) ​ (19,080) ​ - ​ (478) ​ (22,189) Transferred ​ ​ (1,251) ​ - ​ (8,355) ​ 9,606 ​ - Cancelled ​ ​ - ​ - ​ - ​ (5,548) ​ (5,548) ​ ​ ​ ​ ​ ​ ​ ​ ​ ​ ​ ​ Outstanding at December 31, 2019 ​ ​ 19,953 ​ 72,865 ​ 208,859 ​ 6,230 ​ 307,907 ​ ​ ​ ​ ​ ​ ​ ​ ​ ​ ​ ​ Outstanding at January 1, 2020 ​ ​ 19,953 ​ 72,865 ​ 208,859 ​ 6,230 ​ 307,907 Granted* ​ ​ 2,929 ​ 9,032 ​ 34,431 ​ 130 ​ 46,522 Settled ​ ​ (6,470) ​ (12,253) ​ (22,196) ​ (5,936) ​ (46,855) Transferred ​ ​ (2,822) ​ (2,334) ​ (22,762) ​ 27,918 ​ - Cancelled ​ ​ (1,025) ​ (1,128) ​ (958) ​ (10,535) ​ (13,646) ​ ​ ​ ​ ​ ​ ​ ​ ​ ​ ​ ​ Outstanding at December 31, 2020 ​ ​ 12,565 ​ 66,182 ​ 197,374 ​ 17,807 ​ 293,928 ​ ​ ​ ​ ​ ​ ​ ​ ​ ​ ​ ​ Outstanding at January 1, 2021 ​ ​ 12,565 ​ 66,182 ​ 197,374 ​ 17,807 ​ 293,928 Granted* ​ ​ 3,297 ​ 31,417 ​ 146,684 ​ 4,817 ​ 186,215 Settled ​ ​ (3,556) ​ (14,089) ​ (35,962) ​ (9,967) ​ (63,574) Transferred ​ ​ (688) ​ 5,533 ​ (14,810) ​ 9,965 ​ - Cancelled ​ ​ (653) ​ - ​ (255) ​ (9,670) ​ (10,578) ​ ​ ​ ​ ​ ​ ​ ​ ​ ​ ​ ​ Outstanding at December 31, 2021 ​ ​ 10,965 ​ 89,043 ​ 293,031 ​ 12,952 ​ 405,991</t>
        </is>
      </c>
    </row>
    <row r="12">
      <c r="A12" s="4" t="inlineStr">
        <is>
          <t>Summary of warrants activity</t>
        </is>
      </c>
      <c r="B12" s="4" t="inlineStr">
        <is>
          <t>​ ​ ​ ​ ​ ​ ​ ​ ​ ​ ​ ​ ​ ​ ​ ​ Number of warrants held by the Board of Directors ​ Number of warrants held by the Executive Management ​ Number of warrants held by employees ​ Number of warrants held by former members of the Executive Management, Board of Directors and employees ​ Total warrants ​ Weighted average exercise price ​ ​ ​ ​ ​ ​ ​ ​ ​ ​ ​ ​ ​ Outstanding at January 1, 2019 ​ 74,478 ​ 480,201 ​ 706,088 ​ 162,443 ​ 1,423,210 ​ 592.14 Granted* ​ 3,925 ​ - ​ 303,066 ​ 228 ​ 307,219 ​ 1,483.58 Exercised ​ (15,750) ​ (132,400) ​ (56,237) ​ (95,044) ​ (299,431) ​ 212.23 Expired ​ - ​ - ​ - ​ (2,000) ​ (2,000) ​ 129.75 Cancelled ​ - ​ - ​ - ​ (15,374) ​ (15,374) ​ 1,049.34 Transfers ​ (319) ​ - ​ (93,944) ​ 94,263 ​ - ​ - ​ ​ ​ ​ ​ ​ ​ ​ ​ ​ ​ ​ ​ Outstanding at December 31, 2019 ​ 62,334 ​ 347,801 ​ 858,973 ​ 144,516 ​ 1,413,624 ​ 862.03 ​ ​ ​ ​ ​ ​ ​ ​ ​ ​ ​ ​ ​ ​ ​ ​ ​ ​ ​ ​ ​ ​ ​ ​ ​ ​ Exercisable at year end ​ 50,227 ​ 230,233 ​ 225,855 ​ 131,933 ​ 638,248 ​ 407.89 Exercisable warrants in the money at year end ​ 50,227 ​ 227,733 ​ 219,403 ​ 129,698 ​ 627,061 ​ 385.84 ​ ​ ​ ​ ​ ​ ​ ​ ​ ​ ​ ​ ​ Outstanding at January 1, 2020 ​ 62,334 ​ 347,801 ​ 858,973 ​ 144,516 ​ 1,413,624 ​ 862.03 Granted* ​ - ​ 7,771 ​ 110,041 ​ 416 ​ 118,228 ​ 2,009.79 Exercised ​ (24,438) ​ - ​ (122,015) ​ (324,793) ​ (471,246) ​ 296.77 Expired ​ - ​ - ​ - ​ - ​ - ​ - Cancelled ​ - ​ (28,424) ​ (589) ​ (43,125) ​ (72,138) ​ 1,157.54 Transfers ​ (25,955) ​ (186,333) ​ (113,833) ​ 326,121 ​ - ​ - ​ ​ ​ ​ ​ ​ ​ ​ ​ ​ ​ ​ ​ Outstanding at December 31, 2020 ​ 11,941 ​ 140,815 ​ 732,577 ​ 103,135 ​ 988,468 ​ 1,247.22 ​ ​ ​ ​ ​ ​ ​ ​ ​ ​ ​ ​ ​ ​ ​ ​ ​ ​ ​ ​ ​ ​ ​ ​ ​ ​ Exercisable at year end ​ 4,192 ​ 83,426 ​ 166,402 ​ 92,696 ​ 346,716 ​ 935.60 Exercisable warrants in the money at year end ​ 4,192 ​ 83,426 ​ 166,402 ​ 92,696 ​ 346,716 ​ 935.60 ​ ​ ​ ​ ​ ​ ​ ​ ​ ​ ​ ​ ​ Outstanding at January 1, 2021 ​ 11,941 ​ 140,815 ​ 732,577 ​ 103,135 ​ 988,468 ​ 1,247.22 Granted* ​ 1,217 ​ 1,287 ​ 167,080 ​ 6,400 ​ 175,984 ​ 2,282.35 Exercised ​ (2,500) ​ (7,250) ​ (105,726) ​ (57,232) ​ (172,708) ​ 780.48 Expired ​ - ​ - ​ - ​ - ​ - ​ - Cancelled ​ - ​ - ​ (477) ​ (22,816) ​ (23,293) ​ 1,956.91 Transfers ​ - ​ 24,782 ​ (54,454) ​ 29,672 ​ - ​ - ​ ​ ​ ​ ​ ​ ​ ​ ​ ​ ​ ​ ​ Outstanding at December 31, 2021 ​ 10,658 ​ 159,634 ​ 739,000 ​ 59,159 ​ 968,451 ​ 1,501.49 ​ ​ ​ ​ ​ ​ ​ ​ ​ ​ ​ ​ ​ ​ ​ ​ ​ ​ ​ ​ ​ ​ ​ ​ ​ ​ Exercisable at year end ​ 6,594 ​ 135,723 ​ 219,386 ​ 50,021 ​ 411,724 ​ 1,058.41 Exercisable warrants in the money at year end ​ 6,594 ​ 135,723 ​ 219,386 ​ 50,021 ​ 411,724 ​ 1,058.41</t>
        </is>
      </c>
    </row>
    <row r="13">
      <c r="A13" s="4" t="inlineStr">
        <is>
          <t>Schedule of Weighted Average Exercise Prices Of Warrants</t>
        </is>
      </c>
      <c r="B13" s="4" t="inlineStr">
        <is>
          <t>​ ​ ​ ​ ​ ​ ​ ​ ​ ​ Exercise price ​ Grant Date ​ Number of warrants outstanding ​ Weighted average remaining contractual life (in years) ​ Number of warrants exercisable DKK ​ ​ ​ ​ ​ ​ ​ ​ 466.20 ​ March 26, 2015 ​ 600 ​ 0.24 ​ 600 623.50 ​ June 11, 2015 ​ 650 ​ 0.45 ​ 650 636.50 ​ October 7, 2015 ​ 7,700 ​ 0.77 ​ 7,700 815.50 ​ March 17, 2016 ​ 5,301 ​ 1.21 ​ 5,301 939.50 ​ December 10, 2015 ​ 20,612 ​ 0.94 ​ 20,612 962.00 ​ June 7, 2018 ​ 6,527 ​ 3.44 ​ 6,527 1,025.00 ​ December 10, 2018 ​ 169,565 ​ 3.94 ​ 169,565 1,032.00 ​ December 15, 2017 ​ 79,771 ​ 2.96 ​ 79,771 1,050.00 ​ September 21, 2018 ​ 16,806 ​ 3.73 ​ 16,806 1,136.00 ​ October 6, 2016 ​ 10,424 ​ 1.77 ​ 10,424 1,145.00 ​ December 15, 2016 ​ 53,374 ​ 1.96 ​ 53,374 1,147.50 ​ June 6, 2019 ​ 17,209 ​ 4.43 ​ - 1,155.00 ​ March 29, 2019 ​ 7,662 ​ 4.25 ​ - 1,161.00 ​ March 1, 2019 ​ 19,028 ​ 4.17 ​ - 1,210.00 ​ April 10, 2018 ​ 10,189 ​ 3.28 ​ 10,189 1,233.00 ​ June 9, 2016 ​ 9,030 ​ 1.44 ​ 9,030 1,334.50 ​ October 11, 2019 ​ 52,223 ​ 4.78 ​ - 1,362.50 ​ March 26, 2020 ​ 32,054 ​ 5.24 ​ - 1,402.00 ​ March 28, 2017 ​ 7,110 ​ 2.24 ​ 7,110 1,408.00 ​ June 8, 2017 ​ 1,274 ​ 2.44 ​ 1,274 1,424.00 ​ February 10, 2017 ​ 946 ​ 2.11 ​ 946 1,427.00 ​ March 29, 2017 ​ 8,400 ​ 2.25 ​ 8,400 1,432.00 ​ October 5, 2017 ​ 3,445 ​ 2.76 ​ 3,445 1,615.00 ​ December 5, 2019 ​ 183,240 ​ 4.93 ​ - 1,948.00 ​ June 3, 2020 ​ 14,898 ​ 5.43 ​ - 2,070.00 ​ February 26, 2021 ​ 96,840 ​ 6.16 ​ - 2,148.00 ​ April 13, 2021 ​ 16,880 ​ 6.29 ​ - 2,317.00 ​ October 7, 2020 ​ 36,949 ​ 5.77 ​ - 2,381.00 ​ December 15, 2020 ​ 23,761 ​ 5.96 ​ - 2,492.00 ​ January 28, 2021 ​ 12,329 ​ 6.08 ​ - 2,641.00 ​ November 22, 2021 ​ 6,879 ​ 6.89 ​ - 2,698.00 ​ June 22, 2021 ​ 15,261 ​ 6.48 ​ - 2,806.00 ​ October 7, 2021 ​ 21,514 ​ 6.77 ​ - ​ ​ ​ ​ ​ ​ ​ ​ ​ 1,501.49 ​ ​ ​ 968,451 ​ 4.39 ​ 411,724 ​ ​ ​ ​ ​ ​ ​ ​ ​ ​ Exercise price ​ Grant Date ​ Number of warrants outstanding ​ Weighted average remaining contractual life (in years) ​ Number of warrants exercisable DKK ​ ​ ​ ​ ​ ​ ​ ​ 31.75 ​ October 14, 2011 ​ 1,260 ​ 0.79 ​ 1,260 40.41 ​ June 22, 2011 ​ 24,290 ​ 0.48 ​ 24,290 55.85 ​ April 6, 2011 ​ 125 ​ 0.27 ​ 125 220.40 ​ October 15, 2014 ​ 1,045 ​ 0.79 ​ 1,045 225.30 ​ June 12, 2014 ​ 2,440 ​ 0.45 ​ 2,440 337.40 ​ December 15, 2014 ​ 20,287 ​ 0.96 ​ 20,287 466.20 ​ March 26, 2015 ​ 4,150 ​ 1.24 ​ 4,150 623.50 ​ June 11, 2015 ​ 850 ​ 1.45 ​ 850 636.50 ​ October 7, 2015 ​ 12,950 ​ 1.77 ​ 12,950 815.50 ​ March 17, 2016 ​ 7,042 ​ 2.21 ​ 7,042 939.50 ​ December 10, 2015 ​ 44,675 ​ 1.94 ​ 44,675 962.00 ​ June 7, 2018 ​ 14,355 ​ 4.44 ​ - 1,025.00 ​ December 10, 2018 ​ 182,352 ​ 4.94 ​ - 1,032.00 ​ December 15, 2017 ​ 111,144 ​ 3.96 ​ 111,144 1,050.00 ​ September 21, 2018 ​ 26,497 ​ 4.73 ​ - 1,136.00 ​ October 6, 2016 ​ 11,761 ​ 2.77 ​ 11,761 1,145.00 ​ December 15, 2016 ​ 63,410 ​ 2.96 ​ 63,410 1,147.50 ​ June 6, 2019 ​ 19,290 ​ 5.43 ​ - 1,155.00 ​ March 29, 2019 ​ 7,959 ​ 5.25 ​ - 1,161.00 ​ March 1, 2019 ​ 19,528 ​ 5.17 ​ - 1,210.00 ​ April 10, 2018 ​ 14,138 ​ 4.28 ​ - 1,233.00 ​ June 9, 2016 ​ 10,870 ​ 2.44 ​ 10,870 1,334.50 ​ October 11, 2019 ​ 54,096 ​ 5.78 ​ - 1,362.50 ​ March 26, 2020 ​ 33,573 ​ 6.24 ​ - 1,402.00 ​ March 28, 2017 ​ 7,335 ​ 3.24 ​ 7,335 1,408.00 ​ June 8, 2017 ​ 1,641 ​ 3.44 ​ 1,641 1,424.00 ​ February 10, 2017 ​ 1,427 ​ 3.11 ​ 1,053 1,427.00 ​ March 29, 2017 ​ 8,400 ​ 3.25 ​ 8,400 1,432.00 ​ October 5, 2017 ​ 11,988 ​ 3.76 ​ 11,988 1,615.00 ​ December 5, 2019 ​ 185,403 ​ 5.93 ​ - 1,948.00 ​ June 3, 2020 ​ 15,582 ​ 6.43 ​ - 2,317.00 ​ October 7, 2020 ​ 43,641 ​ 6.77 ​ - 2,381.00 ​ December 15, 2020 ​ 24,964 ​ 6.96 ​ - ​ ​ ​ ​ ​ ​ ​ ​ ​ 1,247.22 ​ ​ ​ 988,468 ​ 4.60 ​ 346,716</t>
        </is>
      </c>
    </row>
    <row r="14">
      <c r="A14" s="4" t="inlineStr">
        <is>
          <t>Schedule of changes in share capital</t>
        </is>
      </c>
      <c r="B14" s="4" t="inlineStr">
        <is>
          <t>​ ​ ​ ​ ​ ​ Number of shares ​ Share capital ​ ​ ​ (DKK million) ​ ​ ​ ​ December 31, 2018 61,497,571 ​ 61.5 ​ ​ ​ ​ Shares issued for cash 3,277,500 ​ 3.3 Exercise of warrants 299,431 ​ 0.3 ​ ​ ​ ​ December 31, 2019 65,074,502 ​ 65.1 ​ ​ ​ ​ Exercise of warrants 471,246 ​ 0.4 ​ ​ ​ ​ December 31, 2020 65,545,748 ​ 65.5 ​ ​ ​ ​ Exercise of warrants 172,708 ​ 0.2 ​ ​ ​ ​ December 31, 2021 65,718,456 ​ 65.7</t>
        </is>
      </c>
    </row>
    <row r="15">
      <c r="A15" s="4" t="inlineStr">
        <is>
          <t>Schedule Of Treasury Shares</t>
        </is>
      </c>
      <c r="B15" s="4" t="inlineStr">
        <is>
          <t>​ ​ ​ ​ ​ ​ ​ ​ ​ ​ Number of shares ​ Share capital ​ Proportion of share capital ​ Cost ​ ​ ​ (DKK million) ​ % ​ (DKK million) ​ ​ ​ ​ ​ ​ ​ ​ ​ ​ ​ ​ ​ ​ ​ ​ Shareholding at December 31, 2018 177,550 ​ 0.2 ​ 0.3 ​ 208 ​ ​ ​ ​ ​ ​ ​ ​ Shares used for funding RSU program (13,629) ​ - ​ - ​ (16) ​ ​ ​ ​ ​ ​ ​ ​ Shareholding at December 31, 2019 163,921 ​ 0.2 ​ 0.3 ​ 192 ​ ​ ​ ​ ​ ​ ​ ​ Shares used for funding RSU program (31,815) ​ (0.1) ​ (0.1) ​ (38) ​ ​ ​ ​ ​ ​ ​ ​ Shareholding at December 31, 2020 132,106 ​ 0.1 ​ 0.2 ​ 154 ​ ​ ​ ​ ​ ​ ​ ​ Purchase of treasury shares 200,000 ​ 0.2 ​ 0.3 ​ 447 Shares used for funding RSU program (43,781) ​ - ​ (0.1) ​ (51) ​ ​ ​ ​ ​ ​ ​ ​ Shareholding at December 31, 2021 288,325 ​ 0.3 ​ 0.4 ​ 5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Other Disclosures (Tables)</t>
        </is>
      </c>
      <c r="B1" s="2" t="inlineStr">
        <is>
          <t>12 Months Ended</t>
        </is>
      </c>
    </row>
    <row r="2">
      <c r="B2" s="2" t="inlineStr">
        <is>
          <t>Dec. 31, 2021</t>
        </is>
      </c>
    </row>
    <row r="3">
      <c r="A3" s="3" t="inlineStr">
        <is>
          <t>Other Disclosures</t>
        </is>
      </c>
    </row>
    <row r="4">
      <c r="A4" s="4" t="inlineStr">
        <is>
          <t>Summary of remuneration of the Board of Directors and Executive Management</t>
        </is>
      </c>
      <c r="B4" s="4" t="inlineStr">
        <is>
          <t xml:space="preserve">​ ​ ​ ​ ​ ​ ​ ​ (DKK million) ​ 2021 ​ 2020 ​ 2019 ​ ​ ​ ​ ​ ​ ​ ​ ​ ​ ​ ​ ​ ​ Wages and salaries ​ 51 ​ 48 ​ 42 Share-based compensation expenses ​ 58 ​ 43 ​ 38 Defined contribution plans ​ 2 ​ 2 ​ 1 ​ ​ ​ ​ ​ ​ ​ Total ​ 111 ​ 93 ​ 81 </t>
        </is>
      </c>
    </row>
    <row r="5">
      <c r="A5" s="4" t="inlineStr">
        <is>
          <t>Schedule of Remuneration to the Board of Directors</t>
        </is>
      </c>
      <c r="B5" s="4" t="inlineStr">
        <is>
          <t>​ ​ ​ ​ ​ ​ ​ ​ ​ ​ ​ ​ ​ ​ ​ ​ ​ ​ ​ ​ ​ ​ ​ ​ ​ (DKK million) Base board fee ​ Committee fees ​ Share-based compensation expenses ​ 2021 ​ Base board fee ​ Committee fees ​ Share-based compensation expenses ​ 2020 ​ Base board fee ​ Committee fees ​ Share-based compensation expenses ​ 2019 ​ ​ ​ ​ ​ ​ ​ ​ ​ ​ ​ ​ ​ ​ ​ ​ ​ ​ ​ ​ ​ ​ ​ ​ ​ ​ ​ ​ ​ ​ ​ ​ ​ ​ ​ ​ ​ ​ ​ ​ ​ ​ ​ ​ ​ ​ ​ ​ Deirdre P. Connelly 1.2 ​ 0.5 ​ 0.7 ​ 2.4 ​ 1.1 ​ 0.5 ​ 0.7 ​ 2.3 ​ 0.8 ​ 0.5 ​ 0.9 ​ 2.2 Pernille Erenbjerg 0.9 ​ 0.4 ​ 0.5 ​ 1.8 ​ 0.7 ​ 0.4 ​ 0.4 ​ 1.5 ​ 0.4 ​ 0.3 ​ 0.4 ​ 1.1 Mats Pettersson 1 - ​ - ​ - ​ - ​ 0.3 ​ 0.1 ​ 1.6 ​ 2.0 ​ 1.2 ​ 0.2 ​ 0.8 ​ 2.2 Anders Gersel Pedersen 0.6 ​ 0.4 ​ 0.4 ​ 1.4 ​ 0.4 ​ 0.4 ​ 0.5 ​ 1.3 ​ 0.4 ​ 0.4 ​ 0.6 ​ 1.4 Paolo Paoletti 0.6 ​ 0.3 ​ 0.4 ​ 1.3 ​ 0.4 ​ 0.3 ​ 0.4 ​ 1.1 ​ 0.4 ​ 0.3 ​ 0.4 ​ 1.1 Rolf Hoffmann 0.6 ​ 0.4 ​ 0.4 ​ 1.4 ​ 0.4 ​ 0.3 ​ 0.5 ​ 1.2 ​ 0.4 ​ 0.3 ​ 0.8 ​ 1.5 Jonathan Peacock 2 0.5 ​ 0.3 ​ 0.6 ​ 1.4 ​ 0.3 ​ 0.3 ​ 0.4 ​ 1.0 ​ - ​ - ​ - ​ - Peter Storm Kristensen 5 0.6 ​ - ​ 0.4 ​ 1.0 ​ 0.4 ​ - ​ 0.4 ​ 0.8 ​ 0.4 ​ - ​ 0.4 ​ 0.8 Rick Hibbert 4,5 - ​ - ​ - ​ - ​ - ​ - ​ - ​ - ​ 0.1 ​ - ​ 0.4 ​ 0.5 Rima Bawarshi Nassar 3,5 0.6 ​ - ​ 0.2 ​ 0.8 ​ 0.1 ​ - ​ - ​ 0.1 ​ - ​ - ​ - ​ - Mijke Zachariasse 5 0.6 ​ - ​ 0.3 ​ 0.9 ​ 0.4 ​ - ​ 0.1 ​ 0.5 ​ 0.3 ​ - ​ - ​ 0.3 Daniel J. Bruno 3,5 - ​ - ​ - ​ - ​ 0.3 ​ - ​ (0.4) ​ (0.1) ​ 0.4 ​ - ​ 0.4 ​ 0.8 ​ ​ ​ ​ ​ ​ ​ ​ ​ ​ ​ ​ ​ ​ ​ ​ ​ ​ ​ ​ ​ ​ ​ ​ Total 6.2 ​ 2.3 ​ 3.9 ​ 12.4 ​ 4.8 ​ 2.3 ​ 4.6 ​ 11.7 ​ 4.8 ​ 2.0 ​ 5.1 ​ 11.9 ​ ​ ​ ​ ​ ​ ​ ​ ​ ​ ​ ​ ​ ​ ​ ​ ​ ​ ​ ​ ​ ​ ​ ​ ​ ​ 1 – Mats Pettersson stepped down from the Board of Directors at the Annual General Meeting in March 2020. 2 – Jonathan Peacock stepped down from the Board of Directors effective November 15, 2021, due to increased responsibilities in connection with his other board commitments. 3 – Daniel J. Bruno stepped down from the Board of Directors and Rima Bawarshi Nassar replaced Daniel J. Bruno on the Board of Directors as an employee elected board member during August 2020. 4 – Rick Hibbert stepped down from the Board of Directors at the Annual General Meeting in March 2019. 5 – Employee elected board member</t>
        </is>
      </c>
    </row>
    <row r="6">
      <c r="A6" s="4" t="inlineStr">
        <is>
          <t>Schedule of executive compensation</t>
        </is>
      </c>
      <c r="B6" s="4" t="inlineStr">
        <is>
          <t>​ ​ ​ ​ ​ ​ ​ ​ ​ ​ ​ ​ ​ ​ 2021 ​ Base Salary ​ Defined Contribution Plans ​ Other Benefits ​ Annual Cash Bonus ​ Share-Based Compensation Expenses ​ Total (DKK million) ​ ​ ​ ​ ​ ​ ​ ​ ​ ​ ​ ​ ​ ​ ​ ​ ​ ​ ​ ​ ​ ​ ​ Jan van de Winkel 7.9 ​ 1.1 ​ 0.6 ​ 7.9 ​ 20.6 ​ 38.1 Anthony Pagano 3.2 ​ 0.1 ​ - ​ 1.9 ​ 7.2 ​ 12.4 Anthony Mancini 3.9 ​ 0.1 ​ 3.1 ​ 2.3 ​ 7.2 ​ 16.6 Judith Klimovsky 4.0 ​ 0.1 ​ - ​ 2.5 ​ 13.2 ​ 19.8 Tahamtan Ahmadi 1 3.3 ​ 0.1 ​ - ​ 2.0 ​ 5.5 ​ 10.9 ​ ​ ​ ​ ​ ​ ​ ​ ​ ​ ​ ​ Total 22.3 ​ 1.5 ​ 3.7 ​ 16.6 ​ 53.7 ​ 97.8 ​ ​ ​ ​ ​ ​ ​ ​ ​ ​ ​ ​ ​ 1 – Tahamtan Ahmadi was appointed Chief Medical Officer, Head of Experimental Medicines and member of the Executive Management in March 2021. ​ ​ ​ ​ ​ ​ ​ ​ ​ ​ ​ ​ ​ ​ 2020 ​ Base Salary ​ Defined Contribution Plans ​ Other Benefits ​ Annual Cash Bonus ​ Share-Based Compensation Expenses ​ Total (DKK million) ​ ​ ​ ​ ​ ​ ​ ​ ​ ​ ​ ​ ​ ​ ​ ​ ​ ​ ​ ​ ​ ​ ​ Jan van de Winkel 7.3 ​ 1.0 ​ 1.0 ​ 8.4 ​ 19.6 ​ 37.3 Anthony Pagano 1 3.0 ​ 0.1 ​ - ​ 2.3 ​ 5.2 ​ 10.6 Anthony Mancini 2 3.1 ​ 0.1 ​ 3.3 ​ 2.0 ​ 3.1 ​ 11.6 Judith Klimovsky 4.0 ​ 0.1 ​ 0.1 ​ 3.0 ​ 12.7 ​ 19.9 David A. Eatwell 1 0.9 ​ 0.1 ​ 2.5 ​ - ​ (2.3) ​ 1.2 ​ ​ ​ ​ ​ ​ ​ ​ ​ ​ ​ ​ Total 18.3 ​ 1.4 ​ 6.9 ​ 15.7 ​ 38.3 ​ 80.6 ​ 1 – David A. Eatwell stepped down as CFO on February 29, 2020, and Anthony Pagano was appointed CFO and member of the Executive Management on March 1, 2020. 2 – Anthony Mancini was appointed Chief Operating Officer and member of the Executive Management in March 2020. ​ ​ ​ ​ ​ ​ ​ ​ ​ ​ ​ ​ ​ ​ ​ 2019 ​ Base Salary ​ Defined Contribution Plans ​ Other Benefits ​ Annual Cash Bonus ​ Share-Based Compensation Expenses ​ Total (DKK million) ​ ​ ​ ​ ​ ​ ​ ​ ​ ​ ​ ​ ​ ​ ​ ​ ​ ​ ​ ​ ​ ​ ​ Jan van de Winkel 7.3 ​ 1.0 ​ 3.6 ​ 8.4 ​ 14.9 ​ 35.2 David A. Eatwell 4.3 ​ 0.1 ​ 0.9 ​ 3.2 ​ 8.0 ​ 16.5 Judith Klimovsky 4.1 ​ 0.1 ​ - ​ 3.1 ​ 9.7 ​ 17.0 ​ ​ ​ ​ ​ ​ ​ ​ ​ ​ ​ ​ Total 15.7 ​ 1.2 ​ 4.5 ​ 14.7 ​ 32.6 ​ 68.7</t>
        </is>
      </c>
    </row>
    <row r="7">
      <c r="A7" s="4" t="inlineStr">
        <is>
          <t>Schedule of company overview</t>
        </is>
      </c>
      <c r="B7" s="4" t="inlineStr">
        <is>
          <t>​ ​ ​ ​ ​ ​ ​ Name Domicile Ownership and votes 2021 Ownership and votes 2020 Genmab B.V. Utrecht, the Netherlands 100% 100% Genmab Holding B.V. Utrecht, the Netherlands 100% 100% Genmab US, Inc. New Jersey, USA 100% 100% Genmab K.K. Tokyo, Japan 100% 100%</t>
        </is>
      </c>
    </row>
    <row r="8">
      <c r="A8" s="4" t="inlineStr">
        <is>
          <t>Summary of fees to auditors</t>
        </is>
      </c>
      <c r="B8" s="4" t="inlineStr">
        <is>
          <t>​ ​ ​ ​ ​ ​ ​ ​ (DKK million) ​ 2021 ​ 2020 ​ 2019 ​ ​ ​ ​ ​ ​ ​ ​ ​ ​ ​ ​ ​ ​ PricewaterhouseCoopers ​ ​ ​ ​ ​ ​ Audit fees ​ 5.8 ​ 4.9 ​ 1.9 Audit-related fees ​ 1.8 ​ 1.0 ​ 2.3 Tax fees ​ - ​ 0.3 ​ 0.5 All other fees ​ 0.1 ​ - ​ 2.4 ​ ​ ​ ​ ​ ​ ​ Total ​ 7.7 ​ 6.2 ​ 7.1</t>
        </is>
      </c>
    </row>
    <row r="9">
      <c r="A9" s="4" t="inlineStr">
        <is>
          <t>Summary of adjustments to cash flow statement</t>
        </is>
      </c>
      <c r="B9" s="4" t="inlineStr">
        <is>
          <t>​ ​ ​ ​ ​ ​ ​ ​ ​ (DKK million) Note ​ 2021 ​ 2020 ​ 2019 ​ ​ ​ ​ ​ ​ ​ ​ ​ ​ ​ ​ ​ ​ ​ ​ Adjustments for non-cash transactions: ​ ​ ​ ​ ​ ​ ​ Depreciation, amortization and impairment 3.1, 3.2, 3.3 ​ 248 ​ 259 ​ 139 Share-based compensation expenses 2.3, 4.6 ​ 310 ​ 200 ​ 147 Other ​ ​ (32) ​ - ​ 5 ​ ​ ​ ​ ​ ​ ​ ​ Total adjustments for non-cash transactions ​ ​ 526 ​ 459 ​ 291 ​ ​ ​ ​ ​ ​ ​ ​ Change in operating assets and liabilities: ​ ​ ​ ​ ​ ​ ​ Receivables ​ ​ (1,074) ​ 306 ​ (1,658) Deferred revenue ​ ​ - ​ 513 ​ - Other payables ​ ​ 304 ​ 168 ​ 440 ​ ​ ​ ​ ​ ​ ​ ​ Total change in operating assets and liabilities ​ ​ (770) ​ 987 ​ (1,2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8" customWidth="1" min="2" max="2"/>
  </cols>
  <sheetData>
    <row r="1">
      <c r="A1" s="1" t="inlineStr">
        <is>
          <t>Basis of Presentation (Details)</t>
        </is>
      </c>
      <c r="B1" s="2" t="inlineStr">
        <is>
          <t>12 Months Ended</t>
        </is>
      </c>
    </row>
    <row r="2">
      <c r="B2" s="2" t="inlineStr">
        <is>
          <t>Dec. 31, 2021item</t>
        </is>
      </c>
    </row>
    <row r="3">
      <c r="A3" s="3" t="inlineStr">
        <is>
          <t>Basis of Presentation</t>
        </is>
      </c>
    </row>
    <row r="4">
      <c r="A4" s="4" t="inlineStr">
        <is>
          <t>Number of approved products commercialized by third parties</t>
        </is>
      </c>
      <c r="B4" s="6" t="n">
        <v>4</v>
      </c>
    </row>
    <row r="5">
      <c r="A5" s="4" t="inlineStr">
        <is>
          <t>Number of approved products jointly commercialized by collaboration partner</t>
        </is>
      </c>
      <c r="B5" s="6" t="n">
        <v>1</v>
      </c>
    </row>
    <row r="6">
      <c r="A6" s="4" t="inlineStr">
        <is>
          <t>Profit sharing percentage under the collaboration agreement</t>
        </is>
      </c>
      <c r="B6" s="4" t="inlineStr">
        <is>
          <t>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ults for the Year (Details) - DKK (kr) kr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482</v>
      </c>
      <c r="C4" s="5" t="n">
        <v>10111</v>
      </c>
      <c r="D4" s="5" t="n">
        <v>5366</v>
      </c>
    </row>
    <row r="5">
      <c r="A5" s="4" t="inlineStr">
        <is>
          <t>Janssen</t>
        </is>
      </c>
    </row>
    <row r="6">
      <c r="A6" s="3" t="inlineStr">
        <is>
          <t>Revenue</t>
        </is>
      </c>
    </row>
    <row r="7">
      <c r="A7" s="4" t="inlineStr">
        <is>
          <t>Revenue</t>
        </is>
      </c>
      <c r="B7" s="6" t="n">
        <v>6847</v>
      </c>
      <c r="C7" s="6" t="n">
        <v>4693</v>
      </c>
      <c r="D7" s="6" t="n">
        <v>4983</v>
      </c>
    </row>
    <row r="8">
      <c r="A8" s="4" t="inlineStr">
        <is>
          <t>AbbVie</t>
        </is>
      </c>
    </row>
    <row r="9">
      <c r="A9" s="3" t="inlineStr">
        <is>
          <t>Revenue</t>
        </is>
      </c>
    </row>
    <row r="10">
      <c r="A10" s="4" t="inlineStr">
        <is>
          <t>Revenue</t>
        </is>
      </c>
      <c r="B10" s="6" t="n">
        <v>245</v>
      </c>
      <c r="C10" s="6" t="n">
        <v>4398</v>
      </c>
    </row>
    <row r="11">
      <c r="A11" s="4" t="inlineStr">
        <is>
          <t>Roche</t>
        </is>
      </c>
    </row>
    <row r="12">
      <c r="A12" s="3" t="inlineStr">
        <is>
          <t>Revenue</t>
        </is>
      </c>
    </row>
    <row r="13">
      <c r="A13" s="4" t="inlineStr">
        <is>
          <t>Revenue</t>
        </is>
      </c>
      <c r="B13" s="6" t="n">
        <v>603</v>
      </c>
      <c r="C13" s="6" t="n">
        <v>305</v>
      </c>
      <c r="D13" s="6" t="n">
        <v>7</v>
      </c>
    </row>
    <row r="14">
      <c r="A14" s="4" t="inlineStr">
        <is>
          <t>Seagen</t>
        </is>
      </c>
    </row>
    <row r="15">
      <c r="A15" s="3" t="inlineStr">
        <is>
          <t>Revenue</t>
        </is>
      </c>
    </row>
    <row r="16">
      <c r="A16" s="4" t="inlineStr">
        <is>
          <t>Revenue</t>
        </is>
      </c>
      <c r="B16" s="6" t="n">
        <v>135</v>
      </c>
      <c r="C16" s="6" t="n">
        <v>201</v>
      </c>
      <c r="D16" s="6" t="n">
        <v>226</v>
      </c>
    </row>
    <row r="17">
      <c r="A17" s="4" t="inlineStr">
        <is>
          <t>BioNTech</t>
        </is>
      </c>
    </row>
    <row r="18">
      <c r="A18" s="3" t="inlineStr">
        <is>
          <t>Revenue</t>
        </is>
      </c>
    </row>
    <row r="19">
      <c r="A19" s="4" t="inlineStr">
        <is>
          <t>Revenue</t>
        </is>
      </c>
      <c r="B19" s="6" t="n">
        <v>416</v>
      </c>
      <c r="C19" s="6" t="n">
        <v>230</v>
      </c>
      <c r="D19" s="6" t="n">
        <v>115</v>
      </c>
    </row>
    <row r="20">
      <c r="A20" s="4" t="inlineStr">
        <is>
          <t>Novartis (Arzaerra/Ofatumumab)</t>
        </is>
      </c>
    </row>
    <row r="21">
      <c r="A21" s="3" t="inlineStr">
        <is>
          <t>Revenue</t>
        </is>
      </c>
    </row>
    <row r="22">
      <c r="A22" s="4" t="inlineStr">
        <is>
          <t>Revenue</t>
        </is>
      </c>
      <c r="B22" s="6" t="n">
        <v>236</v>
      </c>
      <c r="C22" s="6" t="n">
        <v>212</v>
      </c>
      <c r="D22" s="6" t="n">
        <v>23</v>
      </c>
    </row>
    <row r="23">
      <c r="A23" s="4" t="inlineStr">
        <is>
          <t>Other collaboration partners</t>
        </is>
      </c>
    </row>
    <row r="24">
      <c r="A24" s="3" t="inlineStr">
        <is>
          <t>Revenue</t>
        </is>
      </c>
    </row>
    <row r="25">
      <c r="A25" s="4" t="inlineStr">
        <is>
          <t>Revenue</t>
        </is>
      </c>
      <c r="C25" s="6" t="n">
        <v>72</v>
      </c>
      <c r="D25" s="6" t="n">
        <v>12</v>
      </c>
    </row>
    <row r="26">
      <c r="A26" s="4" t="inlineStr">
        <is>
          <t>Royalties</t>
        </is>
      </c>
    </row>
    <row r="27">
      <c r="A27" s="3" t="inlineStr">
        <is>
          <t>Revenue</t>
        </is>
      </c>
    </row>
    <row r="28">
      <c r="A28" s="4" t="inlineStr">
        <is>
          <t>Revenue</t>
        </is>
      </c>
      <c r="B28" s="6" t="n">
        <v>6977</v>
      </c>
      <c r="C28" s="6" t="n">
        <v>4741</v>
      </c>
      <c r="D28" s="6" t="n">
        <v>3155</v>
      </c>
    </row>
    <row r="29">
      <c r="A29" s="4" t="inlineStr">
        <is>
          <t>Reimbursement income</t>
        </is>
      </c>
    </row>
    <row r="30">
      <c r="A30" s="3" t="inlineStr">
        <is>
          <t>Revenue</t>
        </is>
      </c>
    </row>
    <row r="31">
      <c r="A31" s="4" t="inlineStr">
        <is>
          <t>Revenue</t>
        </is>
      </c>
      <c r="B31" s="6" t="n">
        <v>531</v>
      </c>
      <c r="C31" s="6" t="n">
        <v>431</v>
      </c>
      <c r="D31" s="6" t="n">
        <v>342</v>
      </c>
    </row>
    <row r="32">
      <c r="A32" s="4" t="inlineStr">
        <is>
          <t>Milestone payments</t>
        </is>
      </c>
    </row>
    <row r="33">
      <c r="A33" s="3" t="inlineStr">
        <is>
          <t>Revenue</t>
        </is>
      </c>
    </row>
    <row r="34">
      <c r="A34" s="4" t="inlineStr">
        <is>
          <t>Revenue</t>
        </is>
      </c>
      <c r="B34" s="6" t="n">
        <v>954</v>
      </c>
      <c r="C34" s="6" t="n">
        <v>351</v>
      </c>
      <c r="D34" s="5" t="n">
        <v>1869</v>
      </c>
    </row>
    <row r="35">
      <c r="A35" s="4" t="inlineStr">
        <is>
          <t>License fees</t>
        </is>
      </c>
    </row>
    <row r="36">
      <c r="A36" s="3" t="inlineStr">
        <is>
          <t>Revenue</t>
        </is>
      </c>
    </row>
    <row r="37">
      <c r="A37" s="4" t="inlineStr">
        <is>
          <t>Revenue</t>
        </is>
      </c>
      <c r="C37" s="5" t="n">
        <v>4588</v>
      </c>
    </row>
    <row r="38">
      <c r="A38" s="4" t="inlineStr">
        <is>
          <t>Collaboration revenue</t>
        </is>
      </c>
    </row>
    <row r="39">
      <c r="A39" s="3" t="inlineStr">
        <is>
          <t>Revenue</t>
        </is>
      </c>
    </row>
    <row r="40">
      <c r="A40" s="4" t="inlineStr">
        <is>
          <t>Revenue</t>
        </is>
      </c>
      <c r="B40" s="5" t="n">
        <v>2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2" customWidth="1" min="5" max="5"/>
    <col width="22" customWidth="1" min="6" max="6"/>
    <col width="22" customWidth="1" min="7" max="7"/>
  </cols>
  <sheetData>
    <row r="1">
      <c r="A1" s="1" t="inlineStr">
        <is>
          <t>Results for the Year - AbbVie Collaboration Agreement (Details) kr in Millions, $ in Millions</t>
        </is>
      </c>
      <c r="B1" s="2" t="inlineStr">
        <is>
          <t>Jun. 10, 2020DKK (kr)item</t>
        </is>
      </c>
      <c r="C1" s="2" t="inlineStr">
        <is>
          <t>Jun. 10, 2020USD ($)item</t>
        </is>
      </c>
      <c r="D1" s="2" t="inlineStr">
        <is>
          <t>Jul. 31, 2020USD ($)</t>
        </is>
      </c>
      <c r="E1" s="2" t="inlineStr">
        <is>
          <t>Dec. 31, 2021DKK (kr)</t>
        </is>
      </c>
      <c r="F1" s="2" t="inlineStr">
        <is>
          <t>Dec. 31, 2020DKK (kr)</t>
        </is>
      </c>
      <c r="G1" s="2" t="inlineStr">
        <is>
          <t>Dec. 31, 2019DKK (kr)</t>
        </is>
      </c>
    </row>
    <row r="2">
      <c r="A2" s="3" t="inlineStr">
        <is>
          <t>Disclosure of disaggregation of revenue from contracts with customers [line items]</t>
        </is>
      </c>
    </row>
    <row r="3">
      <c r="A3" s="4" t="inlineStr">
        <is>
          <t>Revenue</t>
        </is>
      </c>
      <c r="E3" s="5" t="n">
        <v>8482</v>
      </c>
      <c r="F3" s="5" t="n">
        <v>10111</v>
      </c>
      <c r="G3" s="5" t="n">
        <v>5366</v>
      </c>
    </row>
    <row r="4">
      <c r="A4" s="4" t="inlineStr">
        <is>
          <t>License fees</t>
        </is>
      </c>
    </row>
    <row r="5">
      <c r="A5" s="3" t="inlineStr">
        <is>
          <t>Disclosure of disaggregation of revenue from contracts with customers [line items]</t>
        </is>
      </c>
    </row>
    <row r="6">
      <c r="A6" s="4" t="inlineStr">
        <is>
          <t>Revenue</t>
        </is>
      </c>
      <c r="F6" s="6" t="n">
        <v>4588</v>
      </c>
    </row>
    <row r="7">
      <c r="A7" s="4" t="inlineStr">
        <is>
          <t>AbbVie</t>
        </is>
      </c>
    </row>
    <row r="8">
      <c r="A8" s="3" t="inlineStr">
        <is>
          <t>Disclosure of disaggregation of revenue from contracts with customers [line items]</t>
        </is>
      </c>
    </row>
    <row r="9">
      <c r="A9" s="4" t="inlineStr">
        <is>
          <t>Upfront payment | $</t>
        </is>
      </c>
      <c r="C9" s="9" t="n">
        <v>750</v>
      </c>
      <c r="D9" s="9" t="n">
        <v>750</v>
      </c>
    </row>
    <row r="10">
      <c r="A10" s="4" t="inlineStr">
        <is>
          <t>Revenue</t>
        </is>
      </c>
      <c r="E10" s="6" t="n">
        <v>245</v>
      </c>
      <c r="F10" s="6" t="n">
        <v>4398</v>
      </c>
    </row>
    <row r="11">
      <c r="A11" s="4" t="inlineStr">
        <is>
          <t>Number of performance obligations | item</t>
        </is>
      </c>
      <c r="B11" s="6" t="n">
        <v>4</v>
      </c>
      <c r="C11" s="6" t="n">
        <v>4</v>
      </c>
    </row>
    <row r="12">
      <c r="A12" s="4" t="inlineStr">
        <is>
          <t>Contract transaction price</t>
        </is>
      </c>
      <c r="B12" s="5" t="n">
        <v>4911</v>
      </c>
      <c r="C12" s="9" t="n">
        <v>750</v>
      </c>
    </row>
    <row r="13">
      <c r="A13" s="4" t="inlineStr">
        <is>
          <t>Number of delivery license programs | item</t>
        </is>
      </c>
      <c r="B13" s="6" t="n">
        <v>3</v>
      </c>
      <c r="C13" s="6" t="n">
        <v>3</v>
      </c>
    </row>
    <row r="14">
      <c r="A14" s="4" t="inlineStr">
        <is>
          <t>Revenue from performance obligations satisfied or partially satisfied in previous periods</t>
        </is>
      </c>
      <c r="E14" s="5" t="n">
        <v>0</v>
      </c>
      <c r="F14" s="5" t="n">
        <v>0</v>
      </c>
    </row>
    <row r="15">
      <c r="A15" s="4" t="inlineStr">
        <is>
          <t>Performance obligation Revenue recognition period</t>
        </is>
      </c>
      <c r="B15" s="4" t="inlineStr">
        <is>
          <t>7 years</t>
        </is>
      </c>
      <c r="C15" s="4" t="inlineStr">
        <is>
          <t>7 years</t>
        </is>
      </c>
      <c r="E15" s="4" t="inlineStr">
        <is>
          <t>7 years</t>
        </is>
      </c>
    </row>
    <row r="16">
      <c r="A16" s="4" t="inlineStr">
        <is>
          <t>AbbVie | Performance obligations satisfied at point in time</t>
        </is>
      </c>
    </row>
    <row r="17">
      <c r="A17" s="3" t="inlineStr">
        <is>
          <t>Disclosure of disaggregation of revenue from contracts with customers [line items]</t>
        </is>
      </c>
    </row>
    <row r="18">
      <c r="A18" s="4" t="inlineStr">
        <is>
          <t>Contract transaction price</t>
        </is>
      </c>
      <c r="B18" s="5" t="n">
        <v>4398</v>
      </c>
      <c r="C18" s="9" t="n">
        <v>672</v>
      </c>
    </row>
    <row r="19">
      <c r="A19" s="4" t="inlineStr">
        <is>
          <t>AbbVie | Performance obligations satisfied over time</t>
        </is>
      </c>
    </row>
    <row r="20">
      <c r="A20" s="3" t="inlineStr">
        <is>
          <t>Disclosure of disaggregation of revenue from contracts with customers [line items]</t>
        </is>
      </c>
    </row>
    <row r="21">
      <c r="A21" s="4" t="inlineStr">
        <is>
          <t>Contract transaction price</t>
        </is>
      </c>
      <c r="B21" s="5" t="n">
        <v>513</v>
      </c>
      <c r="C21" s="9" t="n">
        <v>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Results for the Year - Geographical Areas (Details) kr in Millions</t>
        </is>
      </c>
      <c r="B1" s="2" t="inlineStr">
        <is>
          <t>12 Months Ended</t>
        </is>
      </c>
    </row>
    <row r="2">
      <c r="B2" s="2" t="inlineStr">
        <is>
          <t>Dec. 31, 2021DKK (kr)item</t>
        </is>
      </c>
      <c r="C2" s="2" t="inlineStr">
        <is>
          <t>Dec. 31, 2020DKK (kr)</t>
        </is>
      </c>
      <c r="D2" s="2" t="inlineStr">
        <is>
          <t>Dec. 31, 2019DKK (kr)</t>
        </is>
      </c>
    </row>
    <row r="3">
      <c r="A3" s="3" t="inlineStr">
        <is>
          <t>Disclosure of geographical areas [line items]</t>
        </is>
      </c>
    </row>
    <row r="4">
      <c r="A4" s="4" t="inlineStr">
        <is>
          <t>Revenue</t>
        </is>
      </c>
      <c r="B4" s="5" t="n">
        <v>8482</v>
      </c>
      <c r="C4" s="5" t="n">
        <v>10111</v>
      </c>
      <c r="D4" s="5" t="n">
        <v>5366</v>
      </c>
    </row>
    <row r="5">
      <c r="A5" s="4" t="inlineStr">
        <is>
          <t>Non-current assets</t>
        </is>
      </c>
      <c r="B5" s="5" t="n">
        <v>1256</v>
      </c>
      <c r="C5" s="6" t="n">
        <v>1094</v>
      </c>
      <c r="D5" s="6" t="n">
        <v>895</v>
      </c>
    </row>
    <row r="6">
      <c r="A6" s="4" t="inlineStr">
        <is>
          <t>Number of business unit | item</t>
        </is>
      </c>
      <c r="B6" s="6" t="n">
        <v>1</v>
      </c>
    </row>
    <row r="7">
      <c r="A7" s="4" t="inlineStr">
        <is>
          <t>DENMARK</t>
        </is>
      </c>
    </row>
    <row r="8">
      <c r="A8" s="3" t="inlineStr">
        <is>
          <t>Disclosure of geographical areas [line items]</t>
        </is>
      </c>
    </row>
    <row r="9">
      <c r="A9" s="4" t="inlineStr">
        <is>
          <t>Revenue</t>
        </is>
      </c>
      <c r="B9" s="5" t="n">
        <v>8482</v>
      </c>
      <c r="C9" s="6" t="n">
        <v>10111</v>
      </c>
      <c r="D9" s="6" t="n">
        <v>5366</v>
      </c>
    </row>
    <row r="10">
      <c r="A10" s="4" t="inlineStr">
        <is>
          <t>Non-current assets</t>
        </is>
      </c>
      <c r="B10" s="6" t="n">
        <v>269</v>
      </c>
      <c r="C10" s="6" t="n">
        <v>344</v>
      </c>
      <c r="D10" s="6" t="n">
        <v>475</v>
      </c>
    </row>
    <row r="11">
      <c r="A11" s="4" t="inlineStr">
        <is>
          <t>NETHERLANDS</t>
        </is>
      </c>
    </row>
    <row r="12">
      <c r="A12" s="3" t="inlineStr">
        <is>
          <t>Disclosure of geographical areas [line items]</t>
        </is>
      </c>
    </row>
    <row r="13">
      <c r="A13" s="4" t="inlineStr">
        <is>
          <t>Non-current assets</t>
        </is>
      </c>
      <c r="B13" s="6" t="n">
        <v>422</v>
      </c>
      <c r="C13" s="6" t="n">
        <v>380</v>
      </c>
      <c r="D13" s="6" t="n">
        <v>336</v>
      </c>
    </row>
    <row r="14">
      <c r="A14" s="4" t="inlineStr">
        <is>
          <t>UNITED STATES</t>
        </is>
      </c>
    </row>
    <row r="15">
      <c r="A15" s="3" t="inlineStr">
        <is>
          <t>Disclosure of geographical areas [line items]</t>
        </is>
      </c>
    </row>
    <row r="16">
      <c r="A16" s="4" t="inlineStr">
        <is>
          <t>Non-current assets</t>
        </is>
      </c>
      <c r="B16" s="6" t="n">
        <v>470</v>
      </c>
      <c r="C16" s="5" t="n">
        <v>370</v>
      </c>
      <c r="D16" s="5" t="n">
        <v>84</v>
      </c>
    </row>
    <row r="17">
      <c r="A17" s="4" t="inlineStr">
        <is>
          <t>JAPAN</t>
        </is>
      </c>
    </row>
    <row r="18">
      <c r="A18" s="3" t="inlineStr">
        <is>
          <t>Disclosure of geographical areas [line items]</t>
        </is>
      </c>
    </row>
    <row r="19">
      <c r="A19" s="4" t="inlineStr">
        <is>
          <t>Non-current assets</t>
        </is>
      </c>
      <c r="B19" s="5" t="n">
        <v>9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DKK (kr) kr in Millions</t>
        </is>
      </c>
      <c r="B1" s="2" t="inlineStr">
        <is>
          <t>12 Months Ended</t>
        </is>
      </c>
    </row>
    <row r="2">
      <c r="B2" s="2" t="inlineStr">
        <is>
          <t>Dec. 31, 2021</t>
        </is>
      </c>
      <c r="C2" s="2" t="inlineStr">
        <is>
          <t>Dec. 31, 2020</t>
        </is>
      </c>
      <c r="D2" s="2" t="inlineStr">
        <is>
          <t>Dec. 31, 2019</t>
        </is>
      </c>
    </row>
    <row r="3">
      <c r="A3" s="3" t="inlineStr">
        <is>
          <t>Income Statement</t>
        </is>
      </c>
    </row>
    <row r="4">
      <c r="A4" s="4" t="inlineStr">
        <is>
          <t>Revenue</t>
        </is>
      </c>
      <c r="B4" s="5" t="n">
        <v>8482</v>
      </c>
      <c r="C4" s="5" t="n">
        <v>10111</v>
      </c>
      <c r="D4" s="5" t="n">
        <v>5366</v>
      </c>
    </row>
    <row r="5">
      <c r="A5" s="4" t="inlineStr">
        <is>
          <t>Research and development expenses</t>
        </is>
      </c>
      <c r="B5" s="6" t="n">
        <v>-4181</v>
      </c>
      <c r="C5" s="6" t="n">
        <v>-3137</v>
      </c>
      <c r="D5" s="6" t="n">
        <v>-2386</v>
      </c>
    </row>
    <row r="6">
      <c r="A6" s="4" t="inlineStr">
        <is>
          <t>Selling, general and administrative expenses</t>
        </is>
      </c>
      <c r="B6" s="6" t="n">
        <v>-1283</v>
      </c>
      <c r="C6" s="6" t="n">
        <v>-661</v>
      </c>
      <c r="D6" s="6" t="n">
        <v>-342</v>
      </c>
    </row>
    <row r="7">
      <c r="A7" s="4" t="inlineStr">
        <is>
          <t>Operating expenses</t>
        </is>
      </c>
      <c r="B7" s="6" t="n">
        <v>-5464</v>
      </c>
      <c r="C7" s="6" t="n">
        <v>-3798</v>
      </c>
      <c r="D7" s="6" t="n">
        <v>-2728</v>
      </c>
    </row>
    <row r="8">
      <c r="A8" s="4" t="inlineStr">
        <is>
          <t>Operating profit</t>
        </is>
      </c>
      <c r="B8" s="6" t="n">
        <v>3018</v>
      </c>
      <c r="C8" s="6" t="n">
        <v>6313</v>
      </c>
      <c r="D8" s="6" t="n">
        <v>2638</v>
      </c>
    </row>
    <row r="9">
      <c r="A9" s="4" t="inlineStr">
        <is>
          <t>Financial income</t>
        </is>
      </c>
      <c r="B9" s="6" t="n">
        <v>1667</v>
      </c>
      <c r="C9" s="6" t="n">
        <v>1149</v>
      </c>
      <c r="D9" s="6" t="n">
        <v>228</v>
      </c>
    </row>
    <row r="10">
      <c r="A10" s="4" t="inlineStr">
        <is>
          <t>Financial expenses</t>
        </is>
      </c>
      <c r="B10" s="6" t="n">
        <v>-702</v>
      </c>
      <c r="C10" s="6" t="n">
        <v>-1558</v>
      </c>
      <c r="D10" s="6" t="n">
        <v>-7</v>
      </c>
    </row>
    <row r="11">
      <c r="A11" s="4" t="inlineStr">
        <is>
          <t>Net profit before tax</t>
        </is>
      </c>
      <c r="B11" s="6" t="n">
        <v>3983</v>
      </c>
      <c r="C11" s="6" t="n">
        <v>5904</v>
      </c>
      <c r="D11" s="6" t="n">
        <v>2859</v>
      </c>
    </row>
    <row r="12">
      <c r="A12" s="4" t="inlineStr">
        <is>
          <t>Corporate tax</t>
        </is>
      </c>
      <c r="B12" s="6" t="n">
        <v>-975</v>
      </c>
      <c r="C12" s="6" t="n">
        <v>-1146</v>
      </c>
      <c r="D12" s="6" t="n">
        <v>-693</v>
      </c>
    </row>
    <row r="13">
      <c r="A13" s="4" t="inlineStr">
        <is>
          <t>Net profit</t>
        </is>
      </c>
      <c r="B13" s="5" t="n">
        <v>3008</v>
      </c>
      <c r="C13" s="5" t="n">
        <v>4758</v>
      </c>
      <c r="D13" s="5" t="n">
        <v>2166</v>
      </c>
    </row>
    <row r="14">
      <c r="A14" s="4" t="inlineStr">
        <is>
          <t>Basic net profit per share</t>
        </is>
      </c>
      <c r="B14" s="5" t="n">
        <v>46</v>
      </c>
      <c r="C14" s="5" t="n">
        <v>73</v>
      </c>
      <c r="D14" s="7" t="n">
        <v>34.4</v>
      </c>
    </row>
    <row r="15">
      <c r="A15" s="4" t="inlineStr">
        <is>
          <t>Diluted net profit per share</t>
        </is>
      </c>
      <c r="B15" s="7" t="n">
        <v>45.54</v>
      </c>
      <c r="C15" s="7" t="n">
        <v>72.20999999999999</v>
      </c>
      <c r="D15" s="7" t="n">
        <v>34.03</v>
      </c>
    </row>
    <row r="16">
      <c r="A16" s="3" t="inlineStr">
        <is>
          <t>Statement of Comprehensive Income</t>
        </is>
      </c>
    </row>
    <row r="17">
      <c r="A17" s="4" t="inlineStr">
        <is>
          <t>Net profit</t>
        </is>
      </c>
      <c r="B17" s="5" t="n">
        <v>3008</v>
      </c>
      <c r="C17" s="5" t="n">
        <v>4758</v>
      </c>
      <c r="D17" s="5" t="n">
        <v>2166</v>
      </c>
    </row>
    <row r="18">
      <c r="A18" s="3" t="inlineStr">
        <is>
          <t>Amounts which may be re-classified to the income statement:</t>
        </is>
      </c>
    </row>
    <row r="19">
      <c r="A19" s="4" t="inlineStr">
        <is>
          <t>Adjustment of foreign currency fluctuations on subsidiaries</t>
        </is>
      </c>
      <c r="B19" s="6" t="n">
        <v>27</v>
      </c>
      <c r="C19" s="6" t="n">
        <v>-44</v>
      </c>
      <c r="D19" s="6" t="n">
        <v>6</v>
      </c>
    </row>
    <row r="20">
      <c r="A20" s="4" t="inlineStr">
        <is>
          <t>Total comprehensive income</t>
        </is>
      </c>
      <c r="B20" s="5" t="n">
        <v>3035</v>
      </c>
      <c r="C20" s="5" t="n">
        <v>4714</v>
      </c>
      <c r="D20" s="5" t="n">
        <v>21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ults for the Year - Staff Costs (Details) - DKK (kr) kr in Million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Wages and salaries</t>
        </is>
      </c>
      <c r="B4" s="5" t="n">
        <v>1174</v>
      </c>
      <c r="C4" s="5" t="n">
        <v>694</v>
      </c>
      <c r="D4" s="5" t="n">
        <v>489</v>
      </c>
    </row>
    <row r="5">
      <c r="A5" s="4" t="inlineStr">
        <is>
          <t>Share-based compensation</t>
        </is>
      </c>
      <c r="B5" s="6" t="n">
        <v>310</v>
      </c>
      <c r="C5" s="6" t="n">
        <v>200</v>
      </c>
      <c r="D5" s="6" t="n">
        <v>147</v>
      </c>
    </row>
    <row r="6">
      <c r="A6" s="4" t="inlineStr">
        <is>
          <t>Defined contribution plans</t>
        </is>
      </c>
      <c r="B6" s="6" t="n">
        <v>80</v>
      </c>
      <c r="C6" s="6" t="n">
        <v>51</v>
      </c>
      <c r="D6" s="6" t="n">
        <v>39</v>
      </c>
    </row>
    <row r="7">
      <c r="A7" s="4" t="inlineStr">
        <is>
          <t>Other social security costs</t>
        </is>
      </c>
      <c r="B7" s="6" t="n">
        <v>155</v>
      </c>
      <c r="C7" s="6" t="n">
        <v>108</v>
      </c>
      <c r="D7" s="6" t="n">
        <v>72</v>
      </c>
    </row>
    <row r="8">
      <c r="A8" s="4" t="inlineStr">
        <is>
          <t>Government grants</t>
        </is>
      </c>
      <c r="B8" s="6" t="n">
        <v>-122</v>
      </c>
      <c r="C8" s="6" t="n">
        <v>-119</v>
      </c>
      <c r="D8" s="6" t="n">
        <v>-96</v>
      </c>
    </row>
    <row r="9">
      <c r="A9" s="4" t="inlineStr">
        <is>
          <t>Total</t>
        </is>
      </c>
      <c r="B9" s="6" t="n">
        <v>1597</v>
      </c>
      <c r="C9" s="6" t="n">
        <v>934</v>
      </c>
      <c r="D9" s="6" t="n">
        <v>651</v>
      </c>
    </row>
    <row r="10">
      <c r="A10" s="4" t="inlineStr">
        <is>
          <t>Research and development expenses</t>
        </is>
      </c>
      <c r="B10" s="6" t="n">
        <v>1190</v>
      </c>
      <c r="C10" s="6" t="n">
        <v>803</v>
      </c>
      <c r="D10" s="6" t="n">
        <v>572</v>
      </c>
    </row>
    <row r="11">
      <c r="A11" s="4" t="inlineStr">
        <is>
          <t>Selling, general and administrative expenses</t>
        </is>
      </c>
      <c r="B11" s="6" t="n">
        <v>529</v>
      </c>
      <c r="C11" s="6" t="n">
        <v>250</v>
      </c>
      <c r="D11" s="6" t="n">
        <v>175</v>
      </c>
    </row>
    <row r="12">
      <c r="A12" s="4" t="inlineStr">
        <is>
          <t>Government grants related to research and development expenses</t>
        </is>
      </c>
      <c r="B12" s="6" t="n">
        <v>-122</v>
      </c>
      <c r="C12" s="6" t="n">
        <v>-119</v>
      </c>
      <c r="D12" s="6" t="n">
        <v>-96</v>
      </c>
    </row>
    <row r="13">
      <c r="A13" s="4" t="inlineStr">
        <is>
          <t>Total</t>
        </is>
      </c>
      <c r="B13" s="5" t="n">
        <v>1597</v>
      </c>
      <c r="C13" s="5" t="n">
        <v>934</v>
      </c>
      <c r="D13" s="5" t="n">
        <v>651</v>
      </c>
    </row>
    <row r="14">
      <c r="A14" s="4" t="inlineStr">
        <is>
          <t>Average number of FTE</t>
        </is>
      </c>
      <c r="B14" s="6" t="n">
        <v>1022</v>
      </c>
      <c r="C14" s="6" t="n">
        <v>656</v>
      </c>
      <c r="D14" s="6" t="n">
        <v>471</v>
      </c>
    </row>
    <row r="15">
      <c r="A15" s="4" t="inlineStr">
        <is>
          <t>Number of FTE at year-end</t>
        </is>
      </c>
      <c r="B15" s="6" t="n">
        <v>1212</v>
      </c>
      <c r="C15" s="6" t="n">
        <v>781</v>
      </c>
      <c r="D15" s="6" t="n">
        <v>548</v>
      </c>
    </row>
    <row r="16">
      <c r="A16" s="4" t="inlineStr">
        <is>
          <t>Remuneration to board of directors</t>
        </is>
      </c>
      <c r="B16" s="5" t="n">
        <v>122</v>
      </c>
      <c r="C16" s="5" t="n">
        <v>119</v>
      </c>
      <c r="D16" s="5" t="n">
        <v>9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Valuation Assumptions for Warrants Granted (Details) - DKK (kr) kr / shares in Units, kr in Millions</t>
        </is>
      </c>
      <c r="B1" s="2" t="inlineStr">
        <is>
          <t>12 Months Ended</t>
        </is>
      </c>
    </row>
    <row r="2">
      <c r="B2" s="2" t="inlineStr">
        <is>
          <t>Dec. 31, 2021</t>
        </is>
      </c>
      <c r="C2" s="2" t="inlineStr">
        <is>
          <t>Dec. 31, 2020</t>
        </is>
      </c>
      <c r="D2" s="2" t="inlineStr">
        <is>
          <t>Dec. 31, 2019</t>
        </is>
      </c>
    </row>
    <row r="3">
      <c r="A3" s="3" t="inlineStr">
        <is>
          <t>Results of the year [Line Items]</t>
        </is>
      </c>
    </row>
    <row r="4">
      <c r="A4" s="4" t="inlineStr">
        <is>
          <t>Fair value per warrant on grant date</t>
        </is>
      </c>
      <c r="B4" s="7" t="n">
        <v>701.8200000000001</v>
      </c>
      <c r="C4" s="7" t="n">
        <v>631.51</v>
      </c>
      <c r="D4" s="7" t="n">
        <v>425.8</v>
      </c>
    </row>
    <row r="5">
      <c r="A5" s="4" t="inlineStr">
        <is>
          <t>Share price</t>
        </is>
      </c>
      <c r="B5" s="10" t="n">
        <v>2282.35</v>
      </c>
      <c r="C5" s="10" t="n">
        <v>2009.79</v>
      </c>
      <c r="D5" s="10" t="n">
        <v>1483.58</v>
      </c>
    </row>
    <row r="6">
      <c r="A6" s="4" t="inlineStr">
        <is>
          <t>Exercise price</t>
        </is>
      </c>
      <c r="B6" s="7" t="n">
        <v>2282.35</v>
      </c>
      <c r="C6" s="7" t="n">
        <v>2009.79</v>
      </c>
      <c r="D6" s="7" t="n">
        <v>1483.58</v>
      </c>
    </row>
    <row r="7">
      <c r="A7" s="4" t="inlineStr">
        <is>
          <t>Expected dividend yield</t>
        </is>
      </c>
      <c r="B7" s="4" t="inlineStr">
        <is>
          <t>0.00%</t>
        </is>
      </c>
      <c r="C7" s="4" t="inlineStr">
        <is>
          <t>0.00%</t>
        </is>
      </c>
      <c r="D7" s="4" t="inlineStr">
        <is>
          <t>0.00%</t>
        </is>
      </c>
    </row>
    <row r="8">
      <c r="A8" s="4" t="inlineStr">
        <is>
          <t>Expected stock price volatility</t>
        </is>
      </c>
      <c r="B8" s="4" t="inlineStr">
        <is>
          <t>36.60%</t>
        </is>
      </c>
      <c r="C8" s="4" t="inlineStr">
        <is>
          <t>37.00%</t>
        </is>
      </c>
      <c r="D8" s="4" t="inlineStr">
        <is>
          <t>34.20%</t>
        </is>
      </c>
    </row>
    <row r="9">
      <c r="A9" s="4" t="inlineStr">
        <is>
          <t>Risk-free interest rate</t>
        </is>
      </c>
      <c r="B9" s="4" t="inlineStr">
        <is>
          <t>(0.54%)</t>
        </is>
      </c>
      <c r="C9" s="4" t="inlineStr">
        <is>
          <t>(0.58%)</t>
        </is>
      </c>
      <c r="D9" s="4" t="inlineStr">
        <is>
          <t>(0.56%)</t>
        </is>
      </c>
    </row>
    <row r="10">
      <c r="A10" s="4" t="inlineStr">
        <is>
          <t>Expected life of warrants</t>
        </is>
      </c>
      <c r="B10" s="4" t="inlineStr">
        <is>
          <t>5 years</t>
        </is>
      </c>
      <c r="C10" s="4" t="inlineStr">
        <is>
          <t>5 years</t>
        </is>
      </c>
      <c r="D10" s="4" t="inlineStr">
        <is>
          <t>5 years</t>
        </is>
      </c>
    </row>
    <row r="11">
      <c r="A11" s="4" t="inlineStr">
        <is>
          <t>Fair value of warrants granted</t>
        </is>
      </c>
      <c r="B11" s="5" t="n">
        <v>124</v>
      </c>
      <c r="C11" s="5" t="n">
        <v>75</v>
      </c>
      <c r="D11" s="5" t="n">
        <v>131</v>
      </c>
    </row>
    <row r="12">
      <c r="A12" s="4" t="inlineStr">
        <is>
          <t>Fair value of RSU granted (in dollars per share)</t>
        </is>
      </c>
      <c r="B12" s="7" t="n">
        <v>2236.44</v>
      </c>
      <c r="C12" s="7" t="n">
        <v>1927.83</v>
      </c>
      <c r="D12" s="7" t="n">
        <v>1511.7</v>
      </c>
    </row>
    <row r="13">
      <c r="A13" s="4" t="inlineStr">
        <is>
          <t>RSU</t>
        </is>
      </c>
    </row>
    <row r="14">
      <c r="A14" s="3" t="inlineStr">
        <is>
          <t>Results of the year [Line Items]</t>
        </is>
      </c>
    </row>
    <row r="15">
      <c r="A15" s="4" t="inlineStr">
        <is>
          <t>Fair value of RSU granted (in dollars per share)</t>
        </is>
      </c>
      <c r="B15" s="7" t="n">
        <v>2236.44</v>
      </c>
      <c r="C15" s="7" t="n">
        <v>1927.83</v>
      </c>
      <c r="D15" s="7" t="n">
        <v>1511.7</v>
      </c>
    </row>
    <row r="16">
      <c r="A16" s="4" t="inlineStr">
        <is>
          <t>Fair value of RSU granted</t>
        </is>
      </c>
      <c r="B16" s="5" t="n">
        <v>416</v>
      </c>
      <c r="C16" s="5" t="n">
        <v>90</v>
      </c>
      <c r="D16" s="5" t="n">
        <v>17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Corporate and Deferred Tax (Details) - DKK (kr) kr in Million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Current tax on result</t>
        </is>
      </c>
      <c r="B4" s="5" t="n">
        <v>968</v>
      </c>
      <c r="C4" s="5" t="n">
        <v>1191</v>
      </c>
      <c r="D4" s="5" t="n">
        <v>444</v>
      </c>
    </row>
    <row r="5">
      <c r="A5" s="4" t="inlineStr">
        <is>
          <t>Adjustment to deferred tax</t>
        </is>
      </c>
      <c r="B5" s="6" t="n">
        <v>-371</v>
      </c>
      <c r="C5" s="6" t="n">
        <v>-112</v>
      </c>
      <c r="D5" s="6" t="n">
        <v>294</v>
      </c>
    </row>
    <row r="6">
      <c r="A6" s="4" t="inlineStr">
        <is>
          <t>Adjustment to valuation allowance</t>
        </is>
      </c>
      <c r="B6" s="6" t="n">
        <v>378</v>
      </c>
      <c r="C6" s="6" t="n">
        <v>67</v>
      </c>
      <c r="D6" s="6" t="n">
        <v>-45</v>
      </c>
    </row>
    <row r="7">
      <c r="A7" s="4" t="inlineStr">
        <is>
          <t>Total tax expense (income)</t>
        </is>
      </c>
      <c r="B7" s="5" t="n">
        <v>975</v>
      </c>
      <c r="C7" s="5" t="n">
        <v>1146</v>
      </c>
      <c r="D7" s="5" t="n">
        <v>69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A reconciliation of Genmab's effective tax (Details) - DKK (kr) kr in Million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Net result before tax</t>
        </is>
      </c>
      <c r="B4" s="5" t="n">
        <v>3983</v>
      </c>
      <c r="C4" s="5" t="n">
        <v>5904</v>
      </c>
      <c r="D4" s="5" t="n">
        <v>2859</v>
      </c>
    </row>
    <row r="5">
      <c r="A5" s="4" t="inlineStr">
        <is>
          <t>Tax at the Danish corporation tax rate of 22% for all periods</t>
        </is>
      </c>
      <c r="B5" s="6" t="n">
        <v>876</v>
      </c>
      <c r="C5" s="6" t="n">
        <v>1299</v>
      </c>
      <c r="D5" s="6" t="n">
        <v>629</v>
      </c>
    </row>
    <row r="6">
      <c r="A6" s="4" t="inlineStr">
        <is>
          <t>Adjustment to valuation allowance</t>
        </is>
      </c>
      <c r="B6" s="6" t="n">
        <v>137</v>
      </c>
      <c r="C6" s="6" t="n">
        <v>67</v>
      </c>
    </row>
    <row r="7">
      <c r="A7" s="4" t="inlineStr">
        <is>
          <t>Recognition of previously unrecognized tax losses and deductible temporary differences</t>
        </is>
      </c>
      <c r="B7" s="6" t="n">
        <v>119</v>
      </c>
      <c r="C7" s="6" t="n">
        <v>-222</v>
      </c>
      <c r="D7" s="6" t="n">
        <v>-19</v>
      </c>
    </row>
    <row r="8">
      <c r="A8" s="4" t="inlineStr">
        <is>
          <t>Non-deductible expenses/non-taxable income and other permanent differences, net</t>
        </is>
      </c>
      <c r="B8" s="6" t="n">
        <v>-147</v>
      </c>
      <c r="C8" s="6" t="n">
        <v>-5</v>
      </c>
      <c r="D8" s="6" t="n">
        <v>75</v>
      </c>
    </row>
    <row r="9">
      <c r="A9" s="4" t="inlineStr">
        <is>
          <t>All other</t>
        </is>
      </c>
      <c r="B9" s="6" t="n">
        <v>-10</v>
      </c>
      <c r="C9" s="6" t="n">
        <v>7</v>
      </c>
      <c r="D9" s="6" t="n">
        <v>8</v>
      </c>
    </row>
    <row r="10">
      <c r="A10" s="4" t="inlineStr">
        <is>
          <t>Total tax effect</t>
        </is>
      </c>
      <c r="B10" s="6" t="n">
        <v>99</v>
      </c>
      <c r="C10" s="6" t="n">
        <v>-153</v>
      </c>
      <c r="D10" s="6" t="n">
        <v>64</v>
      </c>
    </row>
    <row r="11">
      <c r="A11" s="4" t="inlineStr">
        <is>
          <t>Total tax expense (income)</t>
        </is>
      </c>
      <c r="B11" s="6" t="n">
        <v>975</v>
      </c>
      <c r="C11" s="6" t="n">
        <v>1146</v>
      </c>
      <c r="D11" s="6" t="n">
        <v>693</v>
      </c>
    </row>
    <row r="12">
      <c r="A12" s="4" t="inlineStr">
        <is>
          <t>Total tax for the period in shareholders' equity</t>
        </is>
      </c>
      <c r="B12" s="5" t="n">
        <v>-31</v>
      </c>
      <c r="C12" s="5" t="n">
        <v>-44</v>
      </c>
      <c r="D12" s="5" t="n">
        <v>-24</v>
      </c>
    </row>
    <row r="13">
      <c r="A13" s="4" t="inlineStr">
        <is>
          <t>Effective Tax Rate</t>
        </is>
      </c>
      <c r="B13" s="4" t="inlineStr">
        <is>
          <t>24.50%</t>
        </is>
      </c>
      <c r="C13" s="4" t="inlineStr">
        <is>
          <t>19.40%</t>
        </is>
      </c>
      <c r="D13" s="4" t="inlineStr">
        <is>
          <t>24.20%</t>
        </is>
      </c>
    </row>
    <row r="14">
      <c r="A14" s="4" t="inlineStr">
        <is>
          <t>Applicable tax rate</t>
        </is>
      </c>
      <c r="B14" s="4" t="inlineStr">
        <is>
          <t>22.00%</t>
        </is>
      </c>
      <c r="C14" s="4" t="inlineStr">
        <is>
          <t>22.00%</t>
        </is>
      </c>
      <c r="D14" s="4" t="inlineStr">
        <is>
          <t>22.00%</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Deferred tax asset (Details) - DKK (kr) kr in Millions</t>
        </is>
      </c>
      <c r="B1" s="2" t="inlineStr">
        <is>
          <t>Dec. 31, 2021</t>
        </is>
      </c>
      <c r="C1" s="2" t="inlineStr">
        <is>
          <t>Dec. 31, 2020</t>
        </is>
      </c>
    </row>
    <row r="2">
      <c r="A2" s="3" t="inlineStr">
        <is>
          <t>Disclosure of temporary difference, unused tax losses and unused tax credits [line items]</t>
        </is>
      </c>
    </row>
    <row r="3">
      <c r="A3" s="4" t="inlineStr">
        <is>
          <t>Gross deferred tax asset</t>
        </is>
      </c>
      <c r="B3" s="5" t="n">
        <v>264</v>
      </c>
      <c r="C3" s="5" t="n">
        <v>177</v>
      </c>
    </row>
    <row r="4">
      <c r="A4" s="4" t="inlineStr">
        <is>
          <t>Deferred tax assets</t>
        </is>
      </c>
      <c r="B4" s="6" t="n">
        <v>264</v>
      </c>
      <c r="C4" s="6" t="n">
        <v>177</v>
      </c>
    </row>
    <row r="5">
      <c r="A5" s="4" t="inlineStr">
        <is>
          <t>Share-Based Instruments</t>
        </is>
      </c>
    </row>
    <row r="6">
      <c r="A6" s="3" t="inlineStr">
        <is>
          <t>Disclosure of temporary difference, unused tax losses and unused tax credits [line items]</t>
        </is>
      </c>
    </row>
    <row r="7">
      <c r="A7" s="4" t="inlineStr">
        <is>
          <t>Gross deferred tax asset</t>
        </is>
      </c>
      <c r="B7" s="6" t="n">
        <v>136</v>
      </c>
      <c r="C7" s="6" t="n">
        <v>43</v>
      </c>
    </row>
    <row r="8">
      <c r="A8" s="4" t="inlineStr">
        <is>
          <t>Deferred Revenue</t>
        </is>
      </c>
    </row>
    <row r="9">
      <c r="A9" s="3" t="inlineStr">
        <is>
          <t>Disclosure of temporary difference, unused tax losses and unused tax credits [line items]</t>
        </is>
      </c>
    </row>
    <row r="10">
      <c r="A10" s="4" t="inlineStr">
        <is>
          <t>Gross deferred tax asset</t>
        </is>
      </c>
      <c r="B10" s="6" t="n">
        <v>113</v>
      </c>
      <c r="C10" s="6" t="n">
        <v>113</v>
      </c>
    </row>
    <row r="11">
      <c r="A11" s="4" t="inlineStr">
        <is>
          <t>Other temporary differences [member]</t>
        </is>
      </c>
    </row>
    <row r="12">
      <c r="A12" s="3" t="inlineStr">
        <is>
          <t>Disclosure of temporary difference, unused tax losses and unused tax credits [line items]</t>
        </is>
      </c>
    </row>
    <row r="13">
      <c r="A13" s="4" t="inlineStr">
        <is>
          <t>Gross deferred tax asset</t>
        </is>
      </c>
      <c r="B13" s="5" t="n">
        <v>15</v>
      </c>
      <c r="C13" s="5" t="n">
        <v>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Valuation Assumptions for Warrants Granted Narrative (Details) - DKK (kr) kr in Million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Corporate tax</t>
        </is>
      </c>
      <c r="B4" s="5" t="n">
        <v>-975</v>
      </c>
      <c r="C4" s="5" t="n">
        <v>-1146</v>
      </c>
      <c r="D4" s="5" t="n">
        <v>-693</v>
      </c>
    </row>
    <row r="5">
      <c r="A5" s="4" t="inlineStr">
        <is>
          <t>Current tax benefit recorded directly in shareholders' equity</t>
        </is>
      </c>
      <c r="B5" s="6" t="n">
        <v>31</v>
      </c>
      <c r="C5" s="6" t="n">
        <v>44</v>
      </c>
      <c r="D5" s="5" t="n">
        <v>24</v>
      </c>
    </row>
    <row r="6">
      <c r="A6" s="4" t="inlineStr">
        <is>
          <t>Gross tax loss carry forwards</t>
        </is>
      </c>
      <c r="B6" s="5" t="n">
        <v>2700</v>
      </c>
      <c r="C6" s="5" t="n">
        <v>25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ult Per Share (Details) - DKK (kr) kr / shares in Units, kr in Million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Net profit</t>
        </is>
      </c>
      <c r="B4" s="5" t="n">
        <v>3008</v>
      </c>
      <c r="C4" s="5" t="n">
        <v>4758</v>
      </c>
      <c r="D4" s="5" t="n">
        <v>2166</v>
      </c>
    </row>
    <row r="5">
      <c r="A5" s="4" t="inlineStr">
        <is>
          <t>Average number of shares outstanding</t>
        </is>
      </c>
      <c r="B5" s="6" t="n">
        <v>65634300</v>
      </c>
      <c r="C5" s="6" t="n">
        <v>65315975</v>
      </c>
      <c r="D5" s="6" t="n">
        <v>63126771</v>
      </c>
    </row>
    <row r="6">
      <c r="A6" s="4" t="inlineStr">
        <is>
          <t>Average number of treasury shares</t>
        </is>
      </c>
      <c r="B6" s="6" t="n">
        <v>-238663</v>
      </c>
      <c r="C6" s="6" t="n">
        <v>-136969</v>
      </c>
      <c r="D6" s="6" t="n">
        <v>-163958</v>
      </c>
    </row>
    <row r="7">
      <c r="A7" s="4" t="inlineStr">
        <is>
          <t>Average number of shares excl. treasury shares</t>
        </is>
      </c>
      <c r="B7" s="6" t="n">
        <v>65395637</v>
      </c>
      <c r="C7" s="6" t="n">
        <v>65179006</v>
      </c>
      <c r="D7" s="6" t="n">
        <v>62962813</v>
      </c>
    </row>
    <row r="8">
      <c r="A8" s="4" t="inlineStr">
        <is>
          <t>Average number of share-based instruments, dilution</t>
        </is>
      </c>
      <c r="B8" s="6" t="n">
        <v>650114</v>
      </c>
      <c r="C8" s="6" t="n">
        <v>706869</v>
      </c>
      <c r="D8" s="6" t="n">
        <v>674030</v>
      </c>
    </row>
    <row r="9">
      <c r="A9" s="4" t="inlineStr">
        <is>
          <t>Average number of shares, diluted</t>
        </is>
      </c>
      <c r="B9" s="6" t="n">
        <v>66045751</v>
      </c>
      <c r="C9" s="6" t="n">
        <v>65885875</v>
      </c>
      <c r="D9" s="6" t="n">
        <v>63636843</v>
      </c>
    </row>
    <row r="10">
      <c r="A10" s="4" t="inlineStr">
        <is>
          <t>Basic net profit per share</t>
        </is>
      </c>
      <c r="B10" s="5" t="n">
        <v>46</v>
      </c>
      <c r="C10" s="5" t="n">
        <v>73</v>
      </c>
      <c r="D10" s="7" t="n">
        <v>34.4</v>
      </c>
    </row>
    <row r="11">
      <c r="A11" s="4" t="inlineStr">
        <is>
          <t>Diluted net profit per share</t>
        </is>
      </c>
      <c r="B11" s="7" t="n">
        <v>45.54</v>
      </c>
      <c r="C11" s="7" t="n">
        <v>72.20999999999999</v>
      </c>
      <c r="D11" s="7" t="n">
        <v>34.03</v>
      </c>
    </row>
    <row r="12">
      <c r="A12" s="4" t="inlineStr">
        <is>
          <t>Warrants excluded from calculation of diluted net result per share</t>
        </is>
      </c>
      <c r="B12" s="6" t="n">
        <v>43654</v>
      </c>
      <c r="C12" s="6" t="n">
        <v>68605</v>
      </c>
      <c r="D12" s="6" t="n">
        <v>299573</v>
      </c>
    </row>
    <row r="13">
      <c r="A13" s="4" t="inlineStr">
        <is>
          <t>Warrants vested excluded from calculation of diluted net result per share</t>
        </is>
      </c>
      <c r="B13" s="6" t="n">
        <v>0</v>
      </c>
      <c r="C13" s="6" t="n">
        <v>0</v>
      </c>
      <c r="D13" s="6" t="n">
        <v>74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Intangible Assets (Details) - DKK (kr) kr in Millions</t>
        </is>
      </c>
      <c r="B1" s="2" t="inlineStr">
        <is>
          <t>12 Months Ended</t>
        </is>
      </c>
    </row>
    <row r="2">
      <c r="B2" s="2" t="inlineStr">
        <is>
          <t>Dec. 31, 2021</t>
        </is>
      </c>
      <c r="C2" s="2" t="inlineStr">
        <is>
          <t>Dec. 31, 2020</t>
        </is>
      </c>
    </row>
    <row r="3">
      <c r="A3" s="3" t="inlineStr">
        <is>
          <t>Intangible Assets</t>
        </is>
      </c>
    </row>
    <row r="4">
      <c r="A4" s="4" t="inlineStr">
        <is>
          <t>Cost at beginning of period</t>
        </is>
      </c>
      <c r="B4" s="5" t="n">
        <v>338</v>
      </c>
    </row>
    <row r="5">
      <c r="A5" s="4" t="inlineStr">
        <is>
          <t>Cost at end of period</t>
        </is>
      </c>
      <c r="B5" s="6" t="n">
        <v>254</v>
      </c>
      <c r="C5" s="5" t="n">
        <v>338</v>
      </c>
    </row>
    <row r="6">
      <c r="A6" s="4" t="inlineStr">
        <is>
          <t>Licenses, Rights and Patents</t>
        </is>
      </c>
    </row>
    <row r="7">
      <c r="A7" s="3" t="inlineStr">
        <is>
          <t>Intangible Assets</t>
        </is>
      </c>
    </row>
    <row r="8">
      <c r="A8" s="4" t="inlineStr">
        <is>
          <t>Cost at beginning of period</t>
        </is>
      </c>
      <c r="B8" s="6" t="n">
        <v>338</v>
      </c>
    </row>
    <row r="9">
      <c r="A9" s="4" t="inlineStr">
        <is>
          <t>Cost at end of period</t>
        </is>
      </c>
      <c r="B9" s="6" t="n">
        <v>254</v>
      </c>
      <c r="C9" s="6" t="n">
        <v>338</v>
      </c>
    </row>
    <row r="10">
      <c r="A10" s="4" t="inlineStr">
        <is>
          <t>Licenses, Rights and Patents | Gross carrying amount [member]</t>
        </is>
      </c>
    </row>
    <row r="11">
      <c r="A11" s="3" t="inlineStr">
        <is>
          <t>Intangible Assets</t>
        </is>
      </c>
    </row>
    <row r="12">
      <c r="A12" s="4" t="inlineStr">
        <is>
          <t>Cost at beginning of period</t>
        </is>
      </c>
      <c r="B12" s="6" t="n">
        <v>891</v>
      </c>
      <c r="C12" s="6" t="n">
        <v>897</v>
      </c>
    </row>
    <row r="13">
      <c r="A13" s="4" t="inlineStr">
        <is>
          <t>Disposals for the year</t>
        </is>
      </c>
      <c r="C13" s="6" t="n">
        <v>-5</v>
      </c>
    </row>
    <row r="14">
      <c r="A14" s="4" t="inlineStr">
        <is>
          <t>Exchange rate adjustment</t>
        </is>
      </c>
      <c r="C14" s="6" t="n">
        <v>-1</v>
      </c>
    </row>
    <row r="15">
      <c r="A15" s="4" t="inlineStr">
        <is>
          <t>Cost at end of period</t>
        </is>
      </c>
      <c r="B15" s="6" t="n">
        <v>891</v>
      </c>
      <c r="C15" s="6" t="n">
        <v>891</v>
      </c>
    </row>
    <row r="16">
      <c r="A16" s="4" t="inlineStr">
        <is>
          <t>Licenses, Rights and Patents | Accumulated amortization and impairment</t>
        </is>
      </c>
    </row>
    <row r="17">
      <c r="A17" s="3" t="inlineStr">
        <is>
          <t>Intangible Assets</t>
        </is>
      </c>
    </row>
    <row r="18">
      <c r="A18" s="4" t="inlineStr">
        <is>
          <t>Cost at beginning of period</t>
        </is>
      </c>
      <c r="B18" s="6" t="n">
        <v>-553</v>
      </c>
      <c r="C18" s="6" t="n">
        <v>-427</v>
      </c>
    </row>
    <row r="19">
      <c r="A19" s="4" t="inlineStr">
        <is>
          <t>Amortization for the year</t>
        </is>
      </c>
      <c r="B19" s="6" t="n">
        <v>-84</v>
      </c>
      <c r="C19" s="6" t="n">
        <v>-109</v>
      </c>
    </row>
    <row r="20">
      <c r="A20" s="4" t="inlineStr">
        <is>
          <t>Disposals for the year</t>
        </is>
      </c>
      <c r="C20" s="6" t="n">
        <v>5</v>
      </c>
    </row>
    <row r="21">
      <c r="A21" s="4" t="inlineStr">
        <is>
          <t>Cost at end of period</t>
        </is>
      </c>
      <c r="B21" s="5" t="n">
        <v>-637</v>
      </c>
      <c r="C21" s="6" t="n">
        <v>-553</v>
      </c>
    </row>
    <row r="22">
      <c r="A22" s="4" t="inlineStr">
        <is>
          <t>Impairment loss on intangibles</t>
        </is>
      </c>
      <c r="C22" s="5" t="n">
        <v>-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ccounting policies and management estimates (Details) - DKK (kr) kr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Research and development expenses</t>
        </is>
      </c>
      <c r="B4" s="5" t="n">
        <v>4181</v>
      </c>
      <c r="C4" s="5" t="n">
        <v>3137</v>
      </c>
      <c r="D4" s="5" t="n">
        <v>2386</v>
      </c>
    </row>
    <row r="5">
      <c r="A5" s="4" t="inlineStr">
        <is>
          <t>Carrying amount of intangible asset</t>
        </is>
      </c>
      <c r="B5" s="5" t="n">
        <v>254</v>
      </c>
      <c r="C5" s="6" t="n">
        <v>338</v>
      </c>
    </row>
    <row r="6">
      <c r="A6" s="4" t="inlineStr">
        <is>
          <t>Actual useful life of intangibles</t>
        </is>
      </c>
      <c r="B6" s="4" t="inlineStr">
        <is>
          <t>7 years</t>
        </is>
      </c>
    </row>
    <row r="7">
      <c r="A7" s="4" t="inlineStr">
        <is>
          <t>Licenses, Rights and Patents</t>
        </is>
      </c>
    </row>
    <row r="8">
      <c r="A8" s="3" t="inlineStr">
        <is>
          <t>Disclosure of detailed information about intangible assets [line items]</t>
        </is>
      </c>
    </row>
    <row r="9">
      <c r="A9" s="4" t="inlineStr">
        <is>
          <t>Carrying amount of intangible asset</t>
        </is>
      </c>
      <c r="B9" s="5" t="n">
        <v>254</v>
      </c>
      <c r="C9" s="5" t="n">
        <v>338</v>
      </c>
    </row>
    <row r="10">
      <c r="A10" s="4" t="inlineStr">
        <is>
          <t>Licenses, Rights and Patents | Bottom of range [member]</t>
        </is>
      </c>
    </row>
    <row r="11">
      <c r="A11" s="3" t="inlineStr">
        <is>
          <t>Disclosure of detailed information about intangible assets [line items]</t>
        </is>
      </c>
    </row>
    <row r="12">
      <c r="A12" s="4" t="inlineStr">
        <is>
          <t>Estimated useful life of intangibles</t>
        </is>
      </c>
      <c r="B12" s="4" t="inlineStr">
        <is>
          <t>5 years</t>
        </is>
      </c>
    </row>
    <row r="13">
      <c r="A13" s="4" t="inlineStr">
        <is>
          <t>Licenses, Rights and Patents | Top of range [member]</t>
        </is>
      </c>
    </row>
    <row r="14">
      <c r="A14" s="3" t="inlineStr">
        <is>
          <t>Disclosure of detailed information about intangible assets [line items]</t>
        </is>
      </c>
    </row>
    <row r="15">
      <c r="A15" s="4" t="inlineStr">
        <is>
          <t>Estimated useful life of intangibles</t>
        </is>
      </c>
      <c r="B15" s="4" t="inlineStr">
        <is>
          <t>7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Property and Equipment (Details) - DKK (kr) kr in Millions</t>
        </is>
      </c>
      <c r="B1" s="2" t="inlineStr">
        <is>
          <t>12 Months Ended</t>
        </is>
      </c>
    </row>
    <row r="2">
      <c r="B2" s="2" t="inlineStr">
        <is>
          <t>Dec. 31, 2021</t>
        </is>
      </c>
      <c r="C2" s="2" t="inlineStr">
        <is>
          <t>Dec. 31, 2020</t>
        </is>
      </c>
    </row>
    <row r="3">
      <c r="A3" s="3" t="inlineStr">
        <is>
          <t>Property, Plant and Equipment</t>
        </is>
      </c>
    </row>
    <row r="4">
      <c r="A4" s="4" t="inlineStr">
        <is>
          <t>Cost at beginning of period</t>
        </is>
      </c>
      <c r="B4" s="5" t="n">
        <v>453</v>
      </c>
    </row>
    <row r="5">
      <c r="A5" s="4" t="inlineStr">
        <is>
          <t>Cost at end of period</t>
        </is>
      </c>
      <c r="B5" s="6" t="n">
        <v>621</v>
      </c>
      <c r="C5" s="5" t="n">
        <v>453</v>
      </c>
    </row>
    <row r="6">
      <c r="A6" s="4" t="inlineStr">
        <is>
          <t>Gross carrying amount [member]</t>
        </is>
      </c>
    </row>
    <row r="7">
      <c r="A7" s="3" t="inlineStr">
        <is>
          <t>Property, Plant and Equipment</t>
        </is>
      </c>
    </row>
    <row r="8">
      <c r="A8" s="4" t="inlineStr">
        <is>
          <t>Cost at beginning of period</t>
        </is>
      </c>
      <c r="B8" s="6" t="n">
        <v>717</v>
      </c>
      <c r="C8" s="6" t="n">
        <v>426</v>
      </c>
    </row>
    <row r="9">
      <c r="A9" s="4" t="inlineStr">
        <is>
          <t>Additions for the year</t>
        </is>
      </c>
      <c r="B9" s="6" t="n">
        <v>260</v>
      </c>
      <c r="C9" s="6" t="n">
        <v>307</v>
      </c>
    </row>
    <row r="10">
      <c r="A10" s="4" t="inlineStr">
        <is>
          <t>Disposals for the year</t>
        </is>
      </c>
      <c r="B10" s="6" t="n">
        <v>-9</v>
      </c>
      <c r="C10" s="6" t="n">
        <v>-7</v>
      </c>
    </row>
    <row r="11">
      <c r="A11" s="4" t="inlineStr">
        <is>
          <t>Exchange rate adjustment</t>
        </is>
      </c>
      <c r="B11" s="6" t="n">
        <v>21</v>
      </c>
      <c r="C11" s="6" t="n">
        <v>-9</v>
      </c>
    </row>
    <row r="12">
      <c r="A12" s="4" t="inlineStr">
        <is>
          <t>Cost at end of period</t>
        </is>
      </c>
      <c r="B12" s="6" t="n">
        <v>989</v>
      </c>
      <c r="C12" s="6" t="n">
        <v>717</v>
      </c>
    </row>
    <row r="13">
      <c r="A13" s="4" t="inlineStr">
        <is>
          <t>Accumulated amortization and impairment</t>
        </is>
      </c>
    </row>
    <row r="14">
      <c r="A14" s="3" t="inlineStr">
        <is>
          <t>Property, Plant and Equipment</t>
        </is>
      </c>
    </row>
    <row r="15">
      <c r="A15" s="4" t="inlineStr">
        <is>
          <t>Cost at beginning of period</t>
        </is>
      </c>
      <c r="B15" s="6" t="n">
        <v>-264</v>
      </c>
      <c r="C15" s="6" t="n">
        <v>-189</v>
      </c>
    </row>
    <row r="16">
      <c r="A16" s="4" t="inlineStr">
        <is>
          <t>Depreciation for the year</t>
        </is>
      </c>
      <c r="B16" s="6" t="n">
        <v>-110</v>
      </c>
      <c r="C16" s="6" t="n">
        <v>-72</v>
      </c>
    </row>
    <row r="17">
      <c r="A17" s="4" t="inlineStr">
        <is>
          <t>Impairment for the year</t>
        </is>
      </c>
      <c r="C17" s="6" t="n">
        <v>-7</v>
      </c>
    </row>
    <row r="18">
      <c r="A18" s="4" t="inlineStr">
        <is>
          <t>Accumulated depreciation on disposals</t>
        </is>
      </c>
      <c r="B18" s="6" t="n">
        <v>9</v>
      </c>
      <c r="C18" s="6" t="n">
        <v>3</v>
      </c>
    </row>
    <row r="19">
      <c r="A19" s="4" t="inlineStr">
        <is>
          <t>Exchange rate adjustment</t>
        </is>
      </c>
      <c r="B19" s="6" t="n">
        <v>-3</v>
      </c>
      <c r="C19" s="6" t="n">
        <v>1</v>
      </c>
    </row>
    <row r="20">
      <c r="A20" s="4" t="inlineStr">
        <is>
          <t>Cost at end of period</t>
        </is>
      </c>
      <c r="B20" s="6" t="n">
        <v>-368</v>
      </c>
      <c r="C20" s="6" t="n">
        <v>-264</v>
      </c>
    </row>
    <row r="21">
      <c r="A21" s="4" t="inlineStr">
        <is>
          <t>Leasehold improvements</t>
        </is>
      </c>
    </row>
    <row r="22">
      <c r="A22" s="3" t="inlineStr">
        <is>
          <t>Property, Plant and Equipment</t>
        </is>
      </c>
    </row>
    <row r="23">
      <c r="A23" s="4" t="inlineStr">
        <is>
          <t>Cost at beginning of period</t>
        </is>
      </c>
      <c r="B23" s="6" t="n">
        <v>244</v>
      </c>
    </row>
    <row r="24">
      <c r="A24" s="4" t="inlineStr">
        <is>
          <t>Cost at end of period</t>
        </is>
      </c>
      <c r="B24" s="6" t="n">
        <v>310</v>
      </c>
      <c r="C24" s="6" t="n">
        <v>244</v>
      </c>
    </row>
    <row r="25">
      <c r="A25" s="4" t="inlineStr">
        <is>
          <t>Leasehold improvements | Gross carrying amount [member]</t>
        </is>
      </c>
    </row>
    <row r="26">
      <c r="A26" s="3" t="inlineStr">
        <is>
          <t>Property, Plant and Equipment</t>
        </is>
      </c>
    </row>
    <row r="27">
      <c r="A27" s="4" t="inlineStr">
        <is>
          <t>Cost at beginning of period</t>
        </is>
      </c>
      <c r="B27" s="6" t="n">
        <v>287</v>
      </c>
      <c r="C27" s="6" t="n">
        <v>98</v>
      </c>
    </row>
    <row r="28">
      <c r="A28" s="4" t="inlineStr">
        <is>
          <t>Additions for the year</t>
        </is>
      </c>
      <c r="B28" s="6" t="n">
        <v>29</v>
      </c>
      <c r="C28" s="6" t="n">
        <v>8</v>
      </c>
    </row>
    <row r="29">
      <c r="A29" s="4" t="inlineStr">
        <is>
          <t>Transfers between the classes</t>
        </is>
      </c>
      <c r="B29" s="6" t="n">
        <v>70</v>
      </c>
      <c r="C29" s="6" t="n">
        <v>181</v>
      </c>
    </row>
    <row r="30">
      <c r="A30" s="4" t="inlineStr">
        <is>
          <t>Exchange rate adjustment</t>
        </is>
      </c>
      <c r="B30" s="6" t="n">
        <v>14</v>
      </c>
    </row>
    <row r="31">
      <c r="A31" s="4" t="inlineStr">
        <is>
          <t>Cost at end of period</t>
        </is>
      </c>
      <c r="B31" s="6" t="n">
        <v>400</v>
      </c>
      <c r="C31" s="6" t="n">
        <v>287</v>
      </c>
    </row>
    <row r="32">
      <c r="A32" s="4" t="inlineStr">
        <is>
          <t>Leasehold improvements | Accumulated amortization and impairment</t>
        </is>
      </c>
    </row>
    <row r="33">
      <c r="A33" s="3" t="inlineStr">
        <is>
          <t>Property, Plant and Equipment</t>
        </is>
      </c>
    </row>
    <row r="34">
      <c r="A34" s="4" t="inlineStr">
        <is>
          <t>Cost at beginning of period</t>
        </is>
      </c>
      <c r="B34" s="6" t="n">
        <v>-43</v>
      </c>
      <c r="C34" s="6" t="n">
        <v>-14</v>
      </c>
    </row>
    <row r="35">
      <c r="A35" s="4" t="inlineStr">
        <is>
          <t>Depreciation for the year</t>
        </is>
      </c>
      <c r="B35" s="6" t="n">
        <v>-46</v>
      </c>
      <c r="C35" s="6" t="n">
        <v>-25</v>
      </c>
    </row>
    <row r="36">
      <c r="A36" s="4" t="inlineStr">
        <is>
          <t>Impairment for the year</t>
        </is>
      </c>
      <c r="C36" s="6" t="n">
        <v>-4</v>
      </c>
    </row>
    <row r="37">
      <c r="A37" s="4" t="inlineStr">
        <is>
          <t>Exchange rate adjustment</t>
        </is>
      </c>
      <c r="B37" s="6" t="n">
        <v>-1</v>
      </c>
    </row>
    <row r="38">
      <c r="A38" s="4" t="inlineStr">
        <is>
          <t>Cost at end of period</t>
        </is>
      </c>
      <c r="B38" s="6" t="n">
        <v>-90</v>
      </c>
      <c r="C38" s="6" t="n">
        <v>-43</v>
      </c>
    </row>
    <row r="39">
      <c r="A39" s="4" t="inlineStr">
        <is>
          <t>Equipment, furniture and fixtures</t>
        </is>
      </c>
    </row>
    <row r="40">
      <c r="A40" s="3" t="inlineStr">
        <is>
          <t>Property, Plant and Equipment</t>
        </is>
      </c>
    </row>
    <row r="41">
      <c r="A41" s="4" t="inlineStr">
        <is>
          <t>Cost at beginning of period</t>
        </is>
      </c>
      <c r="B41" s="6" t="n">
        <v>195</v>
      </c>
    </row>
    <row r="42">
      <c r="A42" s="4" t="inlineStr">
        <is>
          <t>Cost at end of period</t>
        </is>
      </c>
      <c r="B42" s="6" t="n">
        <v>259</v>
      </c>
      <c r="C42" s="6" t="n">
        <v>195</v>
      </c>
    </row>
    <row r="43">
      <c r="A43" s="4" t="inlineStr">
        <is>
          <t>Equipment, furniture and fixtures | Gross carrying amount [member]</t>
        </is>
      </c>
    </row>
    <row r="44">
      <c r="A44" s="3" t="inlineStr">
        <is>
          <t>Property, Plant and Equipment</t>
        </is>
      </c>
    </row>
    <row r="45">
      <c r="A45" s="4" t="inlineStr">
        <is>
          <t>Cost at beginning of period</t>
        </is>
      </c>
      <c r="B45" s="6" t="n">
        <v>416</v>
      </c>
      <c r="C45" s="6" t="n">
        <v>279</v>
      </c>
    </row>
    <row r="46">
      <c r="A46" s="4" t="inlineStr">
        <is>
          <t>Additions for the year</t>
        </is>
      </c>
      <c r="B46" s="6" t="n">
        <v>120</v>
      </c>
      <c r="C46" s="6" t="n">
        <v>74</v>
      </c>
    </row>
    <row r="47">
      <c r="A47" s="4" t="inlineStr">
        <is>
          <t>Transfers between the classes</t>
        </is>
      </c>
      <c r="B47" s="6" t="n">
        <v>3</v>
      </c>
      <c r="C47" s="6" t="n">
        <v>68</v>
      </c>
    </row>
    <row r="48">
      <c r="A48" s="4" t="inlineStr">
        <is>
          <t>Disposals for the year</t>
        </is>
      </c>
      <c r="B48" s="6" t="n">
        <v>-9</v>
      </c>
      <c r="C48" s="6" t="n">
        <v>-2</v>
      </c>
    </row>
    <row r="49">
      <c r="A49" s="4" t="inlineStr">
        <is>
          <t>Exchange rate adjustment</t>
        </is>
      </c>
      <c r="B49" s="6" t="n">
        <v>7</v>
      </c>
      <c r="C49" s="6" t="n">
        <v>-3</v>
      </c>
    </row>
    <row r="50">
      <c r="A50" s="4" t="inlineStr">
        <is>
          <t>Cost at end of period</t>
        </is>
      </c>
      <c r="B50" s="6" t="n">
        <v>537</v>
      </c>
      <c r="C50" s="6" t="n">
        <v>416</v>
      </c>
    </row>
    <row r="51">
      <c r="A51" s="4" t="inlineStr">
        <is>
          <t>Equipment, furniture and fixtures | Accumulated amortization and impairment</t>
        </is>
      </c>
    </row>
    <row r="52">
      <c r="A52" s="3" t="inlineStr">
        <is>
          <t>Property, Plant and Equipment</t>
        </is>
      </c>
    </row>
    <row r="53">
      <c r="A53" s="4" t="inlineStr">
        <is>
          <t>Cost at beginning of period</t>
        </is>
      </c>
      <c r="B53" s="6" t="n">
        <v>-221</v>
      </c>
      <c r="C53" s="6" t="n">
        <v>-175</v>
      </c>
    </row>
    <row r="54">
      <c r="A54" s="4" t="inlineStr">
        <is>
          <t>Depreciation for the year</t>
        </is>
      </c>
      <c r="B54" s="6" t="n">
        <v>-64</v>
      </c>
      <c r="C54" s="6" t="n">
        <v>-47</v>
      </c>
    </row>
    <row r="55">
      <c r="A55" s="4" t="inlineStr">
        <is>
          <t>Impairment for the year</t>
        </is>
      </c>
      <c r="C55" s="6" t="n">
        <v>-3</v>
      </c>
    </row>
    <row r="56">
      <c r="A56" s="4" t="inlineStr">
        <is>
          <t>Accumulated depreciation on disposals</t>
        </is>
      </c>
      <c r="B56" s="6" t="n">
        <v>9</v>
      </c>
      <c r="C56" s="6" t="n">
        <v>3</v>
      </c>
    </row>
    <row r="57">
      <c r="A57" s="4" t="inlineStr">
        <is>
          <t>Exchange rate adjustment</t>
        </is>
      </c>
      <c r="B57" s="6" t="n">
        <v>-2</v>
      </c>
      <c r="C57" s="6" t="n">
        <v>1</v>
      </c>
    </row>
    <row r="58">
      <c r="A58" s="4" t="inlineStr">
        <is>
          <t>Cost at end of period</t>
        </is>
      </c>
      <c r="B58" s="6" t="n">
        <v>-278</v>
      </c>
      <c r="C58" s="6" t="n">
        <v>-221</v>
      </c>
    </row>
    <row r="59">
      <c r="A59" s="4" t="inlineStr">
        <is>
          <t>Assets under construction</t>
        </is>
      </c>
    </row>
    <row r="60">
      <c r="A60" s="3" t="inlineStr">
        <is>
          <t>Property, Plant and Equipment</t>
        </is>
      </c>
    </row>
    <row r="61">
      <c r="A61" s="4" t="inlineStr">
        <is>
          <t>Cost at beginning of period</t>
        </is>
      </c>
      <c r="B61" s="6" t="n">
        <v>14</v>
      </c>
    </row>
    <row r="62">
      <c r="A62" s="4" t="inlineStr">
        <is>
          <t>Cost at end of period</t>
        </is>
      </c>
      <c r="B62" s="6" t="n">
        <v>52</v>
      </c>
      <c r="C62" s="6" t="n">
        <v>14</v>
      </c>
    </row>
    <row r="63">
      <c r="A63" s="4" t="inlineStr">
        <is>
          <t>Assets under construction | Gross carrying amount [member]</t>
        </is>
      </c>
    </row>
    <row r="64">
      <c r="A64" s="3" t="inlineStr">
        <is>
          <t>Property, Plant and Equipment</t>
        </is>
      </c>
    </row>
    <row r="65">
      <c r="A65" s="4" t="inlineStr">
        <is>
          <t>Cost at beginning of period</t>
        </is>
      </c>
      <c r="B65" s="6" t="n">
        <v>14</v>
      </c>
      <c r="C65" s="6" t="n">
        <v>49</v>
      </c>
    </row>
    <row r="66">
      <c r="A66" s="4" t="inlineStr">
        <is>
          <t>Additions for the year</t>
        </is>
      </c>
      <c r="B66" s="6" t="n">
        <v>111</v>
      </c>
      <c r="C66" s="6" t="n">
        <v>225</v>
      </c>
    </row>
    <row r="67">
      <c r="A67" s="4" t="inlineStr">
        <is>
          <t>Transfers between the classes</t>
        </is>
      </c>
      <c r="B67" s="6" t="n">
        <v>-73</v>
      </c>
      <c r="C67" s="6" t="n">
        <v>-249</v>
      </c>
    </row>
    <row r="68">
      <c r="A68" s="4" t="inlineStr">
        <is>
          <t>Disposals for the year</t>
        </is>
      </c>
      <c r="C68" s="6" t="n">
        <v>-5</v>
      </c>
    </row>
    <row r="69">
      <c r="A69" s="4" t="inlineStr">
        <is>
          <t>Exchange rate adjustment</t>
        </is>
      </c>
      <c r="C69" s="6" t="n">
        <v>-6</v>
      </c>
    </row>
    <row r="70">
      <c r="A70" s="4" t="inlineStr">
        <is>
          <t>Cost at end of period</t>
        </is>
      </c>
      <c r="B70" s="5" t="n">
        <v>52</v>
      </c>
      <c r="C70" s="5" t="n">
        <v>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Dec. 31, 2021</t>
        </is>
      </c>
      <c r="C1" s="2" t="inlineStr">
        <is>
          <t>Dec. 31, 2020</t>
        </is>
      </c>
    </row>
    <row r="2">
      <c r="A2" s="3" t="inlineStr">
        <is>
          <t>ASSETS</t>
        </is>
      </c>
    </row>
    <row r="3">
      <c r="A3" s="4" t="inlineStr">
        <is>
          <t>Intangible assets</t>
        </is>
      </c>
      <c r="B3" s="5" t="n">
        <v>254</v>
      </c>
      <c r="C3" s="5" t="n">
        <v>338</v>
      </c>
    </row>
    <row r="4">
      <c r="A4" s="4" t="inlineStr">
        <is>
          <t>Property and equipment</t>
        </is>
      </c>
      <c r="B4" s="6" t="n">
        <v>621</v>
      </c>
      <c r="C4" s="6" t="n">
        <v>453</v>
      </c>
    </row>
    <row r="5">
      <c r="A5" s="4" t="inlineStr">
        <is>
          <t>Right-of-use assets</t>
        </is>
      </c>
      <c r="B5" s="6" t="n">
        <v>354</v>
      </c>
      <c r="C5" s="6" t="n">
        <v>283</v>
      </c>
    </row>
    <row r="6">
      <c r="A6" s="4" t="inlineStr">
        <is>
          <t>Receivables</t>
        </is>
      </c>
      <c r="B6" s="6" t="n">
        <v>27</v>
      </c>
      <c r="C6" s="6" t="n">
        <v>20</v>
      </c>
    </row>
    <row r="7">
      <c r="A7" s="4" t="inlineStr">
        <is>
          <t>Deferred tax assets</t>
        </is>
      </c>
      <c r="B7" s="6" t="n">
        <v>264</v>
      </c>
      <c r="C7" s="6" t="n">
        <v>177</v>
      </c>
    </row>
    <row r="8">
      <c r="A8" s="4" t="inlineStr">
        <is>
          <t>Other investments</t>
        </is>
      </c>
      <c r="B8" s="6" t="n">
        <v>371</v>
      </c>
      <c r="C8" s="6" t="n">
        <v>1081</v>
      </c>
    </row>
    <row r="9">
      <c r="A9" s="4" t="inlineStr">
        <is>
          <t>Total non-current assets</t>
        </is>
      </c>
      <c r="B9" s="6" t="n">
        <v>1891</v>
      </c>
      <c r="C9" s="6" t="n">
        <v>2352</v>
      </c>
    </row>
    <row r="10">
      <c r="A10" s="4" t="inlineStr">
        <is>
          <t>Corporate tax receivable</t>
        </is>
      </c>
      <c r="B10" s="6" t="n">
        <v>31</v>
      </c>
      <c r="C10" s="6" t="n">
        <v>249</v>
      </c>
    </row>
    <row r="11">
      <c r="A11" s="4" t="inlineStr">
        <is>
          <t>Receivables</t>
        </is>
      </c>
      <c r="B11" s="6" t="n">
        <v>3367</v>
      </c>
      <c r="C11" s="6" t="n">
        <v>2463</v>
      </c>
    </row>
    <row r="12">
      <c r="A12" s="4" t="inlineStr">
        <is>
          <t>Marketable securities</t>
        </is>
      </c>
      <c r="B12" s="6" t="n">
        <v>10381</v>
      </c>
      <c r="C12" s="6" t="n">
        <v>8819</v>
      </c>
    </row>
    <row r="13">
      <c r="A13" s="4" t="inlineStr">
        <is>
          <t>Cash and cash equivalents</t>
        </is>
      </c>
      <c r="B13" s="6" t="n">
        <v>8957</v>
      </c>
      <c r="C13" s="6" t="n">
        <v>7260</v>
      </c>
    </row>
    <row r="14">
      <c r="A14" s="4" t="inlineStr">
        <is>
          <t>Total current assets</t>
        </is>
      </c>
      <c r="B14" s="6" t="n">
        <v>22736</v>
      </c>
      <c r="C14" s="6" t="n">
        <v>18791</v>
      </c>
    </row>
    <row r="15">
      <c r="A15" s="4" t="inlineStr">
        <is>
          <t>Total assets</t>
        </is>
      </c>
      <c r="B15" s="6" t="n">
        <v>24627</v>
      </c>
      <c r="C15" s="6" t="n">
        <v>21143</v>
      </c>
    </row>
    <row r="16">
      <c r="A16" s="3" t="inlineStr">
        <is>
          <t>SHAREHOLDERS' EQUITY AND LIABILITIES</t>
        </is>
      </c>
    </row>
    <row r="17">
      <c r="A17" s="4" t="inlineStr">
        <is>
          <t>Share capital</t>
        </is>
      </c>
      <c r="B17" s="8" t="n">
        <v>65.7</v>
      </c>
      <c r="C17" s="8" t="n">
        <v>65.5</v>
      </c>
    </row>
    <row r="18">
      <c r="A18" s="4" t="inlineStr">
        <is>
          <t>Share premium</t>
        </is>
      </c>
      <c r="B18" s="6" t="n">
        <v>12029</v>
      </c>
      <c r="C18" s="6" t="n">
        <v>11894</v>
      </c>
    </row>
    <row r="19">
      <c r="A19" s="4" t="inlineStr">
        <is>
          <t>Other reserves</t>
        </is>
      </c>
      <c r="B19" s="6" t="n">
        <v>81</v>
      </c>
      <c r="C19" s="6" t="n">
        <v>54</v>
      </c>
    </row>
    <row r="20">
      <c r="A20" s="4" t="inlineStr">
        <is>
          <t>Retained earnings</t>
        </is>
      </c>
      <c r="B20" s="6" t="n">
        <v>10020</v>
      </c>
      <c r="C20" s="6" t="n">
        <v>7107</v>
      </c>
    </row>
    <row r="21">
      <c r="A21" s="4" t="inlineStr">
        <is>
          <t>Total shareholders' equity</t>
        </is>
      </c>
      <c r="B21" s="6" t="n">
        <v>22196</v>
      </c>
      <c r="C21" s="6" t="n">
        <v>19121</v>
      </c>
    </row>
    <row r="22">
      <c r="A22" s="4" t="inlineStr">
        <is>
          <t>Provisions</t>
        </is>
      </c>
      <c r="B22" s="6" t="n">
        <v>13</v>
      </c>
      <c r="C22" s="6" t="n">
        <v>4</v>
      </c>
    </row>
    <row r="23">
      <c r="A23" s="4" t="inlineStr">
        <is>
          <t>Lease liabilities</t>
        </is>
      </c>
      <c r="B23" s="6" t="n">
        <v>363</v>
      </c>
      <c r="C23" s="6" t="n">
        <v>277</v>
      </c>
    </row>
    <row r="24">
      <c r="A24" s="4" t="inlineStr">
        <is>
          <t>Deferred revenue</t>
        </is>
      </c>
      <c r="B24" s="6" t="n">
        <v>487</v>
      </c>
      <c r="C24" s="6" t="n">
        <v>487</v>
      </c>
    </row>
    <row r="25">
      <c r="A25" s="4" t="inlineStr">
        <is>
          <t>Other payables</t>
        </is>
      </c>
      <c r="C25" s="6" t="n">
        <v>1</v>
      </c>
    </row>
    <row r="26">
      <c r="A26" s="4" t="inlineStr">
        <is>
          <t>Total non-current liabilities</t>
        </is>
      </c>
      <c r="B26" s="6" t="n">
        <v>863</v>
      </c>
      <c r="C26" s="6" t="n">
        <v>769</v>
      </c>
    </row>
    <row r="27">
      <c r="A27" s="4" t="inlineStr">
        <is>
          <t>Lease liabilities</t>
        </is>
      </c>
      <c r="B27" s="6" t="n">
        <v>62</v>
      </c>
      <c r="C27" s="6" t="n">
        <v>42</v>
      </c>
    </row>
    <row r="28">
      <c r="A28" s="4" t="inlineStr">
        <is>
          <t>Deferred revenue</t>
        </is>
      </c>
      <c r="B28" s="6" t="n">
        <v>26</v>
      </c>
      <c r="C28" s="6" t="n">
        <v>26</v>
      </c>
    </row>
    <row r="29">
      <c r="A29" s="4" t="inlineStr">
        <is>
          <t>Other payables</t>
        </is>
      </c>
      <c r="B29" s="6" t="n">
        <v>1480</v>
      </c>
      <c r="C29" s="6" t="n">
        <v>1185</v>
      </c>
    </row>
    <row r="30">
      <c r="A30" s="4" t="inlineStr">
        <is>
          <t>Total current liabilities</t>
        </is>
      </c>
      <c r="B30" s="6" t="n">
        <v>1568</v>
      </c>
      <c r="C30" s="6" t="n">
        <v>1253</v>
      </c>
    </row>
    <row r="31">
      <c r="A31" s="4" t="inlineStr">
        <is>
          <t>Total liabilities</t>
        </is>
      </c>
      <c r="B31" s="6" t="n">
        <v>2431</v>
      </c>
      <c r="C31" s="6" t="n">
        <v>2022</v>
      </c>
    </row>
    <row r="32">
      <c r="A32" s="4" t="inlineStr">
        <is>
          <t>Total shareholders' equity and liabilities</t>
        </is>
      </c>
      <c r="B32" s="5" t="n">
        <v>24627</v>
      </c>
      <c r="C32" s="5" t="n">
        <v>21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Depreciation, amortization, and impairments are included in the income statement (Details) - DKK (kr) kr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Research and development expenses</t>
        </is>
      </c>
      <c r="B4" s="5" t="n">
        <v>93</v>
      </c>
      <c r="C4" s="5" t="n">
        <v>69</v>
      </c>
      <c r="D4" s="5" t="n">
        <v>37</v>
      </c>
    </row>
    <row r="5">
      <c r="A5" s="4" t="inlineStr">
        <is>
          <t>General and administrative expenses</t>
        </is>
      </c>
      <c r="B5" s="6" t="n">
        <v>17</v>
      </c>
      <c r="C5" s="6" t="n">
        <v>10</v>
      </c>
      <c r="D5" s="6" t="n">
        <v>3</v>
      </c>
    </row>
    <row r="6">
      <c r="A6" s="4" t="inlineStr">
        <is>
          <t>Total</t>
        </is>
      </c>
      <c r="B6" s="6" t="n">
        <v>110</v>
      </c>
      <c r="C6" s="6" t="n">
        <v>79</v>
      </c>
      <c r="D6" s="6" t="n">
        <v>40</v>
      </c>
    </row>
    <row r="7">
      <c r="A7" s="4" t="inlineStr">
        <is>
          <t>Intangible assets other than goodwill [member]</t>
        </is>
      </c>
    </row>
    <row r="8">
      <c r="A8" s="3" t="inlineStr">
        <is>
          <t>Disclosure of detailed information about property, plant and equipment [line items]</t>
        </is>
      </c>
    </row>
    <row r="9">
      <c r="A9" s="4" t="inlineStr">
        <is>
          <t>Research and development expenses</t>
        </is>
      </c>
      <c r="B9" s="6" t="n">
        <v>84</v>
      </c>
      <c r="C9" s="6" t="n">
        <v>131</v>
      </c>
      <c r="D9" s="6" t="n">
        <v>99</v>
      </c>
    </row>
    <row r="10">
      <c r="A10" s="4" t="inlineStr">
        <is>
          <t>Total</t>
        </is>
      </c>
      <c r="B10" s="5" t="n">
        <v>84</v>
      </c>
      <c r="C10" s="5" t="n">
        <v>131</v>
      </c>
      <c r="D10" s="5" t="n">
        <v>9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Operating Assets and Liabilities - Depreciation (Details)</t>
        </is>
      </c>
      <c r="B1" s="2" t="inlineStr">
        <is>
          <t>12 Months Ended</t>
        </is>
      </c>
    </row>
    <row r="2">
      <c r="B2" s="2" t="inlineStr">
        <is>
          <t>Dec. 31, 2021</t>
        </is>
      </c>
    </row>
    <row r="3">
      <c r="A3" s="4" t="inlineStr">
        <is>
          <t>Equipment, furniture and fixtures | Bottom of range [member]</t>
        </is>
      </c>
    </row>
    <row r="4">
      <c r="A4" s="3" t="inlineStr">
        <is>
          <t>Property, Plant and Equipment</t>
        </is>
      </c>
    </row>
    <row r="5">
      <c r="A5" s="4" t="inlineStr">
        <is>
          <t>Expected useful lives of assets</t>
        </is>
      </c>
      <c r="B5" s="4" t="inlineStr">
        <is>
          <t>3 years</t>
        </is>
      </c>
    </row>
    <row r="6">
      <c r="A6" s="4" t="inlineStr">
        <is>
          <t>Equipment, furniture and fixtures | Top of range [member]</t>
        </is>
      </c>
    </row>
    <row r="7">
      <c r="A7" s="3" t="inlineStr">
        <is>
          <t>Property, Plant and Equipment</t>
        </is>
      </c>
    </row>
    <row r="8">
      <c r="A8" s="4" t="inlineStr">
        <is>
          <t>Expected useful lives of assets</t>
        </is>
      </c>
      <c r="B8" s="4" t="inlineStr">
        <is>
          <t>5 years</t>
        </is>
      </c>
    </row>
    <row r="9">
      <c r="A9" s="4" t="inlineStr">
        <is>
          <t>Computer equipment [member]</t>
        </is>
      </c>
    </row>
    <row r="10">
      <c r="A10" s="3" t="inlineStr">
        <is>
          <t>Property, Plant and Equipment</t>
        </is>
      </c>
    </row>
    <row r="11">
      <c r="A11" s="4" t="inlineStr">
        <is>
          <t>Expected useful lives of assets</t>
        </is>
      </c>
      <c r="B11" s="4" t="inlineStr">
        <is>
          <t>3 years</t>
        </is>
      </c>
    </row>
    <row r="12">
      <c r="A12" s="4" t="inlineStr">
        <is>
          <t>Leasehold improvements</t>
        </is>
      </c>
    </row>
    <row r="13">
      <c r="A13" s="3" t="inlineStr">
        <is>
          <t>Property, Plant and Equipment</t>
        </is>
      </c>
    </row>
    <row r="14">
      <c r="A14" s="4" t="inlineStr">
        <is>
          <t>Expected useful lives of assets</t>
        </is>
      </c>
      <c r="B14"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mounts recognized in balance sheet and comprehensive income (Details) - DKK (kr) kr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of-use assets</t>
        </is>
      </c>
      <c r="B4" s="5" t="n">
        <v>354</v>
      </c>
      <c r="C4" s="5" t="n">
        <v>283</v>
      </c>
    </row>
    <row r="5">
      <c r="A5" s="3" t="inlineStr">
        <is>
          <t>Lease Liabilities</t>
        </is>
      </c>
    </row>
    <row r="6">
      <c r="A6" s="4" t="inlineStr">
        <is>
          <t>Current</t>
        </is>
      </c>
      <c r="B6" s="6" t="n">
        <v>62</v>
      </c>
      <c r="C6" s="6" t="n">
        <v>42</v>
      </c>
    </row>
    <row r="7">
      <c r="A7" s="4" t="inlineStr">
        <is>
          <t>Non-current</t>
        </is>
      </c>
      <c r="B7" s="6" t="n">
        <v>363</v>
      </c>
      <c r="C7" s="6" t="n">
        <v>277</v>
      </c>
    </row>
    <row r="8">
      <c r="A8" s="4" t="inlineStr">
        <is>
          <t>Total lease liabilities</t>
        </is>
      </c>
      <c r="B8" s="6" t="n">
        <v>425</v>
      </c>
      <c r="C8" s="6" t="n">
        <v>319</v>
      </c>
    </row>
    <row r="9">
      <c r="A9" s="4" t="inlineStr">
        <is>
          <t>Depreciation charge of right-of-use assets</t>
        </is>
      </c>
      <c r="B9" s="6" t="n">
        <v>56</v>
      </c>
      <c r="C9" s="6" t="n">
        <v>36</v>
      </c>
      <c r="D9" s="5" t="n">
        <v>28</v>
      </c>
    </row>
    <row r="10">
      <c r="A10" s="4" t="inlineStr">
        <is>
          <t>Interest expense</t>
        </is>
      </c>
      <c r="B10" s="6" t="n">
        <v>12</v>
      </c>
      <c r="C10" s="6" t="n">
        <v>9</v>
      </c>
      <c r="D10" s="6" t="n">
        <v>7</v>
      </c>
    </row>
    <row r="11">
      <c r="A11" s="4" t="inlineStr">
        <is>
          <t>Expense relating to short-term leases</t>
        </is>
      </c>
      <c r="B11" s="6" t="n">
        <v>1</v>
      </c>
      <c r="C11" s="6" t="n">
        <v>3</v>
      </c>
      <c r="D11" s="6" t="n">
        <v>6</v>
      </c>
    </row>
    <row r="12">
      <c r="A12" s="4" t="inlineStr">
        <is>
          <t>Properties</t>
        </is>
      </c>
    </row>
    <row r="13">
      <c r="A13" s="3" t="inlineStr">
        <is>
          <t>Disclosure of quantitative information about right-of-use assets [line items]</t>
        </is>
      </c>
    </row>
    <row r="14">
      <c r="A14" s="4" t="inlineStr">
        <is>
          <t>Right-of-use assets</t>
        </is>
      </c>
      <c r="B14" s="6" t="n">
        <v>352</v>
      </c>
      <c r="C14" s="6" t="n">
        <v>280</v>
      </c>
    </row>
    <row r="15">
      <c r="A15" s="3" t="inlineStr">
        <is>
          <t>Lease Liabilities</t>
        </is>
      </c>
    </row>
    <row r="16">
      <c r="A16" s="4" t="inlineStr">
        <is>
          <t>Depreciation charge of right-of-use assets</t>
        </is>
      </c>
      <c r="B16" s="6" t="n">
        <v>55</v>
      </c>
      <c r="C16" s="6" t="n">
        <v>35</v>
      </c>
      <c r="D16" s="6" t="n">
        <v>27</v>
      </c>
    </row>
    <row r="17">
      <c r="A17" s="4" t="inlineStr">
        <is>
          <t>Equipment</t>
        </is>
      </c>
    </row>
    <row r="18">
      <c r="A18" s="3" t="inlineStr">
        <is>
          <t>Disclosure of quantitative information about right-of-use assets [line items]</t>
        </is>
      </c>
    </row>
    <row r="19">
      <c r="A19" s="4" t="inlineStr">
        <is>
          <t>Right-of-use assets</t>
        </is>
      </c>
      <c r="B19" s="6" t="n">
        <v>2</v>
      </c>
      <c r="C19" s="6" t="n">
        <v>3</v>
      </c>
    </row>
    <row r="20">
      <c r="A20" s="3" t="inlineStr">
        <is>
          <t>Lease Liabilities</t>
        </is>
      </c>
    </row>
    <row r="21">
      <c r="A21" s="4" t="inlineStr">
        <is>
          <t>Depreciation charge of right-of-use assets</t>
        </is>
      </c>
      <c r="B21" s="5" t="n">
        <v>1</v>
      </c>
      <c r="C21" s="5" t="n">
        <v>1</v>
      </c>
      <c r="D21" s="5" t="n">
        <v>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Future minimum payments under our leases (Details) - DKK (kr) kr in Million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abstract]</t>
        </is>
      </c>
    </row>
    <row r="4">
      <c r="A4" s="4" t="inlineStr">
        <is>
          <t>Future minimum payments under our leases</t>
        </is>
      </c>
      <c r="B4" s="5" t="n">
        <v>487</v>
      </c>
      <c r="C4" s="5" t="n">
        <v>394</v>
      </c>
      <c r="D4" s="5" t="n">
        <v>216</v>
      </c>
    </row>
    <row r="5">
      <c r="A5" s="4" t="inlineStr">
        <is>
          <t>Cash outflow for leases</t>
        </is>
      </c>
      <c r="B5" s="6" t="n">
        <v>70</v>
      </c>
      <c r="C5" s="6" t="n">
        <v>53</v>
      </c>
      <c r="D5" s="6" t="n">
        <v>38</v>
      </c>
    </row>
    <row r="6">
      <c r="A6" s="4" t="inlineStr">
        <is>
          <t>Office and laboratory space | DENMARK</t>
        </is>
      </c>
    </row>
    <row r="7">
      <c r="A7" s="3" t="inlineStr">
        <is>
          <t>Disclosure of maturity analysis of operating lease payments [abstract]</t>
        </is>
      </c>
    </row>
    <row r="8">
      <c r="A8" s="4" t="inlineStr">
        <is>
          <t>Future minimum payments under our leases</t>
        </is>
      </c>
      <c r="C8" s="6" t="n">
        <v>337</v>
      </c>
    </row>
    <row r="9">
      <c r="A9" s="4" t="inlineStr">
        <is>
          <t>Estimated capital expenditures to fit out the space</t>
        </is>
      </c>
      <c r="C9" s="6" t="n">
        <v>40</v>
      </c>
    </row>
    <row r="10">
      <c r="A10" s="4" t="inlineStr">
        <is>
          <t>Office and laboratory space | UNITED STATES</t>
        </is>
      </c>
    </row>
    <row r="11">
      <c r="A11" s="3" t="inlineStr">
        <is>
          <t>Disclosure of maturity analysis of operating lease payments [abstract]</t>
        </is>
      </c>
    </row>
    <row r="12">
      <c r="A12" s="4" t="inlineStr">
        <is>
          <t>Future minimum payments under our leases</t>
        </is>
      </c>
      <c r="D12" s="6" t="n">
        <v>113</v>
      </c>
    </row>
    <row r="13">
      <c r="A13" s="4" t="inlineStr">
        <is>
          <t>Estimated capital expenditures to fit out the space</t>
        </is>
      </c>
      <c r="D13" s="6" t="n">
        <v>74</v>
      </c>
    </row>
    <row r="14">
      <c r="A14" s="4" t="inlineStr">
        <is>
          <t>Office and laboratory space | NETHERLANDS</t>
        </is>
      </c>
    </row>
    <row r="15">
      <c r="A15" s="3" t="inlineStr">
        <is>
          <t>Disclosure of maturity analysis of operating lease payments [abstract]</t>
        </is>
      </c>
    </row>
    <row r="16">
      <c r="A16" s="4" t="inlineStr">
        <is>
          <t>Future minimum payments under our leases</t>
        </is>
      </c>
      <c r="D16" s="6" t="n">
        <v>119</v>
      </c>
    </row>
    <row r="17">
      <c r="A17" s="4" t="inlineStr">
        <is>
          <t>Estimated capital expenditures to fit out the space</t>
        </is>
      </c>
      <c r="D17" s="6" t="n">
        <v>23</v>
      </c>
    </row>
    <row r="18">
      <c r="A18" s="4" t="inlineStr">
        <is>
          <t>Not later than one year [member]</t>
        </is>
      </c>
    </row>
    <row r="19">
      <c r="A19" s="3" t="inlineStr">
        <is>
          <t>Disclosure of maturity analysis of operating lease payments [abstract]</t>
        </is>
      </c>
    </row>
    <row r="20">
      <c r="A20" s="4" t="inlineStr">
        <is>
          <t>Future minimum payments under our leases</t>
        </is>
      </c>
      <c r="B20" s="6" t="n">
        <v>74</v>
      </c>
      <c r="C20" s="6" t="n">
        <v>53</v>
      </c>
      <c r="D20" s="6" t="n">
        <v>32</v>
      </c>
    </row>
    <row r="21">
      <c r="A21" s="4" t="inlineStr">
        <is>
          <t>1 to 3 years</t>
        </is>
      </c>
    </row>
    <row r="22">
      <c r="A22" s="3" t="inlineStr">
        <is>
          <t>Disclosure of maturity analysis of operating lease payments [abstract]</t>
        </is>
      </c>
    </row>
    <row r="23">
      <c r="A23" s="4" t="inlineStr">
        <is>
          <t>Future minimum payments under our leases</t>
        </is>
      </c>
      <c r="B23" s="6" t="n">
        <v>109</v>
      </c>
      <c r="C23" s="6" t="n">
        <v>85</v>
      </c>
      <c r="D23" s="6" t="n">
        <v>64</v>
      </c>
    </row>
    <row r="24">
      <c r="A24" s="4" t="inlineStr">
        <is>
          <t>More than 3 years but less than 5 years</t>
        </is>
      </c>
    </row>
    <row r="25">
      <c r="A25" s="3" t="inlineStr">
        <is>
          <t>Disclosure of maturity analysis of operating lease payments [abstract]</t>
        </is>
      </c>
    </row>
    <row r="26">
      <c r="A26" s="4" t="inlineStr">
        <is>
          <t>Future minimum payments under our leases</t>
        </is>
      </c>
      <c r="B26" s="6" t="n">
        <v>97</v>
      </c>
      <c r="C26" s="6" t="n">
        <v>62</v>
      </c>
      <c r="D26" s="6" t="n">
        <v>27</v>
      </c>
    </row>
    <row r="27">
      <c r="A27" s="4" t="inlineStr">
        <is>
          <t>Later than five years [member]</t>
        </is>
      </c>
    </row>
    <row r="28">
      <c r="A28" s="3" t="inlineStr">
        <is>
          <t>Disclosure of maturity analysis of operating lease payments [abstract]</t>
        </is>
      </c>
    </row>
    <row r="29">
      <c r="A29" s="4" t="inlineStr">
        <is>
          <t>Future minimum payments under our leases</t>
        </is>
      </c>
      <c r="B29" s="5" t="n">
        <v>207</v>
      </c>
      <c r="C29" s="5" t="n">
        <v>194</v>
      </c>
      <c r="D29" s="5" t="n">
        <v>9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Operating Assets and Liabilities - Other Investments (Details) € in Millions, kr in Millions, $ in Millions</t>
        </is>
      </c>
      <c r="B1" s="2" t="inlineStr">
        <is>
          <t>12 Months Ended</t>
        </is>
      </c>
    </row>
    <row r="2">
      <c r="B2" s="2" t="inlineStr">
        <is>
          <t>Dec. 31, 2021DKK (kr)</t>
        </is>
      </c>
      <c r="C2" s="2" t="inlineStr">
        <is>
          <t>Jun. 30, 2021USD ($)</t>
        </is>
      </c>
      <c r="D2" s="2" t="inlineStr">
        <is>
          <t>Dec. 31, 2020DKK (kr)</t>
        </is>
      </c>
      <c r="E2" s="2" t="inlineStr">
        <is>
          <t>Dec. 31, 2019EUR (€)</t>
        </is>
      </c>
    </row>
    <row r="3">
      <c r="A3" s="3" t="inlineStr">
        <is>
          <t>Collaboration Agreements</t>
        </is>
      </c>
    </row>
    <row r="4">
      <c r="A4" s="4" t="inlineStr">
        <is>
          <t>Other investments</t>
        </is>
      </c>
      <c r="B4" s="5" t="n">
        <v>371</v>
      </c>
      <c r="D4" s="5" t="n">
        <v>1081</v>
      </c>
    </row>
    <row r="5">
      <c r="A5" s="4" t="inlineStr">
        <is>
          <t>Percentage of ownership interest</t>
        </is>
      </c>
      <c r="B5" s="4" t="inlineStr">
        <is>
          <t>35.00%</t>
        </is>
      </c>
    </row>
    <row r="6">
      <c r="A6" s="4" t="inlineStr">
        <is>
          <t>Proceeds from sale of shares</t>
        </is>
      </c>
      <c r="B6" s="5" t="n">
        <v>438</v>
      </c>
    </row>
    <row r="7">
      <c r="A7" s="4" t="inlineStr">
        <is>
          <t>CureVac</t>
        </is>
      </c>
    </row>
    <row r="8">
      <c r="A8" s="3" t="inlineStr">
        <is>
          <t>Collaboration Agreements</t>
        </is>
      </c>
    </row>
    <row r="9">
      <c r="A9" s="4" t="inlineStr">
        <is>
          <t>Other investments</t>
        </is>
      </c>
      <c r="B9" s="6" t="n">
        <v>318</v>
      </c>
      <c r="D9" s="6" t="n">
        <v>1067</v>
      </c>
      <c r="E9" s="11" t="n">
        <v>20</v>
      </c>
    </row>
    <row r="10">
      <c r="A10" s="4" t="inlineStr">
        <is>
          <t>Fair value of investment</t>
        </is>
      </c>
      <c r="B10" s="6" t="n">
        <v>318</v>
      </c>
      <c r="D10" s="6" t="n">
        <v>1067</v>
      </c>
    </row>
    <row r="11">
      <c r="A11" s="4" t="inlineStr">
        <is>
          <t>Bolt</t>
        </is>
      </c>
    </row>
    <row r="12">
      <c r="A12" s="3" t="inlineStr">
        <is>
          <t>Collaboration Agreements</t>
        </is>
      </c>
    </row>
    <row r="13">
      <c r="A13" s="4" t="inlineStr">
        <is>
          <t>Other investments</t>
        </is>
      </c>
      <c r="B13" s="6" t="n">
        <v>26</v>
      </c>
      <c r="C13" s="9" t="n">
        <v>15</v>
      </c>
    </row>
    <row r="14">
      <c r="A14" s="4" t="inlineStr">
        <is>
          <t>Other [Member]</t>
        </is>
      </c>
    </row>
    <row r="15">
      <c r="A15" s="3" t="inlineStr">
        <is>
          <t>Collaboration Agreements</t>
        </is>
      </c>
    </row>
    <row r="16">
      <c r="A16" s="4" t="inlineStr">
        <is>
          <t>Other investments</t>
        </is>
      </c>
      <c r="B16" s="5" t="n">
        <v>27</v>
      </c>
      <c r="D16"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Receivables (Details) - DKK (kr) kr in Millions</t>
        </is>
      </c>
      <c r="B1" s="2" t="inlineStr">
        <is>
          <t>Dec. 31, 2021</t>
        </is>
      </c>
      <c r="C1" s="2" t="inlineStr">
        <is>
          <t>Dec. 31, 2020</t>
        </is>
      </c>
    </row>
    <row r="2">
      <c r="A2" s="3" t="inlineStr">
        <is>
          <t>Operating Assets and Liabilities</t>
        </is>
      </c>
    </row>
    <row r="3">
      <c r="A3" s="4" t="inlineStr">
        <is>
          <t>Receivables related to collaboration agreements</t>
        </is>
      </c>
      <c r="B3" s="5" t="n">
        <v>2979</v>
      </c>
      <c r="C3" s="5" t="n">
        <v>2176</v>
      </c>
    </row>
    <row r="4">
      <c r="A4" s="4" t="inlineStr">
        <is>
          <t>Interest receivables</t>
        </is>
      </c>
      <c r="B4" s="6" t="n">
        <v>37</v>
      </c>
      <c r="C4" s="6" t="n">
        <v>55</v>
      </c>
    </row>
    <row r="5">
      <c r="A5" s="4" t="inlineStr">
        <is>
          <t>Other receivables</t>
        </is>
      </c>
      <c r="B5" s="6" t="n">
        <v>160</v>
      </c>
      <c r="C5" s="6" t="n">
        <v>98</v>
      </c>
    </row>
    <row r="6">
      <c r="A6" s="4" t="inlineStr">
        <is>
          <t>Prepayments</t>
        </is>
      </c>
      <c r="B6" s="6" t="n">
        <v>218</v>
      </c>
      <c r="C6" s="6" t="n">
        <v>154</v>
      </c>
    </row>
    <row r="7">
      <c r="A7" s="4" t="inlineStr">
        <is>
          <t>Total</t>
        </is>
      </c>
      <c r="B7" s="6" t="n">
        <v>3394</v>
      </c>
      <c r="C7" s="6" t="n">
        <v>2483</v>
      </c>
    </row>
    <row r="8">
      <c r="A8" s="4" t="inlineStr">
        <is>
          <t>Non-current receivables</t>
        </is>
      </c>
      <c r="B8" s="6" t="n">
        <v>27</v>
      </c>
      <c r="C8" s="6" t="n">
        <v>20</v>
      </c>
    </row>
    <row r="9">
      <c r="A9" s="4" t="inlineStr">
        <is>
          <t>Current receivables</t>
        </is>
      </c>
      <c r="B9" s="6" t="n">
        <v>3367</v>
      </c>
      <c r="C9" s="6" t="n">
        <v>2463</v>
      </c>
    </row>
    <row r="10">
      <c r="A10" s="4" t="inlineStr">
        <is>
          <t>Losses related to receivables and the credit risk on receivables is limited</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Provisions (Details) - DKK (kr) kr in Millions</t>
        </is>
      </c>
      <c r="B1" s="2" t="inlineStr">
        <is>
          <t>12 Months Ended</t>
        </is>
      </c>
    </row>
    <row r="2">
      <c r="B2" s="2" t="inlineStr">
        <is>
          <t>Dec. 31, 2021</t>
        </is>
      </c>
      <c r="C2" s="2" t="inlineStr">
        <is>
          <t>Dec. 31, 2020</t>
        </is>
      </c>
    </row>
    <row r="3">
      <c r="A3" s="3" t="inlineStr">
        <is>
          <t>Operating Assets and Liabilities</t>
        </is>
      </c>
    </row>
    <row r="4">
      <c r="A4" s="4" t="inlineStr">
        <is>
          <t>Provisions at beginning of period</t>
        </is>
      </c>
      <c r="B4" s="5" t="n">
        <v>4</v>
      </c>
      <c r="C4" s="5" t="n">
        <v>2</v>
      </c>
    </row>
    <row r="5">
      <c r="A5" s="4" t="inlineStr">
        <is>
          <t>Additions during the year</t>
        </is>
      </c>
      <c r="B5" s="6" t="n">
        <v>9</v>
      </c>
      <c r="C5" s="6" t="n">
        <v>2</v>
      </c>
    </row>
    <row r="6">
      <c r="A6" s="4" t="inlineStr">
        <is>
          <t>Provisions at end of period</t>
        </is>
      </c>
      <c r="B6" s="6" t="n">
        <v>13</v>
      </c>
      <c r="C6" s="6" t="n">
        <v>4</v>
      </c>
    </row>
    <row r="7">
      <c r="A7" s="4" t="inlineStr">
        <is>
          <t>Non-current provisions</t>
        </is>
      </c>
      <c r="B7" s="6" t="n">
        <v>13</v>
      </c>
      <c r="C7" s="6" t="n">
        <v>4</v>
      </c>
    </row>
    <row r="8">
      <c r="A8" s="4" t="inlineStr">
        <is>
          <t>Provisions at end of period</t>
        </is>
      </c>
      <c r="B8" s="5" t="n">
        <v>13</v>
      </c>
      <c r="C8" s="5"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22" customWidth="1" min="7" max="7"/>
  </cols>
  <sheetData>
    <row r="1">
      <c r="A1" s="1" t="inlineStr">
        <is>
          <t>Operating Assets and Liabilities - Deferred Revenue (Details) $ in Millions</t>
        </is>
      </c>
      <c r="B1" s="2" t="inlineStr">
        <is>
          <t>Jun. 10, 2020</t>
        </is>
      </c>
      <c r="C1" s="2" t="inlineStr">
        <is>
          <t>Jul. 31, 2020DKK (kr)</t>
        </is>
      </c>
      <c r="D1" s="2" t="inlineStr">
        <is>
          <t>Jul. 31, 2020USD ($)</t>
        </is>
      </c>
      <c r="E1" s="2" t="inlineStr">
        <is>
          <t>Dec. 31, 2021DKK (kr)</t>
        </is>
      </c>
      <c r="F1" s="2" t="inlineStr">
        <is>
          <t>Dec. 31, 2020DKK (kr)</t>
        </is>
      </c>
      <c r="G1" s="2" t="inlineStr">
        <is>
          <t>Dec. 31, 2019DKK (kr)</t>
        </is>
      </c>
    </row>
    <row r="2">
      <c r="A2" s="3" t="inlineStr">
        <is>
          <t>Disclosure of disaggregation of revenue from contracts with customers [line items]</t>
        </is>
      </c>
    </row>
    <row r="3">
      <c r="A3" s="4" t="inlineStr">
        <is>
          <t>Revenue recognized during the year</t>
        </is>
      </c>
      <c r="E3" s="5" t="n">
        <v>-8482000000</v>
      </c>
      <c r="F3" s="5" t="n">
        <v>-10111000000</v>
      </c>
      <c r="G3" s="5" t="n">
        <v>-5366000000</v>
      </c>
    </row>
    <row r="4">
      <c r="A4" s="4" t="inlineStr">
        <is>
          <t>Upfront payment recognized</t>
        </is>
      </c>
      <c r="E4" s="6" t="n">
        <v>8482000000</v>
      </c>
      <c r="F4" s="6" t="n">
        <v>10111000000</v>
      </c>
      <c r="G4" s="5" t="n">
        <v>5366000000</v>
      </c>
    </row>
    <row r="5">
      <c r="A5" s="4" t="inlineStr">
        <is>
          <t>AbbVie</t>
        </is>
      </c>
    </row>
    <row r="6">
      <c r="A6" s="3" t="inlineStr">
        <is>
          <t>Disclosure of disaggregation of revenue from contracts with customers [line items]</t>
        </is>
      </c>
    </row>
    <row r="7">
      <c r="A7" s="4" t="inlineStr">
        <is>
          <t>Deferred revenue at January 1</t>
        </is>
      </c>
      <c r="E7" s="6" t="n">
        <v>513000000</v>
      </c>
    </row>
    <row r="8">
      <c r="A8" s="4" t="inlineStr">
        <is>
          <t>Payment received</t>
        </is>
      </c>
      <c r="F8" s="6" t="n">
        <v>4911000000</v>
      </c>
    </row>
    <row r="9">
      <c r="A9" s="4" t="inlineStr">
        <is>
          <t>Revenue recognized during the year</t>
        </is>
      </c>
      <c r="E9" s="6" t="n">
        <v>-245000000</v>
      </c>
      <c r="F9" s="6" t="n">
        <v>-4398000000</v>
      </c>
    </row>
    <row r="10">
      <c r="A10" s="4" t="inlineStr">
        <is>
          <t>Total at December 31</t>
        </is>
      </c>
      <c r="E10" s="6" t="n">
        <v>513000000</v>
      </c>
      <c r="F10" s="6" t="n">
        <v>513000000</v>
      </c>
    </row>
    <row r="11">
      <c r="A11" s="4" t="inlineStr">
        <is>
          <t>Non-current deferred revenue</t>
        </is>
      </c>
      <c r="E11" s="6" t="n">
        <v>487000000</v>
      </c>
      <c r="F11" s="6" t="n">
        <v>487000000</v>
      </c>
    </row>
    <row r="12">
      <c r="A12" s="4" t="inlineStr">
        <is>
          <t>Current deferred revenue</t>
        </is>
      </c>
      <c r="E12" s="6" t="n">
        <v>26000000</v>
      </c>
      <c r="F12" s="6" t="n">
        <v>26000000</v>
      </c>
    </row>
    <row r="13">
      <c r="A13" s="4" t="inlineStr">
        <is>
          <t>Deferred Revenue Recognized</t>
        </is>
      </c>
      <c r="E13" s="6" t="n">
        <v>0</v>
      </c>
      <c r="F13" s="6" t="n">
        <v>0</v>
      </c>
    </row>
    <row r="14">
      <c r="A14" s="4" t="inlineStr">
        <is>
          <t>Total at December 31</t>
        </is>
      </c>
      <c r="E14" s="6" t="n">
        <v>513000000</v>
      </c>
      <c r="F14" s="6" t="n">
        <v>513000000</v>
      </c>
    </row>
    <row r="15">
      <c r="A15" s="4" t="inlineStr">
        <is>
          <t>Upfront payment</t>
        </is>
      </c>
      <c r="C15" s="5" t="n">
        <v>4911000000</v>
      </c>
      <c r="D15" s="9" t="n">
        <v>750</v>
      </c>
    </row>
    <row r="16">
      <c r="A16" s="4" t="inlineStr">
        <is>
          <t>Upfront payment recognized</t>
        </is>
      </c>
      <c r="E16" s="6" t="n">
        <v>0</v>
      </c>
      <c r="F16" s="6" t="n">
        <v>4398000000</v>
      </c>
    </row>
    <row r="17">
      <c r="A17" s="4" t="inlineStr">
        <is>
          <t>Revenue from performance obligations satisfied or partially satisfied in previous periods</t>
        </is>
      </c>
      <c r="E17" s="5" t="n">
        <v>0</v>
      </c>
      <c r="F17" s="5" t="n">
        <v>0</v>
      </c>
    </row>
    <row r="18">
      <c r="A18" s="4" t="inlineStr">
        <is>
          <t>Performance Obligation Revenue Recognition Period</t>
        </is>
      </c>
      <c r="B18" s="4" t="inlineStr">
        <is>
          <t>7 years</t>
        </is>
      </c>
      <c r="E18"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Payables (Details) - DKK (kr) kr in Millions</t>
        </is>
      </c>
      <c r="B1" s="2" t="inlineStr">
        <is>
          <t>Dec. 31, 2021</t>
        </is>
      </c>
      <c r="C1" s="2" t="inlineStr">
        <is>
          <t>Dec. 31, 2020</t>
        </is>
      </c>
    </row>
    <row r="2">
      <c r="A2" s="3" t="inlineStr">
        <is>
          <t>Operating Assets and Liabilities</t>
        </is>
      </c>
    </row>
    <row r="3">
      <c r="A3" s="4" t="inlineStr">
        <is>
          <t>Liabilities related to collaboration agreements</t>
        </is>
      </c>
      <c r="B3" s="5" t="n">
        <v>53</v>
      </c>
      <c r="C3" s="5" t="n">
        <v>15</v>
      </c>
    </row>
    <row r="4">
      <c r="A4" s="4" t="inlineStr">
        <is>
          <t>Staff cost liabilities</t>
        </is>
      </c>
      <c r="B4" s="6" t="n">
        <v>296</v>
      </c>
      <c r="C4" s="6" t="n">
        <v>134</v>
      </c>
    </row>
    <row r="5">
      <c r="A5" s="4" t="inlineStr">
        <is>
          <t>Other liabilities</t>
        </is>
      </c>
      <c r="B5" s="6" t="n">
        <v>781</v>
      </c>
      <c r="C5" s="6" t="n">
        <v>892</v>
      </c>
    </row>
    <row r="6">
      <c r="A6" s="4" t="inlineStr">
        <is>
          <t>Accounts payable</t>
        </is>
      </c>
      <c r="B6" s="6" t="n">
        <v>350</v>
      </c>
      <c r="C6" s="6" t="n">
        <v>145</v>
      </c>
    </row>
    <row r="7">
      <c r="A7" s="4" t="inlineStr">
        <is>
          <t>Total at December 31</t>
        </is>
      </c>
      <c r="B7" s="6" t="n">
        <v>1480</v>
      </c>
      <c r="C7" s="6" t="n">
        <v>1186</v>
      </c>
    </row>
    <row r="8">
      <c r="A8" s="4" t="inlineStr">
        <is>
          <t>Non-current other payables</t>
        </is>
      </c>
      <c r="C8" s="6" t="n">
        <v>1</v>
      </c>
    </row>
    <row r="9">
      <c r="A9" s="4" t="inlineStr">
        <is>
          <t>Current other payables</t>
        </is>
      </c>
      <c r="B9" s="6" t="n">
        <v>1480</v>
      </c>
      <c r="C9" s="5" t="n">
        <v>1185</v>
      </c>
    </row>
    <row r="10">
      <c r="A10" s="4" t="inlineStr">
        <is>
          <t>Pension obligations</t>
        </is>
      </c>
      <c r="B1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Financial Risk and Related Items - Capital Management (Details) - DKK (kr) kr in Millions</t>
        </is>
      </c>
      <c r="B1" s="2" t="inlineStr">
        <is>
          <t>Dec. 31, 2021</t>
        </is>
      </c>
      <c r="C1" s="2" t="inlineStr">
        <is>
          <t>Dec. 31, 2020</t>
        </is>
      </c>
      <c r="D1" s="2" t="inlineStr">
        <is>
          <t>Dec. 31, 2019</t>
        </is>
      </c>
      <c r="E1" s="2" t="inlineStr">
        <is>
          <t>Dec. 31, 2018</t>
        </is>
      </c>
    </row>
    <row r="2">
      <c r="A2" s="3" t="inlineStr">
        <is>
          <t>Capital Structure, Financial Risk and Related Items</t>
        </is>
      </c>
    </row>
    <row r="3">
      <c r="A3" s="4" t="inlineStr">
        <is>
          <t>Cash and cash equivalents</t>
        </is>
      </c>
      <c r="B3" s="5" t="n">
        <v>8957</v>
      </c>
      <c r="C3" s="5" t="n">
        <v>7260</v>
      </c>
      <c r="D3" s="5" t="n">
        <v>3552</v>
      </c>
      <c r="E3" s="5" t="n">
        <v>533</v>
      </c>
    </row>
    <row r="4">
      <c r="A4" s="4" t="inlineStr">
        <is>
          <t>Marketable securities</t>
        </is>
      </c>
      <c r="B4" s="5" t="n">
        <v>10381</v>
      </c>
      <c r="C4" s="5" t="n">
        <v>8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DKK (kr) kr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before tax</t>
        </is>
      </c>
      <c r="B4" s="5" t="n">
        <v>3983</v>
      </c>
      <c r="C4" s="5" t="n">
        <v>5904</v>
      </c>
      <c r="D4" s="5" t="n">
        <v>2859</v>
      </c>
    </row>
    <row r="5">
      <c r="A5" s="4" t="inlineStr">
        <is>
          <t>Reversal of financial items, net</t>
        </is>
      </c>
      <c r="B5" s="6" t="n">
        <v>-965</v>
      </c>
      <c r="C5" s="6" t="n">
        <v>409</v>
      </c>
      <c r="D5" s="6" t="n">
        <v>-221</v>
      </c>
    </row>
    <row r="6">
      <c r="A6" s="4" t="inlineStr">
        <is>
          <t>Adjustment for non-cash transactions</t>
        </is>
      </c>
      <c r="B6" s="6" t="n">
        <v>526</v>
      </c>
      <c r="C6" s="6" t="n">
        <v>459</v>
      </c>
      <c r="D6" s="6" t="n">
        <v>291</v>
      </c>
    </row>
    <row r="7">
      <c r="A7" s="4" t="inlineStr">
        <is>
          <t>Change in operating assets and liabilities</t>
        </is>
      </c>
      <c r="B7" s="6" t="n">
        <v>-770</v>
      </c>
      <c r="C7" s="6" t="n">
        <v>987</v>
      </c>
      <c r="D7" s="6" t="n">
        <v>-1218</v>
      </c>
    </row>
    <row r="8">
      <c r="A8" s="4" t="inlineStr">
        <is>
          <t>Cash flows from operating activities before financial items</t>
        </is>
      </c>
      <c r="B8" s="6" t="n">
        <v>2774</v>
      </c>
      <c r="C8" s="6" t="n">
        <v>7759</v>
      </c>
      <c r="D8" s="6" t="n">
        <v>1711</v>
      </c>
    </row>
    <row r="9">
      <c r="A9" s="4" t="inlineStr">
        <is>
          <t>Interest received</t>
        </is>
      </c>
      <c r="B9" s="6" t="n">
        <v>208</v>
      </c>
      <c r="C9" s="6" t="n">
        <v>170</v>
      </c>
      <c r="D9" s="6" t="n">
        <v>111</v>
      </c>
    </row>
    <row r="10">
      <c r="A10" s="4" t="inlineStr">
        <is>
          <t>Interest elements of lease payments</t>
        </is>
      </c>
      <c r="B10" s="6" t="n">
        <v>-12</v>
      </c>
      <c r="C10" s="6" t="n">
        <v>-9</v>
      </c>
      <c r="D10" s="6" t="n">
        <v>-7</v>
      </c>
    </row>
    <row r="11">
      <c r="A11" s="4" t="inlineStr">
        <is>
          <t>Interest paid</t>
        </is>
      </c>
      <c r="C11" s="6" t="n">
        <v>-11</v>
      </c>
      <c r="D11" s="6" t="n">
        <v>-13</v>
      </c>
    </row>
    <row r="12">
      <c r="A12" s="4" t="inlineStr">
        <is>
          <t>Corporate taxes paid</t>
        </is>
      </c>
      <c r="B12" s="6" t="n">
        <v>-742</v>
      </c>
      <c r="C12" s="6" t="n">
        <v>-1476</v>
      </c>
      <c r="D12" s="6" t="n">
        <v>-476</v>
      </c>
    </row>
    <row r="13">
      <c r="A13" s="4" t="inlineStr">
        <is>
          <t>Net cash provided by operating activities</t>
        </is>
      </c>
      <c r="B13" s="6" t="n">
        <v>2228</v>
      </c>
      <c r="C13" s="6" t="n">
        <v>6433</v>
      </c>
      <c r="D13" s="6" t="n">
        <v>1326</v>
      </c>
    </row>
    <row r="14">
      <c r="A14" s="3" t="inlineStr">
        <is>
          <t>Cash flows from investing activities:</t>
        </is>
      </c>
    </row>
    <row r="15">
      <c r="A15" s="4" t="inlineStr">
        <is>
          <t>Investment in intangible assets</t>
        </is>
      </c>
      <c r="D15" s="6" t="n">
        <v>-32</v>
      </c>
    </row>
    <row r="16">
      <c r="A16" s="4" t="inlineStr">
        <is>
          <t>Investment in tangible assets</t>
        </is>
      </c>
      <c r="B16" s="6" t="n">
        <v>-252</v>
      </c>
      <c r="C16" s="6" t="n">
        <v>-307</v>
      </c>
      <c r="D16" s="6" t="n">
        <v>-79</v>
      </c>
    </row>
    <row r="17">
      <c r="A17" s="4" t="inlineStr">
        <is>
          <t>Marketable securities bought</t>
        </is>
      </c>
      <c r="B17" s="6" t="n">
        <v>-15514</v>
      </c>
      <c r="C17" s="6" t="n">
        <v>-12414</v>
      </c>
      <c r="D17" s="6" t="n">
        <v>-5812</v>
      </c>
    </row>
    <row r="18">
      <c r="A18" s="4" t="inlineStr">
        <is>
          <t>Marketable securities sold</t>
        </is>
      </c>
      <c r="B18" s="6" t="n">
        <v>14469</v>
      </c>
      <c r="C18" s="6" t="n">
        <v>10370</v>
      </c>
      <c r="D18" s="6" t="n">
        <v>3940</v>
      </c>
    </row>
    <row r="19">
      <c r="A19" s="4" t="inlineStr">
        <is>
          <t>Other investments bought</t>
        </is>
      </c>
      <c r="B19" s="6" t="n">
        <v>-102</v>
      </c>
    </row>
    <row r="20">
      <c r="A20" s="4" t="inlineStr">
        <is>
          <t>Other investments sold</t>
        </is>
      </c>
      <c r="B20" s="6" t="n">
        <v>438</v>
      </c>
    </row>
    <row r="21">
      <c r="A21" s="4" t="inlineStr">
        <is>
          <t>Net cash (used in) investing activities</t>
        </is>
      </c>
      <c r="B21" s="6" t="n">
        <v>-961</v>
      </c>
      <c r="C21" s="6" t="n">
        <v>-2351</v>
      </c>
      <c r="D21" s="6" t="n">
        <v>-1983</v>
      </c>
    </row>
    <row r="22">
      <c r="A22" s="3" t="inlineStr">
        <is>
          <t>Cash flows from financing activities:</t>
        </is>
      </c>
    </row>
    <row r="23">
      <c r="A23" s="4" t="inlineStr">
        <is>
          <t>Warrants exercised</t>
        </is>
      </c>
      <c r="B23" s="6" t="n">
        <v>135</v>
      </c>
      <c r="C23" s="6" t="n">
        <v>140</v>
      </c>
      <c r="D23" s="6" t="n">
        <v>65</v>
      </c>
    </row>
    <row r="24">
      <c r="A24" s="4" t="inlineStr">
        <is>
          <t>Shares issued for cash</t>
        </is>
      </c>
      <c r="D24" s="6" t="n">
        <v>3873</v>
      </c>
    </row>
    <row r="25">
      <c r="A25" s="4" t="inlineStr">
        <is>
          <t>Costs related to issuance of shares</t>
        </is>
      </c>
      <c r="D25" s="6" t="n">
        <v>-238</v>
      </c>
    </row>
    <row r="26">
      <c r="A26" s="4" t="inlineStr">
        <is>
          <t>Principal elements of lease payments</t>
        </is>
      </c>
      <c r="B26" s="6" t="n">
        <v>-58</v>
      </c>
      <c r="C26" s="6" t="n">
        <v>-44</v>
      </c>
      <c r="D26" s="6" t="n">
        <v>-31</v>
      </c>
    </row>
    <row r="27">
      <c r="A27" s="4" t="inlineStr">
        <is>
          <t>Purchase of treasury shares</t>
        </is>
      </c>
      <c r="B27" s="6" t="n">
        <v>-447</v>
      </c>
    </row>
    <row r="28">
      <c r="A28" s="4" t="inlineStr">
        <is>
          <t>Payment of withholding taxes on behalf of employees on net settled RSUs</t>
        </is>
      </c>
      <c r="B28" s="6" t="n">
        <v>-50</v>
      </c>
      <c r="C28" s="6" t="n">
        <v>-25</v>
      </c>
      <c r="D28" s="6" t="n">
        <v>-9</v>
      </c>
    </row>
    <row r="29">
      <c r="A29" s="4" t="inlineStr">
        <is>
          <t>Net cash provided by (used in) financing activities</t>
        </is>
      </c>
      <c r="B29" s="6" t="n">
        <v>-420</v>
      </c>
      <c r="C29" s="6" t="n">
        <v>71</v>
      </c>
      <c r="D29" s="6" t="n">
        <v>3660</v>
      </c>
    </row>
    <row r="30">
      <c r="A30" s="4" t="inlineStr">
        <is>
          <t>Changes in cash and cash equivalents</t>
        </is>
      </c>
      <c r="B30" s="6" t="n">
        <v>847</v>
      </c>
      <c r="C30" s="6" t="n">
        <v>4153</v>
      </c>
      <c r="D30" s="6" t="n">
        <v>3003</v>
      </c>
    </row>
    <row r="31">
      <c r="A31" s="4" t="inlineStr">
        <is>
          <t>Cash and cash equivalents at the beginning of the period</t>
        </is>
      </c>
      <c r="B31" s="6" t="n">
        <v>7260</v>
      </c>
      <c r="C31" s="6" t="n">
        <v>3552</v>
      </c>
      <c r="D31" s="6" t="n">
        <v>533</v>
      </c>
    </row>
    <row r="32">
      <c r="A32" s="4" t="inlineStr">
        <is>
          <t>Exchange rate adjustments</t>
        </is>
      </c>
      <c r="B32" s="6" t="n">
        <v>850</v>
      </c>
      <c r="C32" s="6" t="n">
        <v>-445</v>
      </c>
      <c r="D32" s="6" t="n">
        <v>16</v>
      </c>
    </row>
    <row r="33">
      <c r="A33" s="4" t="inlineStr">
        <is>
          <t>Cash and cash equivalents at the end of the period</t>
        </is>
      </c>
      <c r="B33" s="6" t="n">
        <v>8957</v>
      </c>
      <c r="C33" s="6" t="n">
        <v>7260</v>
      </c>
      <c r="D33" s="6" t="n">
        <v>3552</v>
      </c>
    </row>
    <row r="34">
      <c r="A34" s="3" t="inlineStr">
        <is>
          <t>Cash and cash equivalents include:</t>
        </is>
      </c>
    </row>
    <row r="35">
      <c r="A35" s="4" t="inlineStr">
        <is>
          <t>Bank deposits</t>
        </is>
      </c>
      <c r="B35" s="6" t="n">
        <v>8661</v>
      </c>
      <c r="C35" s="6" t="n">
        <v>5054</v>
      </c>
      <c r="D35" s="6" t="n">
        <v>2884</v>
      </c>
    </row>
    <row r="36">
      <c r="A36" s="4" t="inlineStr">
        <is>
          <t>Short-term marketable securities</t>
        </is>
      </c>
      <c r="B36" s="5" t="n">
        <v>296</v>
      </c>
      <c r="C36" s="5" t="n">
        <v>2206</v>
      </c>
      <c r="D36" s="5" t="n">
        <v>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Financial Risk (Details) - DKK (kr) kr in Millions</t>
        </is>
      </c>
      <c r="B1" s="2" t="inlineStr">
        <is>
          <t>12 Months Ended</t>
        </is>
      </c>
    </row>
    <row r="2">
      <c r="B2" s="2" t="inlineStr">
        <is>
          <t>Dec. 31, 2021</t>
        </is>
      </c>
      <c r="C2" s="2" t="inlineStr">
        <is>
          <t>Dec. 31, 2020</t>
        </is>
      </c>
      <c r="D2" s="2" t="inlineStr">
        <is>
          <t>Dec. 31, 2019</t>
        </is>
      </c>
    </row>
    <row r="3">
      <c r="A3" s="3" t="inlineStr">
        <is>
          <t>Disclosure of credit risk exposure [line items]</t>
        </is>
      </c>
    </row>
    <row r="4">
      <c r="A4" s="4" t="inlineStr">
        <is>
          <t>Percentage of marketable securities</t>
        </is>
      </c>
      <c r="B4" s="4" t="inlineStr">
        <is>
          <t>100.00%</t>
        </is>
      </c>
      <c r="C4" s="4" t="inlineStr">
        <is>
          <t>100.00%</t>
        </is>
      </c>
    </row>
    <row r="5">
      <c r="A5" s="4" t="inlineStr">
        <is>
          <t>United States of America, Dollars</t>
        </is>
      </c>
    </row>
    <row r="6">
      <c r="A6" s="3" t="inlineStr">
        <is>
          <t>Disclosure of credit risk exposure [line items]</t>
        </is>
      </c>
    </row>
    <row r="7">
      <c r="A7" s="4" t="inlineStr">
        <is>
          <t>Percentage of possible increase or decrease in exchange rate</t>
        </is>
      </c>
      <c r="B7" s="4" t="inlineStr">
        <is>
          <t>10.00%</t>
        </is>
      </c>
      <c r="C7" s="4" t="inlineStr">
        <is>
          <t>10.00%</t>
        </is>
      </c>
    </row>
    <row r="8">
      <c r="A8" s="4" t="inlineStr">
        <is>
          <t>DKK</t>
        </is>
      </c>
    </row>
    <row r="9">
      <c r="A9" s="3" t="inlineStr">
        <is>
          <t>Disclosure of credit risk exposure [line items]</t>
        </is>
      </c>
    </row>
    <row r="10">
      <c r="A10" s="4" t="inlineStr">
        <is>
          <t>Percentage of possible increase or decrease in exchange rate</t>
        </is>
      </c>
      <c r="B10" s="4" t="inlineStr">
        <is>
          <t>10.00%</t>
        </is>
      </c>
      <c r="C10" s="4" t="inlineStr">
        <is>
          <t>10.00%</t>
        </is>
      </c>
    </row>
    <row r="11">
      <c r="A11" s="4" t="inlineStr">
        <is>
          <t>Euro Member Countries, Euro</t>
        </is>
      </c>
    </row>
    <row r="12">
      <c r="A12" s="3" t="inlineStr">
        <is>
          <t>Disclosure of credit risk exposure [line items]</t>
        </is>
      </c>
    </row>
    <row r="13">
      <c r="A13" s="4" t="inlineStr">
        <is>
          <t>Percentage of possible increase or decrease in exchange rate</t>
        </is>
      </c>
      <c r="B13" s="4" t="inlineStr">
        <is>
          <t>1.00%</t>
        </is>
      </c>
      <c r="C13" s="4" t="inlineStr">
        <is>
          <t>1.00%</t>
        </is>
      </c>
    </row>
    <row r="14">
      <c r="A14" s="4" t="inlineStr">
        <is>
          <t>United Kingdom, Pounds</t>
        </is>
      </c>
    </row>
    <row r="15">
      <c r="A15" s="3" t="inlineStr">
        <is>
          <t>Disclosure of credit risk exposure [line items]</t>
        </is>
      </c>
    </row>
    <row r="16">
      <c r="A16" s="4" t="inlineStr">
        <is>
          <t>Percentage of possible increase or decrease in exchange rate</t>
        </is>
      </c>
      <c r="B16" s="4" t="inlineStr">
        <is>
          <t>10.00%</t>
        </is>
      </c>
      <c r="C16" s="4" t="inlineStr">
        <is>
          <t>10.00%</t>
        </is>
      </c>
    </row>
    <row r="17">
      <c r="A17" s="4" t="inlineStr">
        <is>
          <t>Credit risk</t>
        </is>
      </c>
    </row>
    <row r="18">
      <c r="A18" s="3" t="inlineStr">
        <is>
          <t>Disclosure of credit risk exposure [line items]</t>
        </is>
      </c>
    </row>
    <row r="19">
      <c r="A19" s="4" t="inlineStr">
        <is>
          <t>Maximum credit exposure</t>
        </is>
      </c>
      <c r="B19" s="5" t="n">
        <v>19338</v>
      </c>
      <c r="C19" s="5" t="n">
        <v>16079</v>
      </c>
    </row>
    <row r="20">
      <c r="A20" s="4" t="inlineStr">
        <is>
          <t>Maximum credit exposure to receivables</t>
        </is>
      </c>
      <c r="B20" s="6" t="n">
        <v>3394</v>
      </c>
      <c r="C20" s="6" t="n">
        <v>2483</v>
      </c>
    </row>
    <row r="21">
      <c r="A21" s="4" t="inlineStr">
        <is>
          <t>Total value of bank deposits</t>
        </is>
      </c>
      <c r="B21" s="5" t="n">
        <v>8957</v>
      </c>
      <c r="C21" s="5" t="n">
        <v>7260</v>
      </c>
    </row>
    <row r="22">
      <c r="A22" s="4" t="inlineStr">
        <is>
          <t>Credit risk | Triple A-rating from Moody's, S&amp;P or Fitch</t>
        </is>
      </c>
    </row>
    <row r="23">
      <c r="A23" s="3" t="inlineStr">
        <is>
          <t>Disclosure of credit risk exposure [line items]</t>
        </is>
      </c>
    </row>
    <row r="24">
      <c r="A24" s="4" t="inlineStr">
        <is>
          <t>Percentage of marketable securities</t>
        </is>
      </c>
      <c r="B24" s="4" t="inlineStr">
        <is>
          <t>68.00%</t>
        </is>
      </c>
      <c r="C24" s="4" t="inlineStr">
        <is>
          <t>100.00%</t>
        </is>
      </c>
    </row>
    <row r="25">
      <c r="A25" s="4" t="inlineStr">
        <is>
          <t>Marketable securities including interest receivables</t>
        </is>
      </c>
      <c r="B25" s="5" t="n">
        <v>10418</v>
      </c>
      <c r="C25" s="5" t="n">
        <v>8874</v>
      </c>
    </row>
    <row r="26">
      <c r="A26" s="4" t="inlineStr">
        <is>
          <t>Currency risk [member]</t>
        </is>
      </c>
    </row>
    <row r="27">
      <c r="A27" s="3" t="inlineStr">
        <is>
          <t>Disclosure of credit risk exposure [line items]</t>
        </is>
      </c>
    </row>
    <row r="28">
      <c r="A28" s="4" t="inlineStr">
        <is>
          <t>Revenue (as a percent)</t>
        </is>
      </c>
      <c r="B28" s="4" t="inlineStr">
        <is>
          <t>92.00%</t>
        </is>
      </c>
      <c r="C28" s="4" t="inlineStr">
        <is>
          <t>95.00%</t>
        </is>
      </c>
      <c r="D28" s="4" t="inlineStr">
        <is>
          <t>97.00%</t>
        </is>
      </c>
    </row>
    <row r="29">
      <c r="A29" s="4" t="inlineStr">
        <is>
          <t>Marketable securities were invested (as a percent)</t>
        </is>
      </c>
      <c r="B29" s="4" t="inlineStr">
        <is>
          <t>100.00%</t>
        </is>
      </c>
      <c r="C29" s="4" t="inlineStr">
        <is>
          <t>100.00%</t>
        </is>
      </c>
    </row>
    <row r="30">
      <c r="A30" s="4" t="inlineStr">
        <is>
          <t>Currency risk [member] | United States of America, Dollars</t>
        </is>
      </c>
    </row>
    <row r="31">
      <c r="A31" s="3" t="inlineStr">
        <is>
          <t>Disclosure of credit risk exposure [line items]</t>
        </is>
      </c>
    </row>
    <row r="32">
      <c r="A32" s="4" t="inlineStr">
        <is>
          <t>Marketable securities were invested (as a percent)</t>
        </is>
      </c>
      <c r="B32" s="4" t="inlineStr">
        <is>
          <t>75.00%</t>
        </is>
      </c>
      <c r="C32" s="4" t="inlineStr">
        <is>
          <t>70.00%</t>
        </is>
      </c>
    </row>
    <row r="33">
      <c r="A33" s="4" t="inlineStr">
        <is>
          <t>Currency risk [member] | DKK</t>
        </is>
      </c>
    </row>
    <row r="34">
      <c r="A34" s="3" t="inlineStr">
        <is>
          <t>Disclosure of credit risk exposure [line items]</t>
        </is>
      </c>
    </row>
    <row r="35">
      <c r="A35" s="4" t="inlineStr">
        <is>
          <t>Marketable securities were invested (as a percent)</t>
        </is>
      </c>
      <c r="B35" s="4" t="inlineStr">
        <is>
          <t>16.00%</t>
        </is>
      </c>
      <c r="C35" s="4" t="inlineStr">
        <is>
          <t>19.00%</t>
        </is>
      </c>
    </row>
    <row r="36">
      <c r="A36" s="4" t="inlineStr">
        <is>
          <t>Currency risk [member] | Euro Member Countries, Euro</t>
        </is>
      </c>
    </row>
    <row r="37">
      <c r="A37" s="3" t="inlineStr">
        <is>
          <t>Disclosure of credit risk exposure [line items]</t>
        </is>
      </c>
    </row>
    <row r="38">
      <c r="A38" s="4" t="inlineStr">
        <is>
          <t>Marketable securities were invested (as a percent)</t>
        </is>
      </c>
      <c r="B38" s="4" t="inlineStr">
        <is>
          <t>8.00%</t>
        </is>
      </c>
      <c r="C38" s="4" t="inlineStr">
        <is>
          <t>10.00%</t>
        </is>
      </c>
    </row>
    <row r="39">
      <c r="A39" s="4" t="inlineStr">
        <is>
          <t>Currency risk [member] | United Kingdom, Pounds</t>
        </is>
      </c>
    </row>
    <row r="40">
      <c r="A40" s="3" t="inlineStr">
        <is>
          <t>Disclosure of credit risk exposure [line items]</t>
        </is>
      </c>
    </row>
    <row r="41">
      <c r="A41" s="4" t="inlineStr">
        <is>
          <t>Marketable securities were invested (as a percent)</t>
        </is>
      </c>
      <c r="B41" s="4" t="inlineStr">
        <is>
          <t>1.00%</t>
        </is>
      </c>
      <c r="C41" s="4" t="inlineStr">
        <is>
          <t>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Assets and Liabilities in Foreign Currency (Details) - DKK (kr) kr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Central rate committed to maintain</t>
        </is>
      </c>
      <c r="B4" s="10" t="n">
        <v>7.46</v>
      </c>
    </row>
    <row r="5">
      <c r="A5" s="4" t="inlineStr">
        <is>
          <t>Positive fluctuation in exchange rate</t>
        </is>
      </c>
      <c r="B5" s="4" t="inlineStr">
        <is>
          <t>2.25%</t>
        </is>
      </c>
    </row>
    <row r="6">
      <c r="A6" s="4" t="inlineStr">
        <is>
          <t>Negative fluctuation in exchange rate</t>
        </is>
      </c>
      <c r="B6" s="4" t="inlineStr">
        <is>
          <t>(2.25%)</t>
        </is>
      </c>
    </row>
    <row r="7">
      <c r="A7" s="4" t="inlineStr">
        <is>
          <t>Euro Member Countries, Euro</t>
        </is>
      </c>
    </row>
    <row r="8">
      <c r="A8" s="3" t="inlineStr">
        <is>
          <t>Disclosure of credit risk exposure [line items]</t>
        </is>
      </c>
    </row>
    <row r="9">
      <c r="A9" s="4" t="inlineStr">
        <is>
          <t>Percentage change in exchange rate</t>
        </is>
      </c>
      <c r="B9" s="4" t="inlineStr">
        <is>
          <t>1.00%</t>
        </is>
      </c>
      <c r="C9" s="4" t="inlineStr">
        <is>
          <t>1.00%</t>
        </is>
      </c>
    </row>
    <row r="10">
      <c r="A10" s="4" t="inlineStr">
        <is>
          <t>Impact of change in exchange rate</t>
        </is>
      </c>
      <c r="B10" s="5" t="n">
        <v>9</v>
      </c>
      <c r="C10" s="5" t="n">
        <v>8</v>
      </c>
    </row>
    <row r="11">
      <c r="A11" s="4" t="inlineStr">
        <is>
          <t>United States of America, Dollars</t>
        </is>
      </c>
    </row>
    <row r="12">
      <c r="A12" s="3" t="inlineStr">
        <is>
          <t>Disclosure of credit risk exposure [line items]</t>
        </is>
      </c>
    </row>
    <row r="13">
      <c r="A13" s="4" t="inlineStr">
        <is>
          <t>Percentage change in exchange rate</t>
        </is>
      </c>
      <c r="B13" s="4" t="inlineStr">
        <is>
          <t>10.00%</t>
        </is>
      </c>
      <c r="C13" s="4" t="inlineStr">
        <is>
          <t>10.00%</t>
        </is>
      </c>
    </row>
    <row r="14">
      <c r="A14" s="4" t="inlineStr">
        <is>
          <t>Impact of change in exchange rate</t>
        </is>
      </c>
      <c r="B14" s="5" t="n">
        <v>1487</v>
      </c>
      <c r="C14" s="5" t="n">
        <v>1480</v>
      </c>
    </row>
    <row r="15">
      <c r="A15" s="4" t="inlineStr">
        <is>
          <t>United Kingdom, Pounds</t>
        </is>
      </c>
    </row>
    <row r="16">
      <c r="A16" s="3" t="inlineStr">
        <is>
          <t>Disclosure of credit risk exposure [line items]</t>
        </is>
      </c>
    </row>
    <row r="17">
      <c r="A17" s="4" t="inlineStr">
        <is>
          <t>Percentage change in exchange rate</t>
        </is>
      </c>
      <c r="B17" s="4" t="inlineStr">
        <is>
          <t>10.00%</t>
        </is>
      </c>
      <c r="C17" s="4" t="inlineStr">
        <is>
          <t>10.00%</t>
        </is>
      </c>
    </row>
    <row r="18">
      <c r="A18" s="4" t="inlineStr">
        <is>
          <t>Impact of change in exchange rate</t>
        </is>
      </c>
      <c r="B18" s="5" t="n">
        <v>-2</v>
      </c>
      <c r="C18"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turity profile of our marketable securities (Details) - DKK (kr) kr in Millions</t>
        </is>
      </c>
      <c r="B1" s="2" t="inlineStr">
        <is>
          <t>Dec. 31, 2021</t>
        </is>
      </c>
      <c r="C1" s="2" t="inlineStr">
        <is>
          <t>Dec. 31, 2020</t>
        </is>
      </c>
    </row>
    <row r="2">
      <c r="A2" s="3" t="inlineStr">
        <is>
          <t>Disclosure of financial assets [line items]</t>
        </is>
      </c>
    </row>
    <row r="3">
      <c r="A3" s="4" t="inlineStr">
        <is>
          <t>Ifrs Marketable Securities Current</t>
        </is>
      </c>
      <c r="B3" s="5" t="n">
        <v>10381</v>
      </c>
      <c r="C3" s="5" t="n">
        <v>8819</v>
      </c>
    </row>
    <row r="4">
      <c r="A4" s="4" t="inlineStr">
        <is>
          <t>Not later than one year [member]</t>
        </is>
      </c>
    </row>
    <row r="5">
      <c r="A5" s="3" t="inlineStr">
        <is>
          <t>Disclosure of financial assets [line items]</t>
        </is>
      </c>
    </row>
    <row r="6">
      <c r="A6" s="4" t="inlineStr">
        <is>
          <t>Ifrs Marketable Securities Current</t>
        </is>
      </c>
      <c r="C6" s="6" t="n">
        <v>6195</v>
      </c>
    </row>
    <row r="7">
      <c r="A7" s="4" t="inlineStr">
        <is>
          <t>Later than one year and not later than two years [member]</t>
        </is>
      </c>
    </row>
    <row r="8">
      <c r="A8" s="3" t="inlineStr">
        <is>
          <t>Disclosure of financial assets [line items]</t>
        </is>
      </c>
    </row>
    <row r="9">
      <c r="A9" s="4" t="inlineStr">
        <is>
          <t>Ifrs Marketable Securities Current</t>
        </is>
      </c>
      <c r="B9" s="6" t="n">
        <v>3372</v>
      </c>
      <c r="C9" s="6" t="n">
        <v>1296</v>
      </c>
    </row>
    <row r="10">
      <c r="A10" s="4" t="inlineStr">
        <is>
          <t>Later than two years and not later than three years [member]</t>
        </is>
      </c>
    </row>
    <row r="11">
      <c r="A11" s="3" t="inlineStr">
        <is>
          <t>Disclosure of financial assets [line items]</t>
        </is>
      </c>
    </row>
    <row r="12">
      <c r="A12" s="4" t="inlineStr">
        <is>
          <t>Ifrs Marketable Securities Current</t>
        </is>
      </c>
      <c r="B12" s="6" t="n">
        <v>3041</v>
      </c>
      <c r="C12" s="6" t="n">
        <v>314</v>
      </c>
    </row>
    <row r="13">
      <c r="A13" s="4" t="inlineStr">
        <is>
          <t>Later than three years and not later than four years [member]</t>
        </is>
      </c>
    </row>
    <row r="14">
      <c r="A14" s="3" t="inlineStr">
        <is>
          <t>Disclosure of financial assets [line items]</t>
        </is>
      </c>
    </row>
    <row r="15">
      <c r="A15" s="4" t="inlineStr">
        <is>
          <t>Ifrs Marketable Securities Current</t>
        </is>
      </c>
      <c r="B15" s="6" t="n">
        <v>2654</v>
      </c>
      <c r="C15" s="6" t="n">
        <v>98</v>
      </c>
    </row>
    <row r="16">
      <c r="A16" s="4" t="inlineStr">
        <is>
          <t>Later than four years and not later than five years [member]</t>
        </is>
      </c>
    </row>
    <row r="17">
      <c r="A17" s="3" t="inlineStr">
        <is>
          <t>Disclosure of financial assets [line items]</t>
        </is>
      </c>
    </row>
    <row r="18">
      <c r="A18" s="4" t="inlineStr">
        <is>
          <t>Ifrs Marketable Securities Current</t>
        </is>
      </c>
      <c r="B18" s="6" t="n">
        <v>448</v>
      </c>
      <c r="C18" s="6" t="n">
        <v>87</v>
      </c>
    </row>
    <row r="19">
      <c r="A19" s="4" t="inlineStr">
        <is>
          <t>Later than five years [member]</t>
        </is>
      </c>
    </row>
    <row r="20">
      <c r="A20" s="3" t="inlineStr">
        <is>
          <t>Disclosure of financial assets [line items]</t>
        </is>
      </c>
    </row>
    <row r="21">
      <c r="A21" s="4" t="inlineStr">
        <is>
          <t>Ifrs Marketable Securities Current</t>
        </is>
      </c>
      <c r="B21" s="5" t="n">
        <v>866</v>
      </c>
      <c r="C21" s="5" t="n">
        <v>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Financial Assets and Liabilities (Details) - DKK (kr) kr in Millions</t>
        </is>
      </c>
      <c r="B1" s="2" t="inlineStr">
        <is>
          <t>Dec. 31, 2021</t>
        </is>
      </c>
      <c r="C1" s="2" t="inlineStr">
        <is>
          <t>Dec. 31, 2020</t>
        </is>
      </c>
    </row>
    <row r="2">
      <c r="A2" s="4" t="inlineStr">
        <is>
          <t>Financial liabilities at amortised cost, category [member] | Other payables [Member]</t>
        </is>
      </c>
    </row>
    <row r="3">
      <c r="A3" s="3" t="inlineStr">
        <is>
          <t>Disclosure of detailed information about financial instruments [line items]</t>
        </is>
      </c>
    </row>
    <row r="4">
      <c r="A4" s="4" t="inlineStr">
        <is>
          <t>Financial liabilities</t>
        </is>
      </c>
      <c r="B4" s="5" t="n">
        <v>-1480</v>
      </c>
      <c r="C4" s="5" t="n">
        <v>-1186</v>
      </c>
    </row>
    <row r="5">
      <c r="A5" s="4" t="inlineStr">
        <is>
          <t>Financial liabilities at amortised cost, category [member] | Lease Liabilities [Member]</t>
        </is>
      </c>
    </row>
    <row r="6">
      <c r="A6" s="3" t="inlineStr">
        <is>
          <t>Disclosure of detailed information about financial instruments [line items]</t>
        </is>
      </c>
    </row>
    <row r="7">
      <c r="A7" s="4" t="inlineStr">
        <is>
          <t>Financial liabilities</t>
        </is>
      </c>
      <c r="B7" s="6" t="n">
        <v>-425</v>
      </c>
      <c r="C7" s="6" t="n">
        <v>-319</v>
      </c>
    </row>
    <row r="8">
      <c r="A8" s="4" t="inlineStr">
        <is>
          <t>Financial assets at fair value through profit or loss, category [member] | Marketable Securities</t>
        </is>
      </c>
    </row>
    <row r="9">
      <c r="A9" s="3" t="inlineStr">
        <is>
          <t>Disclosure of detailed information about financial instruments [line items]</t>
        </is>
      </c>
    </row>
    <row r="10">
      <c r="A10" s="4" t="inlineStr">
        <is>
          <t>Financial Assets</t>
        </is>
      </c>
      <c r="B10" s="6" t="n">
        <v>10381</v>
      </c>
      <c r="C10" s="6" t="n">
        <v>8819</v>
      </c>
    </row>
    <row r="11">
      <c r="A11" s="4" t="inlineStr">
        <is>
          <t>Financial assets at fair value through profit or loss, category [member] | Other</t>
        </is>
      </c>
    </row>
    <row r="12">
      <c r="A12" s="3" t="inlineStr">
        <is>
          <t>Disclosure of detailed information about financial instruments [line items]</t>
        </is>
      </c>
    </row>
    <row r="13">
      <c r="A13" s="4" t="inlineStr">
        <is>
          <t>Financial Assets</t>
        </is>
      </c>
      <c r="B13" s="6" t="n">
        <v>371</v>
      </c>
      <c r="C13" s="6" t="n">
        <v>1081</v>
      </c>
    </row>
    <row r="14">
      <c r="A14" s="4" t="inlineStr">
        <is>
          <t>Financial assets at amortised cost, category [member] | Receivables ex. prepayments</t>
        </is>
      </c>
    </row>
    <row r="15">
      <c r="A15" s="3" t="inlineStr">
        <is>
          <t>Disclosure of detailed information about financial instruments [line items]</t>
        </is>
      </c>
    </row>
    <row r="16">
      <c r="A16" s="4" t="inlineStr">
        <is>
          <t>Financial Assets</t>
        </is>
      </c>
      <c r="B16" s="6" t="n">
        <v>3176</v>
      </c>
      <c r="C16" s="6" t="n">
        <v>2329</v>
      </c>
    </row>
    <row r="17">
      <c r="A17" s="4" t="inlineStr">
        <is>
          <t>Financial assets at amortised cost, category [member] | Cash and cash equivalents [Member]</t>
        </is>
      </c>
    </row>
    <row r="18">
      <c r="A18" s="3" t="inlineStr">
        <is>
          <t>Disclosure of detailed information about financial instruments [line items]</t>
        </is>
      </c>
    </row>
    <row r="19">
      <c r="A19" s="4" t="inlineStr">
        <is>
          <t>Financial Assets</t>
        </is>
      </c>
      <c r="B19" s="5" t="n">
        <v>8957</v>
      </c>
      <c r="C19" s="5" t="n">
        <v>7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Financial Risk and Related Items - Fair Value Measurement (Details) - Net Book value - DKK (kr) kr in Millions</t>
        </is>
      </c>
      <c r="B1" s="2" t="inlineStr">
        <is>
          <t>Dec. 31, 2021</t>
        </is>
      </c>
      <c r="C1" s="2" t="inlineStr">
        <is>
          <t>Dec. 31, 2020</t>
        </is>
      </c>
      <c r="D1" s="2" t="inlineStr">
        <is>
          <t>Dec. 31, 2019</t>
        </is>
      </c>
    </row>
    <row r="2">
      <c r="A2" s="4" t="inlineStr">
        <is>
          <t>Marketable Securities</t>
        </is>
      </c>
    </row>
    <row r="3">
      <c r="A3" s="3" t="inlineStr">
        <is>
          <t>Reconciliation of changes in fair value measurement, assets [abstract]</t>
        </is>
      </c>
    </row>
    <row r="4">
      <c r="A4" s="4" t="inlineStr">
        <is>
          <t>Financial assets</t>
        </is>
      </c>
      <c r="B4" s="5" t="n">
        <v>10381</v>
      </c>
      <c r="C4" s="5" t="n">
        <v>8819</v>
      </c>
    </row>
    <row r="5">
      <c r="A5" s="4" t="inlineStr">
        <is>
          <t>Marketable Securities | Level 1 of fair value hierarchy [member]</t>
        </is>
      </c>
    </row>
    <row r="6">
      <c r="A6" s="3" t="inlineStr">
        <is>
          <t>Reconciliation of changes in fair value measurement, assets [abstract]</t>
        </is>
      </c>
    </row>
    <row r="7">
      <c r="A7" s="4" t="inlineStr">
        <is>
          <t>Financial assets</t>
        </is>
      </c>
      <c r="B7" s="6" t="n">
        <v>10381</v>
      </c>
      <c r="C7" s="6" t="n">
        <v>8819</v>
      </c>
    </row>
    <row r="8">
      <c r="A8" s="4" t="inlineStr">
        <is>
          <t>Other</t>
        </is>
      </c>
    </row>
    <row r="9">
      <c r="A9" s="3" t="inlineStr">
        <is>
          <t>Reconciliation of changes in fair value measurement, assets [abstract]</t>
        </is>
      </c>
    </row>
    <row r="10">
      <c r="A10" s="4" t="inlineStr">
        <is>
          <t>Financial assets</t>
        </is>
      </c>
      <c r="B10" s="6" t="n">
        <v>371</v>
      </c>
      <c r="C10" s="6" t="n">
        <v>1081</v>
      </c>
    </row>
    <row r="11">
      <c r="A11" s="4" t="inlineStr">
        <is>
          <t>Other | Level 1 of fair value hierarchy [member]</t>
        </is>
      </c>
    </row>
    <row r="12">
      <c r="A12" s="3" t="inlineStr">
        <is>
          <t>Reconciliation of changes in fair value measurement, assets [abstract]</t>
        </is>
      </c>
    </row>
    <row r="13">
      <c r="A13" s="4" t="inlineStr">
        <is>
          <t>Financial assets</t>
        </is>
      </c>
      <c r="B13" s="6" t="n">
        <v>344</v>
      </c>
      <c r="C13" s="6" t="n">
        <v>1067</v>
      </c>
    </row>
    <row r="14">
      <c r="A14" s="4" t="inlineStr">
        <is>
          <t>Other | Level 3 of fair value hierarchy [member]</t>
        </is>
      </c>
    </row>
    <row r="15">
      <c r="A15" s="3" t="inlineStr">
        <is>
          <t>Reconciliation of changes in fair value measurement, assets [abstract]</t>
        </is>
      </c>
    </row>
    <row r="16">
      <c r="A16" s="4" t="inlineStr">
        <is>
          <t>Financial assets</t>
        </is>
      </c>
      <c r="B16" s="5" t="n">
        <v>27</v>
      </c>
      <c r="C16" s="5" t="n">
        <v>14</v>
      </c>
      <c r="D16" s="5" t="n">
        <v>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Fair Value of Other Investment (Details) - Other - DKK (kr) kr in Millions</t>
        </is>
      </c>
      <c r="B1" s="2" t="inlineStr">
        <is>
          <t>12 Months Ended</t>
        </is>
      </c>
    </row>
    <row r="2">
      <c r="B2" s="2" t="inlineStr">
        <is>
          <t>Dec. 31, 2021</t>
        </is>
      </c>
      <c r="C2" s="2" t="inlineStr">
        <is>
          <t>Dec. 31, 2020</t>
        </is>
      </c>
    </row>
    <row r="3">
      <c r="A3" s="3" t="inlineStr">
        <is>
          <t>Financial Assets</t>
        </is>
      </c>
    </row>
    <row r="4">
      <c r="A4" s="4" t="inlineStr">
        <is>
          <t>Transfer to Level 1</t>
        </is>
      </c>
      <c r="B4" s="5" t="n">
        <v>0</v>
      </c>
    </row>
    <row r="5">
      <c r="A5" s="4" t="inlineStr">
        <is>
          <t>Transfer to level 3</t>
        </is>
      </c>
      <c r="B5" s="6" t="n">
        <v>0</v>
      </c>
    </row>
    <row r="6">
      <c r="A6" s="4" t="inlineStr">
        <is>
          <t>Net Book value</t>
        </is>
      </c>
    </row>
    <row r="7">
      <c r="A7" s="3" t="inlineStr">
        <is>
          <t>Financial Assets</t>
        </is>
      </c>
    </row>
    <row r="8">
      <c r="A8" s="4" t="inlineStr">
        <is>
          <t>Fair value at beginning of period</t>
        </is>
      </c>
      <c r="B8" s="6" t="n">
        <v>1081</v>
      </c>
    </row>
    <row r="9">
      <c r="A9" s="4" t="inlineStr">
        <is>
          <t>Fair value at end of period</t>
        </is>
      </c>
      <c r="B9" s="6" t="n">
        <v>371</v>
      </c>
      <c r="C9" s="5" t="n">
        <v>1081</v>
      </c>
    </row>
    <row r="10">
      <c r="A10" s="4" t="inlineStr">
        <is>
          <t>Level 3 of fair value hierarchy [member] | Net Book value</t>
        </is>
      </c>
    </row>
    <row r="11">
      <c r="A11" s="3" t="inlineStr">
        <is>
          <t>Financial Assets</t>
        </is>
      </c>
    </row>
    <row r="12">
      <c r="A12" s="4" t="inlineStr">
        <is>
          <t>Fair value at beginning of period</t>
        </is>
      </c>
      <c r="B12" s="6" t="n">
        <v>14</v>
      </c>
      <c r="C12" s="6" t="n">
        <v>149</v>
      </c>
    </row>
    <row r="13">
      <c r="A13" s="4" t="inlineStr">
        <is>
          <t>Transfer to Level 1</t>
        </is>
      </c>
      <c r="C13" s="6" t="n">
        <v>-149</v>
      </c>
    </row>
    <row r="14">
      <c r="A14" s="4" t="inlineStr">
        <is>
          <t>Acquisitions</t>
        </is>
      </c>
      <c r="B14" s="6" t="n">
        <v>13</v>
      </c>
      <c r="C14" s="6" t="n">
        <v>14</v>
      </c>
    </row>
    <row r="15">
      <c r="A15" s="4" t="inlineStr">
        <is>
          <t>Fair value at end of period</t>
        </is>
      </c>
      <c r="B15" s="5" t="n">
        <v>27</v>
      </c>
      <c r="C15" s="5"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rketable securities portfolio (Details) - DKK (kr) kr in Millions</t>
        </is>
      </c>
      <c r="B1" s="2" t="inlineStr">
        <is>
          <t>Dec. 31, 2021</t>
        </is>
      </c>
      <c r="C1" s="2" t="inlineStr">
        <is>
          <t>Dec. 31, 2020</t>
        </is>
      </c>
    </row>
    <row r="2">
      <c r="A2" s="3" t="inlineStr">
        <is>
          <t>Marketable Securities</t>
        </is>
      </c>
    </row>
    <row r="3">
      <c r="A3" s="4" t="inlineStr">
        <is>
          <t>Market value</t>
        </is>
      </c>
      <c r="B3" s="5" t="n">
        <v>10381</v>
      </c>
      <c r="C3" s="5" t="n">
        <v>8819</v>
      </c>
    </row>
    <row r="4">
      <c r="A4" s="4" t="inlineStr">
        <is>
          <t>Percentage of marketable securities</t>
        </is>
      </c>
      <c r="B4" s="4" t="inlineStr">
        <is>
          <t>100.00%</t>
        </is>
      </c>
      <c r="C4" s="4" t="inlineStr">
        <is>
          <t>100.00%</t>
        </is>
      </c>
    </row>
    <row r="5">
      <c r="A5" s="4" t="inlineStr">
        <is>
          <t>USD portfolio</t>
        </is>
      </c>
    </row>
    <row r="6">
      <c r="A6" s="3" t="inlineStr">
        <is>
          <t>Marketable Securities</t>
        </is>
      </c>
    </row>
    <row r="7">
      <c r="A7" s="4" t="inlineStr">
        <is>
          <t>Market value</t>
        </is>
      </c>
      <c r="B7" s="5" t="n">
        <v>7781</v>
      </c>
      <c r="C7" s="5" t="n">
        <v>6193</v>
      </c>
    </row>
    <row r="8">
      <c r="A8" s="4" t="inlineStr">
        <is>
          <t>Percentage of marketable securities</t>
        </is>
      </c>
      <c r="B8" s="4" t="inlineStr">
        <is>
          <t>75.00%</t>
        </is>
      </c>
      <c r="C8" s="4" t="inlineStr">
        <is>
          <t>70.00%</t>
        </is>
      </c>
    </row>
    <row r="9">
      <c r="A9" s="4" t="inlineStr">
        <is>
          <t>Corporate bonds</t>
        </is>
      </c>
    </row>
    <row r="10">
      <c r="A10" s="3" t="inlineStr">
        <is>
          <t>Marketable Securities</t>
        </is>
      </c>
    </row>
    <row r="11">
      <c r="A11" s="4" t="inlineStr">
        <is>
          <t>Market value</t>
        </is>
      </c>
      <c r="B11" s="5" t="n">
        <v>5149</v>
      </c>
    </row>
    <row r="12">
      <c r="A12" s="4" t="inlineStr">
        <is>
          <t>Percentage of marketable securities</t>
        </is>
      </c>
      <c r="B12" s="4" t="inlineStr">
        <is>
          <t>50.00%</t>
        </is>
      </c>
    </row>
    <row r="13">
      <c r="A13" s="4" t="inlineStr">
        <is>
          <t>US government bonds and treasury bills</t>
        </is>
      </c>
    </row>
    <row r="14">
      <c r="A14" s="3" t="inlineStr">
        <is>
          <t>Marketable Securities</t>
        </is>
      </c>
    </row>
    <row r="15">
      <c r="A15" s="4" t="inlineStr">
        <is>
          <t>Market value</t>
        </is>
      </c>
      <c r="B15" s="5" t="n">
        <v>1496</v>
      </c>
      <c r="C15" s="5" t="n">
        <v>6193</v>
      </c>
    </row>
    <row r="16">
      <c r="A16" s="4" t="inlineStr">
        <is>
          <t>Percentage of marketable securities</t>
        </is>
      </c>
      <c r="B16" s="4" t="inlineStr">
        <is>
          <t>14.00%</t>
        </is>
      </c>
      <c r="C16" s="4" t="inlineStr">
        <is>
          <t>70.00%</t>
        </is>
      </c>
    </row>
    <row r="17">
      <c r="A17" s="4" t="inlineStr">
        <is>
          <t>Commercial paper</t>
        </is>
      </c>
    </row>
    <row r="18">
      <c r="A18" s="3" t="inlineStr">
        <is>
          <t>Marketable Securities</t>
        </is>
      </c>
    </row>
    <row r="19">
      <c r="A19" s="4" t="inlineStr">
        <is>
          <t>Market value</t>
        </is>
      </c>
      <c r="B19" s="5" t="n">
        <v>528</v>
      </c>
    </row>
    <row r="20">
      <c r="A20" s="4" t="inlineStr">
        <is>
          <t>Percentage of marketable securities</t>
        </is>
      </c>
      <c r="B20" s="4" t="inlineStr">
        <is>
          <t>5.00%</t>
        </is>
      </c>
    </row>
    <row r="21">
      <c r="A21" s="4" t="inlineStr">
        <is>
          <t>Other marketable securities [Member]</t>
        </is>
      </c>
    </row>
    <row r="22">
      <c r="A22" s="3" t="inlineStr">
        <is>
          <t>Marketable Securities</t>
        </is>
      </c>
    </row>
    <row r="23">
      <c r="A23" s="4" t="inlineStr">
        <is>
          <t>Market value</t>
        </is>
      </c>
      <c r="B23" s="5" t="n">
        <v>608</v>
      </c>
    </row>
    <row r="24">
      <c r="A24" s="4" t="inlineStr">
        <is>
          <t>Percentage of marketable securities</t>
        </is>
      </c>
      <c r="B24" s="4" t="inlineStr">
        <is>
          <t>6.00%</t>
        </is>
      </c>
    </row>
    <row r="25">
      <c r="A25" s="4" t="inlineStr">
        <is>
          <t>DKK portfolio</t>
        </is>
      </c>
    </row>
    <row r="26">
      <c r="A26" s="3" t="inlineStr">
        <is>
          <t>Marketable Securities</t>
        </is>
      </c>
    </row>
    <row r="27">
      <c r="A27" s="4" t="inlineStr">
        <is>
          <t>Market value</t>
        </is>
      </c>
      <c r="B27" s="5" t="n">
        <v>1663</v>
      </c>
      <c r="C27" s="5" t="n">
        <v>1692</v>
      </c>
    </row>
    <row r="28">
      <c r="A28" s="4" t="inlineStr">
        <is>
          <t>Percentage of marketable securities</t>
        </is>
      </c>
      <c r="B28" s="4" t="inlineStr">
        <is>
          <t>16.00%</t>
        </is>
      </c>
      <c r="C28" s="4" t="inlineStr">
        <is>
          <t>19.00%</t>
        </is>
      </c>
    </row>
    <row r="29">
      <c r="A29" s="4" t="inlineStr">
        <is>
          <t>Kingdom of Denmark bonds and treasury bills</t>
        </is>
      </c>
    </row>
    <row r="30">
      <c r="A30" s="3" t="inlineStr">
        <is>
          <t>Marketable Securities</t>
        </is>
      </c>
    </row>
    <row r="31">
      <c r="A31" s="4" t="inlineStr">
        <is>
          <t>Market value</t>
        </is>
      </c>
      <c r="B31" s="5" t="n">
        <v>460</v>
      </c>
      <c r="C31" s="5" t="n">
        <v>462</v>
      </c>
    </row>
    <row r="32">
      <c r="A32" s="4" t="inlineStr">
        <is>
          <t>Percentage of marketable securities</t>
        </is>
      </c>
      <c r="B32" s="4" t="inlineStr">
        <is>
          <t>4.00%</t>
        </is>
      </c>
      <c r="C32" s="4" t="inlineStr">
        <is>
          <t>5.00%</t>
        </is>
      </c>
    </row>
    <row r="33">
      <c r="A33" s="4" t="inlineStr">
        <is>
          <t>Danish mortgage-backed securities</t>
        </is>
      </c>
    </row>
    <row r="34">
      <c r="A34" s="3" t="inlineStr">
        <is>
          <t>Marketable Securities</t>
        </is>
      </c>
    </row>
    <row r="35">
      <c r="A35" s="4" t="inlineStr">
        <is>
          <t>Market value</t>
        </is>
      </c>
      <c r="B35" s="5" t="n">
        <v>1203</v>
      </c>
      <c r="C35" s="5" t="n">
        <v>1230</v>
      </c>
    </row>
    <row r="36">
      <c r="A36" s="4" t="inlineStr">
        <is>
          <t>Percentage of marketable securities</t>
        </is>
      </c>
      <c r="B36" s="4" t="inlineStr">
        <is>
          <t>12.00%</t>
        </is>
      </c>
      <c r="C36" s="4" t="inlineStr">
        <is>
          <t>14.00%</t>
        </is>
      </c>
    </row>
    <row r="37">
      <c r="A37" s="4" t="inlineStr">
        <is>
          <t>European government bonds and treasury bills</t>
        </is>
      </c>
    </row>
    <row r="38">
      <c r="A38" s="3" t="inlineStr">
        <is>
          <t>Marketable Securities</t>
        </is>
      </c>
    </row>
    <row r="39">
      <c r="A39" s="4" t="inlineStr">
        <is>
          <t>Market value</t>
        </is>
      </c>
      <c r="B39" s="5" t="n">
        <v>856</v>
      </c>
      <c r="C39" s="5" t="n">
        <v>863</v>
      </c>
    </row>
    <row r="40">
      <c r="A40" s="4" t="inlineStr">
        <is>
          <t>Percentage of marketable securities</t>
        </is>
      </c>
      <c r="B40" s="4" t="inlineStr">
        <is>
          <t>8.00%</t>
        </is>
      </c>
      <c r="C40" s="4" t="inlineStr">
        <is>
          <t>10.00%</t>
        </is>
      </c>
    </row>
    <row r="41">
      <c r="A41" s="4" t="inlineStr">
        <is>
          <t>UK government bonds and treasury bills</t>
        </is>
      </c>
    </row>
    <row r="42">
      <c r="A42" s="3" t="inlineStr">
        <is>
          <t>Marketable Securities</t>
        </is>
      </c>
    </row>
    <row r="43">
      <c r="A43" s="4" t="inlineStr">
        <is>
          <t>Market value</t>
        </is>
      </c>
      <c r="B43" s="5" t="n">
        <v>81</v>
      </c>
      <c r="C43" s="5" t="n">
        <v>71</v>
      </c>
    </row>
    <row r="44">
      <c r="A44" s="4" t="inlineStr">
        <is>
          <t>Percentage of marketable securities</t>
        </is>
      </c>
      <c r="B44" s="4" t="inlineStr">
        <is>
          <t>1.00%</t>
        </is>
      </c>
      <c r="C44"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Financial Income and Expenses (Details) - DKK (kr) kr in Million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and other financial income</t>
        </is>
      </c>
      <c r="B4" s="5" t="n">
        <v>197</v>
      </c>
      <c r="C4" s="5" t="n">
        <v>184</v>
      </c>
      <c r="D4" s="5" t="n">
        <v>120</v>
      </c>
    </row>
    <row r="5">
      <c r="A5" s="4" t="inlineStr">
        <is>
          <t>Gain on marketable securities, net</t>
        </is>
      </c>
      <c r="D5" s="6" t="n">
        <v>9</v>
      </c>
    </row>
    <row r="6">
      <c r="A6" s="4" t="inlineStr">
        <is>
          <t>Gain on other investments, net</t>
        </is>
      </c>
      <c r="C6" s="6" t="n">
        <v>965</v>
      </c>
    </row>
    <row r="7">
      <c r="A7" s="4" t="inlineStr">
        <is>
          <t>Foreign exchange rate gain, net</t>
        </is>
      </c>
      <c r="B7" s="6" t="n">
        <v>1470</v>
      </c>
      <c r="C7" s="6" t="n">
        <v>1456</v>
      </c>
      <c r="D7" s="6" t="n">
        <v>99</v>
      </c>
    </row>
    <row r="8">
      <c r="A8" s="4" t="inlineStr">
        <is>
          <t>Total financial income</t>
        </is>
      </c>
      <c r="B8" s="6" t="n">
        <v>1667</v>
      </c>
      <c r="C8" s="6" t="n">
        <v>1149</v>
      </c>
      <c r="D8" s="6" t="n">
        <v>228</v>
      </c>
    </row>
    <row r="9">
      <c r="A9" s="3" t="inlineStr">
        <is>
          <t>Financial expenses:</t>
        </is>
      </c>
    </row>
    <row r="10">
      <c r="A10" s="4" t="inlineStr">
        <is>
          <t>Interest and other financial expenses</t>
        </is>
      </c>
      <c r="B10" s="6" t="n">
        <v>-13</v>
      </c>
      <c r="C10" s="6" t="n">
        <v>-10</v>
      </c>
      <c r="D10" s="6" t="n">
        <v>-7</v>
      </c>
    </row>
    <row r="11">
      <c r="A11" s="4" t="inlineStr">
        <is>
          <t>Loss on marketable securities, net</t>
        </is>
      </c>
      <c r="B11" s="6" t="n">
        <v>-246</v>
      </c>
      <c r="C11" s="6" t="n">
        <v>-92</v>
      </c>
    </row>
    <row r="12">
      <c r="A12" s="4" t="inlineStr">
        <is>
          <t>Loss on other investments, net</t>
        </is>
      </c>
      <c r="B12" s="6" t="n">
        <v>-443</v>
      </c>
    </row>
    <row r="13">
      <c r="A13" s="4" t="inlineStr">
        <is>
          <t>Foreign exchange rate loss, net</t>
        </is>
      </c>
      <c r="B13" s="6" t="n">
        <v>-1470</v>
      </c>
      <c r="C13" s="6" t="n">
        <v>-1456</v>
      </c>
    </row>
    <row r="14">
      <c r="A14" s="4" t="inlineStr">
        <is>
          <t>Total financial expenses</t>
        </is>
      </c>
      <c r="B14" s="6" t="n">
        <v>-702</v>
      </c>
      <c r="C14" s="6" t="n">
        <v>-1558</v>
      </c>
      <c r="D14" s="6" t="n">
        <v>-7</v>
      </c>
    </row>
    <row r="15">
      <c r="A15" s="4" t="inlineStr">
        <is>
          <t>Net financial items</t>
        </is>
      </c>
      <c r="B15" s="6" t="n">
        <v>965</v>
      </c>
      <c r="C15" s="6" t="n">
        <v>-409</v>
      </c>
      <c r="D15" s="6" t="n">
        <v>221</v>
      </c>
    </row>
    <row r="16">
      <c r="A16" s="4" t="inlineStr">
        <is>
          <t>Interest and other financial income on financial assets measured at amortized cost related to bank deposits</t>
        </is>
      </c>
      <c r="B16" s="5" t="n">
        <v>1</v>
      </c>
      <c r="C16" s="6" t="n">
        <v>7</v>
      </c>
      <c r="D16" s="5" t="n">
        <v>22</v>
      </c>
    </row>
    <row r="17">
      <c r="A17" s="4" t="inlineStr">
        <is>
          <t>Interest and other financial expenses on financial liabilities measured at amortized cost related to bank deposits</t>
        </is>
      </c>
      <c r="C17" s="5" t="n">
        <v>-1</v>
      </c>
    </row>
    <row r="18">
      <c r="A18" s="4" t="inlineStr">
        <is>
          <t>Increase in exchange rate</t>
        </is>
      </c>
      <c r="B18" s="4" t="inlineStr">
        <is>
          <t>6.5612%</t>
        </is>
      </c>
      <c r="C18" s="4" t="inlineStr">
        <is>
          <t>6.0524%</t>
        </is>
      </c>
    </row>
    <row r="19">
      <c r="A19" s="4" t="inlineStr">
        <is>
          <t>Decrease in exchange rate</t>
        </is>
      </c>
      <c r="C19" s="4" t="inlineStr">
        <is>
          <t>6.0524%</t>
        </is>
      </c>
      <c r="D19" s="4" t="inlineStr">
        <is>
          <t>6.6759%</t>
        </is>
      </c>
    </row>
    <row r="20">
      <c r="A20" s="4" t="inlineStr">
        <is>
          <t>Gain or loss attributable to other investments</t>
        </is>
      </c>
      <c r="D20" s="5" t="n">
        <v>0</v>
      </c>
    </row>
    <row r="21">
      <c r="A21" s="4" t="inlineStr">
        <is>
          <t>CureVac</t>
        </is>
      </c>
    </row>
    <row r="22">
      <c r="A22" s="3" t="inlineStr">
        <is>
          <t>Financial Income:</t>
        </is>
      </c>
    </row>
    <row r="23">
      <c r="A23" s="4" t="inlineStr">
        <is>
          <t>Gain on other investments, net</t>
        </is>
      </c>
      <c r="B23" s="5" t="n">
        <v>443</v>
      </c>
      <c r="C23" s="5" t="n">
        <v>9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apital Structure, Financial Risk and Related Items - Restricted Stock Unit Program (Details) - RSU</t>
        </is>
      </c>
      <c r="B1" s="2" t="inlineStr">
        <is>
          <t>12 Months Ended</t>
        </is>
      </c>
    </row>
    <row r="2">
      <c r="B2" s="2" t="inlineStr">
        <is>
          <t>Dec. 31, 2021shares</t>
        </is>
      </c>
    </row>
    <row r="3">
      <c r="A3" s="3" t="inlineStr">
        <is>
          <t>Share-Based Instruments</t>
        </is>
      </c>
    </row>
    <row r="4">
      <c r="A4" s="4" t="inlineStr">
        <is>
          <t>Vesting period</t>
        </is>
      </c>
      <c r="B4" s="4" t="inlineStr">
        <is>
          <t>3 years</t>
        </is>
      </c>
    </row>
    <row r="5">
      <c r="A5" s="4" t="inlineStr">
        <is>
          <t>Period from vesting date for crediting shares</t>
        </is>
      </c>
      <c r="B5" s="4" t="inlineStr">
        <is>
          <t>30 days</t>
        </is>
      </c>
    </row>
    <row r="6">
      <c r="A6" s="4" t="inlineStr">
        <is>
          <t>Number of shares per RSU</t>
        </is>
      </c>
      <c r="B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apital Structure, Financial Risk and Related Items - RSU Activity (Details)</t>
        </is>
      </c>
      <c r="B1" s="2" t="inlineStr">
        <is>
          <t>12 Months Ended</t>
        </is>
      </c>
    </row>
    <row r="2">
      <c r="B2" s="2" t="inlineStr">
        <is>
          <t>Dec. 31, 2021kr / sharesshares</t>
        </is>
      </c>
      <c r="C2" s="2" t="inlineStr">
        <is>
          <t>Dec. 31, 2020kr / sharesshares</t>
        </is>
      </c>
      <c r="D2" s="2" t="inlineStr">
        <is>
          <t>Dec. 31, 2019kr / sharesshares</t>
        </is>
      </c>
    </row>
    <row r="3">
      <c r="A3" s="3" t="inlineStr">
        <is>
          <t>Disclosure of terms and conditions of share-based payment arrangement [line items]</t>
        </is>
      </c>
    </row>
    <row r="4">
      <c r="A4" s="4" t="inlineStr">
        <is>
          <t>Cancelled</t>
        </is>
      </c>
      <c r="B4" s="6" t="n">
        <v>23293</v>
      </c>
      <c r="C4" s="6" t="n">
        <v>72138</v>
      </c>
      <c r="D4" s="6" t="n">
        <v>15374</v>
      </c>
    </row>
    <row r="5">
      <c r="A5" s="4" t="inlineStr">
        <is>
          <t>Weighted average fair value of RSU granted | kr / shares</t>
        </is>
      </c>
      <c r="B5" s="7" t="n">
        <v>2236.44</v>
      </c>
      <c r="C5" s="7" t="n">
        <v>1927.83</v>
      </c>
      <c r="D5" s="7" t="n">
        <v>1511.7</v>
      </c>
    </row>
    <row r="6">
      <c r="A6" s="4" t="inlineStr">
        <is>
          <t>Executive Management</t>
        </is>
      </c>
    </row>
    <row r="7">
      <c r="A7" s="3" t="inlineStr">
        <is>
          <t>Disclosure of terms and conditions of share-based payment arrangement [line items]</t>
        </is>
      </c>
    </row>
    <row r="8">
      <c r="A8" s="4" t="inlineStr">
        <is>
          <t>Cancelled</t>
        </is>
      </c>
      <c r="C8" s="6" t="n">
        <v>28424</v>
      </c>
    </row>
    <row r="9">
      <c r="A9" s="4" t="inlineStr">
        <is>
          <t>Employees</t>
        </is>
      </c>
    </row>
    <row r="10">
      <c r="A10" s="3" t="inlineStr">
        <is>
          <t>Disclosure of terms and conditions of share-based payment arrangement [line items]</t>
        </is>
      </c>
    </row>
    <row r="11">
      <c r="A11" s="4" t="inlineStr">
        <is>
          <t>Cancelled</t>
        </is>
      </c>
      <c r="B11" s="6" t="n">
        <v>477</v>
      </c>
      <c r="C11" s="6" t="n">
        <v>589</v>
      </c>
    </row>
    <row r="12">
      <c r="A12" s="4" t="inlineStr">
        <is>
          <t>Former Member Of Board Of Directors and Employees</t>
        </is>
      </c>
    </row>
    <row r="13">
      <c r="A13" s="3" t="inlineStr">
        <is>
          <t>Disclosure of terms and conditions of share-based payment arrangement [line items]</t>
        </is>
      </c>
    </row>
    <row r="14">
      <c r="A14" s="4" t="inlineStr">
        <is>
          <t>Cancelled</t>
        </is>
      </c>
      <c r="B14" s="6" t="n">
        <v>22816</v>
      </c>
      <c r="C14" s="6" t="n">
        <v>43125</v>
      </c>
      <c r="D14" s="6" t="n">
        <v>15374</v>
      </c>
    </row>
    <row r="15">
      <c r="A15" s="4" t="inlineStr">
        <is>
          <t>RSUs</t>
        </is>
      </c>
    </row>
    <row r="16">
      <c r="A16" s="3" t="inlineStr">
        <is>
          <t>Disclosure of terms and conditions of share-based payment arrangement [line items]</t>
        </is>
      </c>
    </row>
    <row r="17">
      <c r="A17" s="4" t="inlineStr">
        <is>
          <t>Outstanding at beginning of period</t>
        </is>
      </c>
      <c r="B17" s="6" t="n">
        <v>293928</v>
      </c>
      <c r="C17" s="6" t="n">
        <v>307907</v>
      </c>
      <c r="D17" s="6" t="n">
        <v>218902</v>
      </c>
    </row>
    <row r="18">
      <c r="A18" s="4" t="inlineStr">
        <is>
          <t>Granted</t>
        </is>
      </c>
      <c r="B18" s="6" t="n">
        <v>186215</v>
      </c>
      <c r="C18" s="6" t="n">
        <v>46522</v>
      </c>
      <c r="D18" s="6" t="n">
        <v>116742</v>
      </c>
    </row>
    <row r="19">
      <c r="A19" s="4" t="inlineStr">
        <is>
          <t>Settled</t>
        </is>
      </c>
      <c r="B19" s="6" t="n">
        <v>-63574</v>
      </c>
      <c r="C19" s="6" t="n">
        <v>-46855</v>
      </c>
      <c r="D19" s="6" t="n">
        <v>-22189</v>
      </c>
    </row>
    <row r="20">
      <c r="A20" s="4" t="inlineStr">
        <is>
          <t>Cancelled</t>
        </is>
      </c>
      <c r="B20" s="6" t="n">
        <v>-10578</v>
      </c>
      <c r="C20" s="6" t="n">
        <v>-13646</v>
      </c>
      <c r="D20" s="6" t="n">
        <v>-5548</v>
      </c>
    </row>
    <row r="21">
      <c r="A21" s="4" t="inlineStr">
        <is>
          <t>Outstanding at end of period</t>
        </is>
      </c>
      <c r="B21" s="6" t="n">
        <v>405991</v>
      </c>
      <c r="C21" s="6" t="n">
        <v>293928</v>
      </c>
      <c r="D21" s="6" t="n">
        <v>307907</v>
      </c>
    </row>
    <row r="22">
      <c r="A22" s="4" t="inlineStr">
        <is>
          <t>RSUs | Board of Directors</t>
        </is>
      </c>
    </row>
    <row r="23">
      <c r="A23" s="3" t="inlineStr">
        <is>
          <t>Disclosure of terms and conditions of share-based payment arrangement [line items]</t>
        </is>
      </c>
    </row>
    <row r="24">
      <c r="A24" s="4" t="inlineStr">
        <is>
          <t>Outstanding at beginning of period</t>
        </is>
      </c>
      <c r="B24" s="6" t="n">
        <v>12565</v>
      </c>
      <c r="C24" s="6" t="n">
        <v>19953</v>
      </c>
      <c r="D24" s="6" t="n">
        <v>20127</v>
      </c>
    </row>
    <row r="25">
      <c r="A25" s="4" t="inlineStr">
        <is>
          <t>Granted</t>
        </is>
      </c>
      <c r="B25" s="6" t="n">
        <v>3297</v>
      </c>
      <c r="C25" s="6" t="n">
        <v>2929</v>
      </c>
      <c r="D25" s="6" t="n">
        <v>3708</v>
      </c>
    </row>
    <row r="26">
      <c r="A26" s="4" t="inlineStr">
        <is>
          <t>Settled</t>
        </is>
      </c>
      <c r="B26" s="6" t="n">
        <v>-3556</v>
      </c>
      <c r="C26" s="6" t="n">
        <v>-6470</v>
      </c>
      <c r="D26" s="6" t="n">
        <v>-2631</v>
      </c>
    </row>
    <row r="27">
      <c r="A27" s="4" t="inlineStr">
        <is>
          <t>Transferred</t>
        </is>
      </c>
      <c r="B27" s="6" t="n">
        <v>-688</v>
      </c>
      <c r="C27" s="6" t="n">
        <v>-2822</v>
      </c>
      <c r="D27" s="6" t="n">
        <v>-1251</v>
      </c>
    </row>
    <row r="28">
      <c r="A28" s="4" t="inlineStr">
        <is>
          <t>Cancelled</t>
        </is>
      </c>
      <c r="B28" s="6" t="n">
        <v>-653</v>
      </c>
      <c r="C28" s="6" t="n">
        <v>-1025</v>
      </c>
    </row>
    <row r="29">
      <c r="A29" s="4" t="inlineStr">
        <is>
          <t>Outstanding at end of period</t>
        </is>
      </c>
      <c r="B29" s="6" t="n">
        <v>10965</v>
      </c>
      <c r="C29" s="6" t="n">
        <v>12565</v>
      </c>
      <c r="D29" s="6" t="n">
        <v>19953</v>
      </c>
    </row>
    <row r="30">
      <c r="A30" s="4" t="inlineStr">
        <is>
          <t>RSUs | Executive Management</t>
        </is>
      </c>
    </row>
    <row r="31">
      <c r="A31" s="3" t="inlineStr">
        <is>
          <t>Disclosure of terms and conditions of share-based payment arrangement [line items]</t>
        </is>
      </c>
    </row>
    <row r="32">
      <c r="A32" s="4" t="inlineStr">
        <is>
          <t>Outstanding at beginning of period</t>
        </is>
      </c>
      <c r="B32" s="6" t="n">
        <v>66182</v>
      </c>
      <c r="C32" s="6" t="n">
        <v>72865</v>
      </c>
      <c r="D32" s="6" t="n">
        <v>66152</v>
      </c>
    </row>
    <row r="33">
      <c r="A33" s="4" t="inlineStr">
        <is>
          <t>Granted</t>
        </is>
      </c>
      <c r="B33" s="6" t="n">
        <v>31417</v>
      </c>
      <c r="C33" s="6" t="n">
        <v>9032</v>
      </c>
      <c r="D33" s="6" t="n">
        <v>25793</v>
      </c>
    </row>
    <row r="34">
      <c r="A34" s="4" t="inlineStr">
        <is>
          <t>Settled</t>
        </is>
      </c>
      <c r="B34" s="6" t="n">
        <v>-14089</v>
      </c>
      <c r="C34" s="6" t="n">
        <v>-12253</v>
      </c>
      <c r="D34" s="6" t="n">
        <v>-19080</v>
      </c>
    </row>
    <row r="35">
      <c r="A35" s="4" t="inlineStr">
        <is>
          <t>Transferred</t>
        </is>
      </c>
      <c r="B35" s="6" t="n">
        <v>5533</v>
      </c>
      <c r="C35" s="6" t="n">
        <v>-2334</v>
      </c>
    </row>
    <row r="36">
      <c r="A36" s="4" t="inlineStr">
        <is>
          <t>Cancelled</t>
        </is>
      </c>
      <c r="C36" s="6" t="n">
        <v>-1128</v>
      </c>
    </row>
    <row r="37">
      <c r="A37" s="4" t="inlineStr">
        <is>
          <t>Outstanding at end of period</t>
        </is>
      </c>
      <c r="B37" s="6" t="n">
        <v>89043</v>
      </c>
      <c r="C37" s="6" t="n">
        <v>66182</v>
      </c>
      <c r="D37" s="6" t="n">
        <v>72865</v>
      </c>
    </row>
    <row r="38">
      <c r="A38" s="4" t="inlineStr">
        <is>
          <t>RSUs | Employees</t>
        </is>
      </c>
    </row>
    <row r="39">
      <c r="A39" s="3" t="inlineStr">
        <is>
          <t>Disclosure of terms and conditions of share-based payment arrangement [line items]</t>
        </is>
      </c>
    </row>
    <row r="40">
      <c r="A40" s="4" t="inlineStr">
        <is>
          <t>Outstanding at beginning of period</t>
        </is>
      </c>
      <c r="B40" s="6" t="n">
        <v>197374</v>
      </c>
      <c r="C40" s="6" t="n">
        <v>208859</v>
      </c>
      <c r="D40" s="6" t="n">
        <v>130046</v>
      </c>
    </row>
    <row r="41">
      <c r="A41" s="4" t="inlineStr">
        <is>
          <t>Granted</t>
        </is>
      </c>
      <c r="B41" s="6" t="n">
        <v>146684</v>
      </c>
      <c r="C41" s="6" t="n">
        <v>34431</v>
      </c>
      <c r="D41" s="6" t="n">
        <v>87168</v>
      </c>
    </row>
    <row r="42">
      <c r="A42" s="4" t="inlineStr">
        <is>
          <t>Settled</t>
        </is>
      </c>
      <c r="B42" s="6" t="n">
        <v>-35962</v>
      </c>
      <c r="C42" s="6" t="n">
        <v>-22196</v>
      </c>
    </row>
    <row r="43">
      <c r="A43" s="4" t="inlineStr">
        <is>
          <t>Transferred</t>
        </is>
      </c>
      <c r="B43" s="6" t="n">
        <v>-14810</v>
      </c>
      <c r="C43" s="6" t="n">
        <v>-22762</v>
      </c>
      <c r="D43" s="6" t="n">
        <v>-8355</v>
      </c>
    </row>
    <row r="44">
      <c r="A44" s="4" t="inlineStr">
        <is>
          <t>Cancelled</t>
        </is>
      </c>
      <c r="B44" s="6" t="n">
        <v>-255</v>
      </c>
      <c r="C44" s="6" t="n">
        <v>-958</v>
      </c>
    </row>
    <row r="45">
      <c r="A45" s="4" t="inlineStr">
        <is>
          <t>Outstanding at end of period</t>
        </is>
      </c>
      <c r="B45" s="6" t="n">
        <v>293031</v>
      </c>
      <c r="C45" s="6" t="n">
        <v>197374</v>
      </c>
      <c r="D45" s="6" t="n">
        <v>208859</v>
      </c>
    </row>
    <row r="46">
      <c r="A46" s="4" t="inlineStr">
        <is>
          <t>RSUs | Former Member Of Board Of Directors and Employees</t>
        </is>
      </c>
    </row>
    <row r="47">
      <c r="A47" s="3" t="inlineStr">
        <is>
          <t>Disclosure of terms and conditions of share-based payment arrangement [line items]</t>
        </is>
      </c>
    </row>
    <row r="48">
      <c r="A48" s="4" t="inlineStr">
        <is>
          <t>Outstanding at beginning of period</t>
        </is>
      </c>
      <c r="B48" s="6" t="n">
        <v>17807</v>
      </c>
      <c r="C48" s="6" t="n">
        <v>6230</v>
      </c>
      <c r="D48" s="6" t="n">
        <v>2577</v>
      </c>
    </row>
    <row r="49">
      <c r="A49" s="4" t="inlineStr">
        <is>
          <t>Granted</t>
        </is>
      </c>
      <c r="B49" s="6" t="n">
        <v>4817</v>
      </c>
      <c r="C49" s="6" t="n">
        <v>130</v>
      </c>
      <c r="D49" s="6" t="n">
        <v>73</v>
      </c>
    </row>
    <row r="50">
      <c r="A50" s="4" t="inlineStr">
        <is>
          <t>Settled</t>
        </is>
      </c>
      <c r="B50" s="6" t="n">
        <v>-9967</v>
      </c>
      <c r="C50" s="6" t="n">
        <v>-5936</v>
      </c>
      <c r="D50" s="6" t="n">
        <v>-478</v>
      </c>
    </row>
    <row r="51">
      <c r="A51" s="4" t="inlineStr">
        <is>
          <t>Transferred</t>
        </is>
      </c>
      <c r="B51" s="6" t="n">
        <v>9965</v>
      </c>
      <c r="C51" s="6" t="n">
        <v>27918</v>
      </c>
      <c r="D51" s="6" t="n">
        <v>9606</v>
      </c>
    </row>
    <row r="52">
      <c r="A52" s="4" t="inlineStr">
        <is>
          <t>Cancelled</t>
        </is>
      </c>
      <c r="B52" s="6" t="n">
        <v>-9670</v>
      </c>
      <c r="C52" s="6" t="n">
        <v>-10535</v>
      </c>
      <c r="D52" s="6" t="n">
        <v>-5548</v>
      </c>
    </row>
    <row r="53">
      <c r="A53" s="4" t="inlineStr">
        <is>
          <t>Outstanding at end of period</t>
        </is>
      </c>
      <c r="B53" s="6" t="n">
        <v>12952</v>
      </c>
      <c r="C53" s="6" t="n">
        <v>17807</v>
      </c>
      <c r="D53" s="6" t="n">
        <v>62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2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Issued capital [member]</t>
        </is>
      </c>
      <c r="C1" s="2" t="inlineStr">
        <is>
          <t>Share premium [Member]</t>
        </is>
      </c>
      <c r="D1" s="2" t="inlineStr">
        <is>
          <t>Translation reserves</t>
        </is>
      </c>
      <c r="E1" s="2" t="inlineStr">
        <is>
          <t>Retained Earnings [Member]</t>
        </is>
      </c>
      <c r="F1" s="2" t="inlineStr">
        <is>
          <t>Total</t>
        </is>
      </c>
    </row>
    <row r="2">
      <c r="A2" s="4" t="inlineStr">
        <is>
          <t>Balance at beginning of period at Dec. 31, 2018</t>
        </is>
      </c>
      <c r="B2" s="5" t="n">
        <v>61</v>
      </c>
      <c r="C2" s="5" t="n">
        <v>8059</v>
      </c>
      <c r="D2" s="5" t="n">
        <v>92</v>
      </c>
      <c r="E2" s="5" t="n">
        <v>-198</v>
      </c>
      <c r="F2" s="5" t="n">
        <v>8014</v>
      </c>
    </row>
    <row r="3">
      <c r="A3" s="4" t="inlineStr">
        <is>
          <t>Number of shares, at beginning of period at Dec. 31, 2018</t>
        </is>
      </c>
      <c r="F3" s="6" t="n">
        <v>61497571</v>
      </c>
    </row>
    <row r="4">
      <c r="A4" s="4" t="inlineStr">
        <is>
          <t>Net profit</t>
        </is>
      </c>
      <c r="E4" s="6" t="n">
        <v>2166</v>
      </c>
      <c r="F4" s="5" t="n">
        <v>2166</v>
      </c>
    </row>
    <row r="5">
      <c r="A5" s="4" t="inlineStr">
        <is>
          <t>Other comprehensive income</t>
        </is>
      </c>
      <c r="D5" s="6" t="n">
        <v>6</v>
      </c>
      <c r="F5" s="6" t="n">
        <v>6</v>
      </c>
    </row>
    <row r="6">
      <c r="A6" s="4" t="inlineStr">
        <is>
          <t>Total comprehensive income</t>
        </is>
      </c>
      <c r="D6" s="6" t="n">
        <v>6</v>
      </c>
      <c r="E6" s="6" t="n">
        <v>2166</v>
      </c>
      <c r="F6" s="6" t="n">
        <v>2172</v>
      </c>
    </row>
    <row r="7">
      <c r="A7" s="3" t="inlineStr">
        <is>
          <t>Transactions with owners:</t>
        </is>
      </c>
    </row>
    <row r="8">
      <c r="A8" s="4" t="inlineStr">
        <is>
          <t>Exercise of warrants</t>
        </is>
      </c>
      <c r="B8" s="6" t="n">
        <v>1</v>
      </c>
      <c r="C8" s="6" t="n">
        <v>64</v>
      </c>
      <c r="F8" s="6" t="n">
        <v>65</v>
      </c>
    </row>
    <row r="9">
      <c r="A9" s="4" t="inlineStr">
        <is>
          <t>Shares issued for cash</t>
        </is>
      </c>
      <c r="B9" s="6" t="n">
        <v>3</v>
      </c>
      <c r="C9" s="6" t="n">
        <v>3870</v>
      </c>
      <c r="F9" s="6" t="n">
        <v>3873</v>
      </c>
    </row>
    <row r="10">
      <c r="A10" s="4" t="inlineStr">
        <is>
          <t>Expenses related to capital increases</t>
        </is>
      </c>
      <c r="C10" s="6" t="n">
        <v>-238</v>
      </c>
      <c r="F10" s="6" t="n">
        <v>-238</v>
      </c>
    </row>
    <row r="11">
      <c r="A11" s="4" t="inlineStr">
        <is>
          <t>Share-based compensation expenses</t>
        </is>
      </c>
      <c r="E11" s="6" t="n">
        <v>-147</v>
      </c>
      <c r="F11" s="6" t="n">
        <v>-147</v>
      </c>
    </row>
    <row r="12">
      <c r="A12" s="4" t="inlineStr">
        <is>
          <t>Net settlement of RSUs</t>
        </is>
      </c>
      <c r="E12" s="6" t="n">
        <v>-9</v>
      </c>
      <c r="F12" s="6" t="n">
        <v>-9</v>
      </c>
    </row>
    <row r="13">
      <c r="A13" s="4" t="inlineStr">
        <is>
          <t>Tax on items recognized directly in equity</t>
        </is>
      </c>
      <c r="E13" s="6" t="n">
        <v>24</v>
      </c>
      <c r="F13" s="6" t="n">
        <v>24</v>
      </c>
    </row>
    <row r="14">
      <c r="A14" s="4" t="inlineStr">
        <is>
          <t>Balance at end of period at Dec. 31, 2019</t>
        </is>
      </c>
      <c r="B14" s="6" t="n">
        <v>65</v>
      </c>
      <c r="C14" s="6" t="n">
        <v>11755</v>
      </c>
      <c r="D14" s="6" t="n">
        <v>98</v>
      </c>
      <c r="E14" s="6" t="n">
        <v>2130</v>
      </c>
      <c r="F14" s="5" t="n">
        <v>14048</v>
      </c>
    </row>
    <row r="15">
      <c r="A15" s="4" t="inlineStr">
        <is>
          <t>Number of shares, at end of period at Dec. 31, 2019</t>
        </is>
      </c>
      <c r="F15" s="6" t="n">
        <v>65074502</v>
      </c>
    </row>
    <row r="16">
      <c r="A16" s="4" t="inlineStr">
        <is>
          <t>Net profit</t>
        </is>
      </c>
      <c r="E16" s="6" t="n">
        <v>4758</v>
      </c>
      <c r="F16" s="5" t="n">
        <v>4758</v>
      </c>
    </row>
    <row r="17">
      <c r="A17" s="4" t="inlineStr">
        <is>
          <t>Other comprehensive income</t>
        </is>
      </c>
      <c r="D17" s="6" t="n">
        <v>-44</v>
      </c>
      <c r="F17" s="6" t="n">
        <v>-44</v>
      </c>
    </row>
    <row r="18">
      <c r="A18" s="4" t="inlineStr">
        <is>
          <t>Total comprehensive income</t>
        </is>
      </c>
      <c r="D18" s="6" t="n">
        <v>-44</v>
      </c>
      <c r="E18" s="6" t="n">
        <v>4758</v>
      </c>
      <c r="F18" s="6" t="n">
        <v>4714</v>
      </c>
    </row>
    <row r="19">
      <c r="A19" s="3" t="inlineStr">
        <is>
          <t>Transactions with owners:</t>
        </is>
      </c>
    </row>
    <row r="20">
      <c r="A20" s="4" t="inlineStr">
        <is>
          <t>Exercise of warrants</t>
        </is>
      </c>
      <c r="B20" s="6" t="n">
        <v>1</v>
      </c>
      <c r="C20" s="6" t="n">
        <v>139</v>
      </c>
      <c r="F20" s="6" t="n">
        <v>140</v>
      </c>
    </row>
    <row r="21">
      <c r="A21" s="4" t="inlineStr">
        <is>
          <t>Share-based compensation expenses</t>
        </is>
      </c>
      <c r="E21" s="6" t="n">
        <v>200</v>
      </c>
      <c r="F21" s="6" t="n">
        <v>200</v>
      </c>
    </row>
    <row r="22">
      <c r="A22" s="4" t="inlineStr">
        <is>
          <t>Net settlement of RSUs</t>
        </is>
      </c>
      <c r="E22" s="6" t="n">
        <v>-25</v>
      </c>
      <c r="F22" s="6" t="n">
        <v>-25</v>
      </c>
    </row>
    <row r="23">
      <c r="A23" s="4" t="inlineStr">
        <is>
          <t>Tax on items recognized directly in equity</t>
        </is>
      </c>
      <c r="E23" s="6" t="n">
        <v>44</v>
      </c>
      <c r="F23" s="6" t="n">
        <v>44</v>
      </c>
    </row>
    <row r="24">
      <c r="A24" s="4" t="inlineStr">
        <is>
          <t>Balance at end of period at Dec. 31, 2020</t>
        </is>
      </c>
      <c r="B24" s="6" t="n">
        <v>66</v>
      </c>
      <c r="C24" s="6" t="n">
        <v>11894</v>
      </c>
      <c r="D24" s="6" t="n">
        <v>54</v>
      </c>
      <c r="E24" s="6" t="n">
        <v>7107</v>
      </c>
      <c r="F24" s="5" t="n">
        <v>19121</v>
      </c>
    </row>
    <row r="25">
      <c r="A25" s="4" t="inlineStr">
        <is>
          <t>Number of shares, at end of period at Dec. 31, 2020</t>
        </is>
      </c>
      <c r="F25" s="6" t="n">
        <v>65545748</v>
      </c>
    </row>
    <row r="26">
      <c r="A26" s="4" t="inlineStr">
        <is>
          <t>Net profit</t>
        </is>
      </c>
      <c r="E26" s="6" t="n">
        <v>3008</v>
      </c>
      <c r="F26" s="5" t="n">
        <v>3008</v>
      </c>
    </row>
    <row r="27">
      <c r="A27" s="4" t="inlineStr">
        <is>
          <t>Other comprehensive income</t>
        </is>
      </c>
      <c r="D27" s="6" t="n">
        <v>27</v>
      </c>
      <c r="F27" s="6" t="n">
        <v>27</v>
      </c>
    </row>
    <row r="28">
      <c r="A28" s="4" t="inlineStr">
        <is>
          <t>Total comprehensive income</t>
        </is>
      </c>
      <c r="D28" s="6" t="n">
        <v>27</v>
      </c>
      <c r="E28" s="6" t="n">
        <v>3008</v>
      </c>
      <c r="F28" s="6" t="n">
        <v>3035</v>
      </c>
    </row>
    <row r="29">
      <c r="A29" s="3" t="inlineStr">
        <is>
          <t>Transactions with owners:</t>
        </is>
      </c>
    </row>
    <row r="30">
      <c r="A30" s="4" t="inlineStr">
        <is>
          <t>Exercise of warrants</t>
        </is>
      </c>
      <c r="C30" s="6" t="n">
        <v>135</v>
      </c>
      <c r="F30" s="6" t="n">
        <v>135</v>
      </c>
    </row>
    <row r="31">
      <c r="A31" s="4" t="inlineStr">
        <is>
          <t>Purchase of treasury shares</t>
        </is>
      </c>
      <c r="E31" s="6" t="n">
        <v>-447</v>
      </c>
      <c r="F31" s="6" t="n">
        <v>-447</v>
      </c>
    </row>
    <row r="32">
      <c r="A32" s="4" t="inlineStr">
        <is>
          <t>Share-based compensation expenses</t>
        </is>
      </c>
      <c r="E32" s="6" t="n">
        <v>310</v>
      </c>
      <c r="F32" s="6" t="n">
        <v>310</v>
      </c>
    </row>
    <row r="33">
      <c r="A33" s="4" t="inlineStr">
        <is>
          <t>Net settlement of RSUs</t>
        </is>
      </c>
      <c r="E33" s="6" t="n">
        <v>-50</v>
      </c>
      <c r="F33" s="6" t="n">
        <v>-50</v>
      </c>
    </row>
    <row r="34">
      <c r="A34" s="4" t="inlineStr">
        <is>
          <t>Tax On Items Recognized Directly In Equity</t>
        </is>
      </c>
      <c r="E34" s="6" t="n">
        <v>92</v>
      </c>
      <c r="F34" s="6" t="n">
        <v>92</v>
      </c>
    </row>
    <row r="35">
      <c r="A35" s="4" t="inlineStr">
        <is>
          <t>Tax on items recognized directly in equity</t>
        </is>
      </c>
      <c r="F35" s="6" t="n">
        <v>31</v>
      </c>
    </row>
    <row r="36">
      <c r="A36" s="4" t="inlineStr">
        <is>
          <t>Balance at end of period at Dec. 31, 2021</t>
        </is>
      </c>
      <c r="B36" s="5" t="n">
        <v>66</v>
      </c>
      <c r="C36" s="5" t="n">
        <v>12029</v>
      </c>
      <c r="D36" s="5" t="n">
        <v>81</v>
      </c>
      <c r="E36" s="5" t="n">
        <v>10020</v>
      </c>
      <c r="F36" s="5" t="n">
        <v>22196</v>
      </c>
    </row>
    <row r="37">
      <c r="A37" s="4" t="inlineStr">
        <is>
          <t>Number of shares, at end of period at Dec. 31, 2021</t>
        </is>
      </c>
      <c r="F37" s="6" t="n">
        <v>65718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Activity (Details) - kr / share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Balance at beginning of period</t>
        </is>
      </c>
      <c r="B4" s="6" t="n">
        <v>988468</v>
      </c>
      <c r="C4" s="6" t="n">
        <v>1413624</v>
      </c>
      <c r="D4" s="6" t="n">
        <v>1423210</v>
      </c>
    </row>
    <row r="5">
      <c r="A5" s="4" t="inlineStr">
        <is>
          <t>Granted</t>
        </is>
      </c>
      <c r="B5" s="6" t="n">
        <v>175984</v>
      </c>
      <c r="C5" s="6" t="n">
        <v>118228</v>
      </c>
      <c r="D5" s="6" t="n">
        <v>307219</v>
      </c>
    </row>
    <row r="6">
      <c r="A6" s="4" t="inlineStr">
        <is>
          <t>Exercised</t>
        </is>
      </c>
      <c r="B6" s="6" t="n">
        <v>-172708</v>
      </c>
      <c r="C6" s="6" t="n">
        <v>-471246</v>
      </c>
      <c r="D6" s="6" t="n">
        <v>-299431</v>
      </c>
    </row>
    <row r="7">
      <c r="A7" s="4" t="inlineStr">
        <is>
          <t>Expired</t>
        </is>
      </c>
      <c r="D7" s="6" t="n">
        <v>-2000</v>
      </c>
    </row>
    <row r="8">
      <c r="A8" s="4" t="inlineStr">
        <is>
          <t>Cancelled</t>
        </is>
      </c>
      <c r="B8" s="6" t="n">
        <v>-23293</v>
      </c>
      <c r="C8" s="6" t="n">
        <v>-72138</v>
      </c>
      <c r="D8" s="6" t="n">
        <v>-15374</v>
      </c>
    </row>
    <row r="9">
      <c r="A9" s="4" t="inlineStr">
        <is>
          <t>Balance at end of period</t>
        </is>
      </c>
      <c r="B9" s="6" t="n">
        <v>968451</v>
      </c>
      <c r="C9" s="6" t="n">
        <v>988468</v>
      </c>
      <c r="D9" s="6" t="n">
        <v>1413624</v>
      </c>
    </row>
    <row r="10">
      <c r="A10" s="4" t="inlineStr">
        <is>
          <t>Exercisable at year end</t>
        </is>
      </c>
      <c r="B10" s="6" t="n">
        <v>411724</v>
      </c>
      <c r="C10" s="6" t="n">
        <v>346716</v>
      </c>
      <c r="D10" s="6" t="n">
        <v>638248</v>
      </c>
    </row>
    <row r="11">
      <c r="A11" s="4" t="inlineStr">
        <is>
          <t>Exercisable warrants in the money at year end</t>
        </is>
      </c>
      <c r="B11" s="6" t="n">
        <v>411724</v>
      </c>
      <c r="C11" s="6" t="n">
        <v>346716</v>
      </c>
      <c r="D11" s="6" t="n">
        <v>627061</v>
      </c>
    </row>
    <row r="12">
      <c r="A12" s="4" t="inlineStr">
        <is>
          <t>Weighted average exercise price of warrants at beginning</t>
        </is>
      </c>
      <c r="B12" s="7" t="n">
        <v>1247.22</v>
      </c>
      <c r="C12" s="7" t="n">
        <v>862.03</v>
      </c>
      <c r="D12" s="7" t="n">
        <v>592.14</v>
      </c>
    </row>
    <row r="13">
      <c r="A13" s="4" t="inlineStr">
        <is>
          <t>Weighted average exercise price of warrants granted</t>
        </is>
      </c>
      <c r="B13" s="10" t="n">
        <v>2282.35</v>
      </c>
      <c r="C13" s="10" t="n">
        <v>2009.79</v>
      </c>
      <c r="D13" s="10" t="n">
        <v>1483.58</v>
      </c>
    </row>
    <row r="14">
      <c r="A14" s="4" t="inlineStr">
        <is>
          <t>Weighted average exercise price of warrants exercised</t>
        </is>
      </c>
      <c r="B14" s="10" t="n">
        <v>780.48</v>
      </c>
      <c r="C14" s="10" t="n">
        <v>296.77</v>
      </c>
      <c r="D14" s="10" t="n">
        <v>212.23</v>
      </c>
    </row>
    <row r="15">
      <c r="A15" s="4" t="inlineStr">
        <is>
          <t>Weighted average exercise price of warrants expired</t>
        </is>
      </c>
      <c r="D15" s="10" t="n">
        <v>129.75</v>
      </c>
    </row>
    <row r="16">
      <c r="A16" s="4" t="inlineStr">
        <is>
          <t>Weighted average exercise price of warrants cancelled</t>
        </is>
      </c>
      <c r="B16" s="10" t="n">
        <v>1956.91</v>
      </c>
      <c r="C16" s="10" t="n">
        <v>1157.54</v>
      </c>
      <c r="D16" s="10" t="n">
        <v>1049.34</v>
      </c>
    </row>
    <row r="17">
      <c r="A17" s="4" t="inlineStr">
        <is>
          <t>Weighted average exercise price of warrants at ending</t>
        </is>
      </c>
      <c r="B17" s="10" t="n">
        <v>1501.49</v>
      </c>
      <c r="C17" s="10" t="n">
        <v>1247.22</v>
      </c>
      <c r="D17" s="10" t="n">
        <v>862.03</v>
      </c>
    </row>
    <row r="18">
      <c r="A18" s="4" t="inlineStr">
        <is>
          <t>Weighted Average Exercise Price Of Warrants Exercisable</t>
        </is>
      </c>
      <c r="B18" s="10" t="n">
        <v>1058.41</v>
      </c>
      <c r="C18" s="10" t="n">
        <v>935.6</v>
      </c>
      <c r="D18" s="10" t="n">
        <v>407.89</v>
      </c>
    </row>
    <row r="19">
      <c r="A19" s="4" t="inlineStr">
        <is>
          <t>Weighted Average Exercise Price Of Warrants Exercisable In Money</t>
        </is>
      </c>
      <c r="B19" s="10" t="n">
        <v>1058.41</v>
      </c>
      <c r="C19" s="7" t="n">
        <v>935.6</v>
      </c>
      <c r="D19" s="7" t="n">
        <v>385.84</v>
      </c>
    </row>
    <row r="20">
      <c r="A20" s="4" t="inlineStr">
        <is>
          <t>Percentage of share capital attributed to exercise of warrants</t>
        </is>
      </c>
      <c r="C20" s="4" t="inlineStr">
        <is>
          <t>1.00%</t>
        </is>
      </c>
      <c r="D20" s="4" t="inlineStr">
        <is>
          <t>2.00%</t>
        </is>
      </c>
    </row>
    <row r="21">
      <c r="A21" s="4" t="inlineStr">
        <is>
          <t>Weighted average exercise price of fair market value</t>
        </is>
      </c>
      <c r="B21" s="7" t="n">
        <v>2439.8</v>
      </c>
      <c r="C21" s="7" t="n">
        <v>2035.29</v>
      </c>
      <c r="D21" s="7" t="n">
        <v>1267.92</v>
      </c>
    </row>
    <row r="22">
      <c r="A22" s="4" t="inlineStr">
        <is>
          <t>Board of Directors</t>
        </is>
      </c>
    </row>
    <row r="23">
      <c r="A23" s="3" t="inlineStr">
        <is>
          <t>Disclosure of terms and conditions of share-based payment arrangement [line items]</t>
        </is>
      </c>
    </row>
    <row r="24">
      <c r="A24" s="4" t="inlineStr">
        <is>
          <t>Balance at beginning of period</t>
        </is>
      </c>
      <c r="B24" s="6" t="n">
        <v>11941</v>
      </c>
      <c r="C24" s="6" t="n">
        <v>62334</v>
      </c>
      <c r="D24" s="6" t="n">
        <v>74478</v>
      </c>
    </row>
    <row r="25">
      <c r="A25" s="4" t="inlineStr">
        <is>
          <t>Granted</t>
        </is>
      </c>
      <c r="B25" s="6" t="n">
        <v>1217</v>
      </c>
      <c r="D25" s="6" t="n">
        <v>3925</v>
      </c>
    </row>
    <row r="26">
      <c r="A26" s="4" t="inlineStr">
        <is>
          <t>Exercised</t>
        </is>
      </c>
      <c r="B26" s="6" t="n">
        <v>-2500</v>
      </c>
      <c r="C26" s="6" t="n">
        <v>-24438</v>
      </c>
      <c r="D26" s="6" t="n">
        <v>-15750</v>
      </c>
    </row>
    <row r="27">
      <c r="A27" s="4" t="inlineStr">
        <is>
          <t>Transfers</t>
        </is>
      </c>
      <c r="C27" s="6" t="n">
        <v>-25955</v>
      </c>
      <c r="D27" s="6" t="n">
        <v>-319</v>
      </c>
    </row>
    <row r="28">
      <c r="A28" s="4" t="inlineStr">
        <is>
          <t>Balance at end of period</t>
        </is>
      </c>
      <c r="B28" s="6" t="n">
        <v>10658</v>
      </c>
      <c r="C28" s="6" t="n">
        <v>11941</v>
      </c>
      <c r="D28" s="6" t="n">
        <v>62334</v>
      </c>
    </row>
    <row r="29">
      <c r="A29" s="4" t="inlineStr">
        <is>
          <t>Exercisable at year end</t>
        </is>
      </c>
      <c r="B29" s="6" t="n">
        <v>6594</v>
      </c>
      <c r="C29" s="6" t="n">
        <v>4192</v>
      </c>
      <c r="D29" s="6" t="n">
        <v>50227</v>
      </c>
    </row>
    <row r="30">
      <c r="A30" s="4" t="inlineStr">
        <is>
          <t>Exercisable warrants in the money at year end</t>
        </is>
      </c>
      <c r="B30" s="6" t="n">
        <v>6594</v>
      </c>
      <c r="C30" s="6" t="n">
        <v>4192</v>
      </c>
      <c r="D30" s="6" t="n">
        <v>50227</v>
      </c>
    </row>
    <row r="31">
      <c r="A31" s="4" t="inlineStr">
        <is>
          <t>Executive Management</t>
        </is>
      </c>
    </row>
    <row r="32">
      <c r="A32" s="3" t="inlineStr">
        <is>
          <t>Disclosure of terms and conditions of share-based payment arrangement [line items]</t>
        </is>
      </c>
    </row>
    <row r="33">
      <c r="A33" s="4" t="inlineStr">
        <is>
          <t>Balance at beginning of period</t>
        </is>
      </c>
      <c r="B33" s="6" t="n">
        <v>140815</v>
      </c>
      <c r="C33" s="6" t="n">
        <v>347801</v>
      </c>
      <c r="D33" s="6" t="n">
        <v>480201</v>
      </c>
    </row>
    <row r="34">
      <c r="A34" s="4" t="inlineStr">
        <is>
          <t>Granted</t>
        </is>
      </c>
      <c r="B34" s="6" t="n">
        <v>1287</v>
      </c>
      <c r="C34" s="6" t="n">
        <v>7771</v>
      </c>
    </row>
    <row r="35">
      <c r="A35" s="4" t="inlineStr">
        <is>
          <t>Exercised</t>
        </is>
      </c>
      <c r="B35" s="6" t="n">
        <v>-7250</v>
      </c>
      <c r="D35" s="6" t="n">
        <v>-132400</v>
      </c>
    </row>
    <row r="36">
      <c r="A36" s="4" t="inlineStr">
        <is>
          <t>Cancelled</t>
        </is>
      </c>
      <c r="C36" s="6" t="n">
        <v>-28424</v>
      </c>
    </row>
    <row r="37">
      <c r="A37" s="4" t="inlineStr">
        <is>
          <t>Transfers</t>
        </is>
      </c>
      <c r="B37" s="6" t="n">
        <v>24782</v>
      </c>
      <c r="C37" s="6" t="n">
        <v>-186333</v>
      </c>
    </row>
    <row r="38">
      <c r="A38" s="4" t="inlineStr">
        <is>
          <t>Balance at end of period</t>
        </is>
      </c>
      <c r="B38" s="6" t="n">
        <v>159634</v>
      </c>
      <c r="C38" s="6" t="n">
        <v>140815</v>
      </c>
      <c r="D38" s="6" t="n">
        <v>347801</v>
      </c>
    </row>
    <row r="39">
      <c r="A39" s="4" t="inlineStr">
        <is>
          <t>Exercisable at year end</t>
        </is>
      </c>
      <c r="B39" s="6" t="n">
        <v>135723</v>
      </c>
      <c r="C39" s="6" t="n">
        <v>83426</v>
      </c>
      <c r="D39" s="6" t="n">
        <v>230233</v>
      </c>
    </row>
    <row r="40">
      <c r="A40" s="4" t="inlineStr">
        <is>
          <t>Exercisable warrants in the money at year end</t>
        </is>
      </c>
      <c r="B40" s="6" t="n">
        <v>135723</v>
      </c>
      <c r="C40" s="6" t="n">
        <v>83426</v>
      </c>
      <c r="D40" s="6" t="n">
        <v>227733</v>
      </c>
    </row>
    <row r="41">
      <c r="A41" s="4" t="inlineStr">
        <is>
          <t>Employees</t>
        </is>
      </c>
    </row>
    <row r="42">
      <c r="A42" s="3" t="inlineStr">
        <is>
          <t>Disclosure of terms and conditions of share-based payment arrangement [line items]</t>
        </is>
      </c>
    </row>
    <row r="43">
      <c r="A43" s="4" t="inlineStr">
        <is>
          <t>Balance at beginning of period</t>
        </is>
      </c>
      <c r="B43" s="6" t="n">
        <v>732577</v>
      </c>
      <c r="C43" s="6" t="n">
        <v>858973</v>
      </c>
      <c r="D43" s="6" t="n">
        <v>706088</v>
      </c>
    </row>
    <row r="44">
      <c r="A44" s="4" t="inlineStr">
        <is>
          <t>Granted</t>
        </is>
      </c>
      <c r="B44" s="6" t="n">
        <v>167080</v>
      </c>
      <c r="C44" s="6" t="n">
        <v>110041</v>
      </c>
      <c r="D44" s="6" t="n">
        <v>303066</v>
      </c>
    </row>
    <row r="45">
      <c r="A45" s="4" t="inlineStr">
        <is>
          <t>Exercised</t>
        </is>
      </c>
      <c r="B45" s="6" t="n">
        <v>-105726</v>
      </c>
      <c r="C45" s="6" t="n">
        <v>-122015</v>
      </c>
      <c r="D45" s="6" t="n">
        <v>-56237</v>
      </c>
    </row>
    <row r="46">
      <c r="A46" s="4" t="inlineStr">
        <is>
          <t>Cancelled</t>
        </is>
      </c>
      <c r="B46" s="6" t="n">
        <v>-477</v>
      </c>
      <c r="C46" s="6" t="n">
        <v>-589</v>
      </c>
    </row>
    <row r="47">
      <c r="A47" s="4" t="inlineStr">
        <is>
          <t>Transfers</t>
        </is>
      </c>
      <c r="B47" s="6" t="n">
        <v>-54454</v>
      </c>
      <c r="C47" s="6" t="n">
        <v>-113833</v>
      </c>
      <c r="D47" s="6" t="n">
        <v>-93944</v>
      </c>
    </row>
    <row r="48">
      <c r="A48" s="4" t="inlineStr">
        <is>
          <t>Balance at end of period</t>
        </is>
      </c>
      <c r="B48" s="6" t="n">
        <v>739000</v>
      </c>
      <c r="C48" s="6" t="n">
        <v>732577</v>
      </c>
      <c r="D48" s="6" t="n">
        <v>858973</v>
      </c>
    </row>
    <row r="49">
      <c r="A49" s="4" t="inlineStr">
        <is>
          <t>Exercisable at year end</t>
        </is>
      </c>
      <c r="B49" s="6" t="n">
        <v>219386</v>
      </c>
      <c r="C49" s="6" t="n">
        <v>166402</v>
      </c>
      <c r="D49" s="6" t="n">
        <v>225855</v>
      </c>
    </row>
    <row r="50">
      <c r="A50" s="4" t="inlineStr">
        <is>
          <t>Exercisable warrants in the money at year end</t>
        </is>
      </c>
      <c r="B50" s="6" t="n">
        <v>219386</v>
      </c>
      <c r="C50" s="6" t="n">
        <v>166402</v>
      </c>
      <c r="D50" s="6" t="n">
        <v>219403</v>
      </c>
    </row>
    <row r="51">
      <c r="A51" s="4" t="inlineStr">
        <is>
          <t>Former Member Of Board Of Directors and Employees</t>
        </is>
      </c>
    </row>
    <row r="52">
      <c r="A52" s="3" t="inlineStr">
        <is>
          <t>Disclosure of terms and conditions of share-based payment arrangement [line items]</t>
        </is>
      </c>
    </row>
    <row r="53">
      <c r="A53" s="4" t="inlineStr">
        <is>
          <t>Balance at beginning of period</t>
        </is>
      </c>
      <c r="B53" s="6" t="n">
        <v>103135</v>
      </c>
      <c r="C53" s="6" t="n">
        <v>144516</v>
      </c>
      <c r="D53" s="6" t="n">
        <v>162443</v>
      </c>
    </row>
    <row r="54">
      <c r="A54" s="4" t="inlineStr">
        <is>
          <t>Granted</t>
        </is>
      </c>
      <c r="B54" s="6" t="n">
        <v>6400</v>
      </c>
      <c r="C54" s="6" t="n">
        <v>416</v>
      </c>
      <c r="D54" s="6" t="n">
        <v>228</v>
      </c>
    </row>
    <row r="55">
      <c r="A55" s="4" t="inlineStr">
        <is>
          <t>Exercised</t>
        </is>
      </c>
      <c r="B55" s="6" t="n">
        <v>-57232</v>
      </c>
      <c r="C55" s="6" t="n">
        <v>-324793</v>
      </c>
      <c r="D55" s="6" t="n">
        <v>-95044</v>
      </c>
    </row>
    <row r="56">
      <c r="A56" s="4" t="inlineStr">
        <is>
          <t>Expired</t>
        </is>
      </c>
      <c r="D56" s="6" t="n">
        <v>-2000</v>
      </c>
    </row>
    <row r="57">
      <c r="A57" s="4" t="inlineStr">
        <is>
          <t>Cancelled</t>
        </is>
      </c>
      <c r="B57" s="6" t="n">
        <v>-22816</v>
      </c>
      <c r="C57" s="6" t="n">
        <v>-43125</v>
      </c>
      <c r="D57" s="6" t="n">
        <v>-15374</v>
      </c>
    </row>
    <row r="58">
      <c r="A58" s="4" t="inlineStr">
        <is>
          <t>Transfers</t>
        </is>
      </c>
      <c r="B58" s="6" t="n">
        <v>29672</v>
      </c>
      <c r="C58" s="6" t="n">
        <v>326121</v>
      </c>
      <c r="D58" s="6" t="n">
        <v>94263</v>
      </c>
    </row>
    <row r="59">
      <c r="A59" s="4" t="inlineStr">
        <is>
          <t>Balance at end of period</t>
        </is>
      </c>
      <c r="B59" s="6" t="n">
        <v>59159</v>
      </c>
      <c r="C59" s="6" t="n">
        <v>103135</v>
      </c>
      <c r="D59" s="6" t="n">
        <v>144516</v>
      </c>
    </row>
    <row r="60">
      <c r="A60" s="4" t="inlineStr">
        <is>
          <t>Exercisable at year end</t>
        </is>
      </c>
      <c r="B60" s="6" t="n">
        <v>50021</v>
      </c>
      <c r="C60" s="6" t="n">
        <v>92696</v>
      </c>
      <c r="D60" s="6" t="n">
        <v>131933</v>
      </c>
    </row>
    <row r="61">
      <c r="A61" s="4" t="inlineStr">
        <is>
          <t>Exercisable warrants in the money at year end</t>
        </is>
      </c>
      <c r="B61" s="6" t="n">
        <v>50021</v>
      </c>
      <c r="C61" s="6" t="n">
        <v>92696</v>
      </c>
      <c r="D61" s="6" t="n">
        <v>129698</v>
      </c>
    </row>
    <row r="62">
      <c r="A62" s="4" t="inlineStr">
        <is>
          <t>Warrants Granted from August 2004 until April 2012</t>
        </is>
      </c>
    </row>
    <row r="63">
      <c r="A63" s="3" t="inlineStr">
        <is>
          <t>Disclosure of terms and conditions of share-based payment arrangement [line items]</t>
        </is>
      </c>
    </row>
    <row r="64">
      <c r="A64" s="4" t="inlineStr">
        <is>
          <t>Percentage of share capital attributed to exercise of warrants</t>
        </is>
      </c>
      <c r="B64" s="4" t="inlineStr">
        <is>
          <t>25.00%</t>
        </is>
      </c>
    </row>
    <row r="65">
      <c r="A65" s="4" t="inlineStr">
        <is>
          <t>Warrants Granted from April 2012 until February 2021</t>
        </is>
      </c>
    </row>
    <row r="66">
      <c r="A66" s="3" t="inlineStr">
        <is>
          <t>Disclosure of terms and conditions of share-based payment arrangement [line items]</t>
        </is>
      </c>
    </row>
    <row r="67">
      <c r="A67" s="4" t="inlineStr">
        <is>
          <t>Warrant vesting period</t>
        </is>
      </c>
      <c r="B67" s="4" t="inlineStr">
        <is>
          <t>4 years</t>
        </is>
      </c>
    </row>
    <row r="68">
      <c r="A68" s="4" t="inlineStr">
        <is>
          <t>Warrants Granted from March 2017 until February 2021</t>
        </is>
      </c>
    </row>
    <row r="69">
      <c r="A69" s="3" t="inlineStr">
        <is>
          <t>Disclosure of terms and conditions of share-based payment arrangement [line items]</t>
        </is>
      </c>
    </row>
    <row r="70">
      <c r="A70" s="4" t="inlineStr">
        <is>
          <t>Warrant vesting period</t>
        </is>
      </c>
      <c r="B70"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apital Structure, Financial Risk and Related Items - Weighted Average Outstanding Warrants (Details) - kr / share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rms and conditions of share-based payment arrangement [line items]</t>
        </is>
      </c>
    </row>
    <row r="4">
      <c r="A4" s="4" t="inlineStr">
        <is>
          <t>Number of warrants outstanding</t>
        </is>
      </c>
      <c r="B4" s="6" t="n">
        <v>968451</v>
      </c>
      <c r="C4" s="6" t="n">
        <v>988468</v>
      </c>
      <c r="D4" s="6" t="n">
        <v>1413624</v>
      </c>
      <c r="E4" s="6" t="n">
        <v>1423210</v>
      </c>
    </row>
    <row r="5">
      <c r="A5" s="4" t="inlineStr">
        <is>
          <t>Number of warrants exercisable</t>
        </is>
      </c>
      <c r="B5" s="6" t="n">
        <v>411724</v>
      </c>
      <c r="C5" s="6" t="n">
        <v>346716</v>
      </c>
      <c r="D5" s="6" t="n">
        <v>638248</v>
      </c>
    </row>
    <row r="6">
      <c r="A6" s="4" t="inlineStr">
        <is>
          <t>Exercise Price 31.75 [Member]</t>
        </is>
      </c>
    </row>
    <row r="7">
      <c r="A7" s="3" t="inlineStr">
        <is>
          <t>Disclosure of terms and conditions of share-based payment arrangement [line items]</t>
        </is>
      </c>
    </row>
    <row r="8">
      <c r="A8" s="4" t="inlineStr">
        <is>
          <t>Exercise price</t>
        </is>
      </c>
      <c r="C8" s="7" t="n">
        <v>31.75</v>
      </c>
    </row>
    <row r="9">
      <c r="A9" s="4" t="inlineStr">
        <is>
          <t>Number of warrants outstanding</t>
        </is>
      </c>
      <c r="C9" s="6" t="n">
        <v>1260</v>
      </c>
    </row>
    <row r="10">
      <c r="A10" s="4" t="inlineStr">
        <is>
          <t>Weighted average remaining contractual life</t>
        </is>
      </c>
      <c r="C10" s="4" t="inlineStr">
        <is>
          <t>9 months 14 days</t>
        </is>
      </c>
    </row>
    <row r="11">
      <c r="A11" s="4" t="inlineStr">
        <is>
          <t>Number of warrants exercisable</t>
        </is>
      </c>
      <c r="C11" s="6" t="n">
        <v>1260</v>
      </c>
    </row>
    <row r="12">
      <c r="A12" s="4" t="inlineStr">
        <is>
          <t>Exercise Price 40.41 [Member]</t>
        </is>
      </c>
    </row>
    <row r="13">
      <c r="A13" s="3" t="inlineStr">
        <is>
          <t>Disclosure of terms and conditions of share-based payment arrangement [line items]</t>
        </is>
      </c>
    </row>
    <row r="14">
      <c r="A14" s="4" t="inlineStr">
        <is>
          <t>Exercise price</t>
        </is>
      </c>
      <c r="C14" s="7" t="n">
        <v>40.41</v>
      </c>
    </row>
    <row r="15">
      <c r="A15" s="4" t="inlineStr">
        <is>
          <t>Number of warrants outstanding</t>
        </is>
      </c>
      <c r="C15" s="6" t="n">
        <v>24290</v>
      </c>
    </row>
    <row r="16">
      <c r="A16" s="4" t="inlineStr">
        <is>
          <t>Weighted average remaining contractual life</t>
        </is>
      </c>
      <c r="C16" s="4" t="inlineStr">
        <is>
          <t>5 months 23 days</t>
        </is>
      </c>
    </row>
    <row r="17">
      <c r="A17" s="4" t="inlineStr">
        <is>
          <t>Number of warrants exercisable</t>
        </is>
      </c>
      <c r="C17" s="6" t="n">
        <v>24290</v>
      </c>
    </row>
    <row r="18">
      <c r="A18" s="4" t="inlineStr">
        <is>
          <t>Exercise Price 55.85 [Member]</t>
        </is>
      </c>
    </row>
    <row r="19">
      <c r="A19" s="3" t="inlineStr">
        <is>
          <t>Disclosure of terms and conditions of share-based payment arrangement [line items]</t>
        </is>
      </c>
    </row>
    <row r="20">
      <c r="A20" s="4" t="inlineStr">
        <is>
          <t>Exercise price</t>
        </is>
      </c>
      <c r="C20" s="7" t="n">
        <v>55.85</v>
      </c>
    </row>
    <row r="21">
      <c r="A21" s="4" t="inlineStr">
        <is>
          <t>Number of warrants outstanding</t>
        </is>
      </c>
      <c r="C21" s="6" t="n">
        <v>125</v>
      </c>
    </row>
    <row r="22">
      <c r="A22" s="4" t="inlineStr">
        <is>
          <t>Weighted average remaining contractual life</t>
        </is>
      </c>
      <c r="C22" s="4" t="inlineStr">
        <is>
          <t>3 months 7 days</t>
        </is>
      </c>
    </row>
    <row r="23">
      <c r="A23" s="4" t="inlineStr">
        <is>
          <t>Number of warrants exercisable</t>
        </is>
      </c>
      <c r="C23" s="6" t="n">
        <v>125</v>
      </c>
    </row>
    <row r="24">
      <c r="A24" s="4" t="inlineStr">
        <is>
          <t>Exercise Price 220.40 [Member]</t>
        </is>
      </c>
    </row>
    <row r="25">
      <c r="A25" s="3" t="inlineStr">
        <is>
          <t>Disclosure of terms and conditions of share-based payment arrangement [line items]</t>
        </is>
      </c>
    </row>
    <row r="26">
      <c r="A26" s="4" t="inlineStr">
        <is>
          <t>Exercise price</t>
        </is>
      </c>
      <c r="C26" s="7" t="n">
        <v>220.4</v>
      </c>
    </row>
    <row r="27">
      <c r="A27" s="4" t="inlineStr">
        <is>
          <t>Number of warrants outstanding</t>
        </is>
      </c>
      <c r="C27" s="6" t="n">
        <v>1045</v>
      </c>
    </row>
    <row r="28">
      <c r="A28" s="4" t="inlineStr">
        <is>
          <t>Weighted average remaining contractual life</t>
        </is>
      </c>
      <c r="C28" s="4" t="inlineStr">
        <is>
          <t>9 months 14 days</t>
        </is>
      </c>
    </row>
    <row r="29">
      <c r="A29" s="4" t="inlineStr">
        <is>
          <t>Number of warrants exercisable</t>
        </is>
      </c>
      <c r="C29" s="6" t="n">
        <v>1045</v>
      </c>
    </row>
    <row r="30">
      <c r="A30" s="4" t="inlineStr">
        <is>
          <t>Exercise Price 225.30 [Member]</t>
        </is>
      </c>
    </row>
    <row r="31">
      <c r="A31" s="3" t="inlineStr">
        <is>
          <t>Disclosure of terms and conditions of share-based payment arrangement [line items]</t>
        </is>
      </c>
    </row>
    <row r="32">
      <c r="A32" s="4" t="inlineStr">
        <is>
          <t>Exercise price</t>
        </is>
      </c>
      <c r="C32" s="7" t="n">
        <v>225.3</v>
      </c>
    </row>
    <row r="33">
      <c r="A33" s="4" t="inlineStr">
        <is>
          <t>Number of warrants outstanding</t>
        </is>
      </c>
      <c r="C33" s="6" t="n">
        <v>2440</v>
      </c>
    </row>
    <row r="34">
      <c r="A34" s="4" t="inlineStr">
        <is>
          <t>Weighted average remaining contractual life</t>
        </is>
      </c>
      <c r="C34" s="4" t="inlineStr">
        <is>
          <t>5 months 12 days</t>
        </is>
      </c>
    </row>
    <row r="35">
      <c r="A35" s="4" t="inlineStr">
        <is>
          <t>Number of warrants exercisable</t>
        </is>
      </c>
      <c r="C35" s="6" t="n">
        <v>2440</v>
      </c>
    </row>
    <row r="36">
      <c r="A36" s="4" t="inlineStr">
        <is>
          <t>Exercise Price 337.40 [Member]</t>
        </is>
      </c>
    </row>
    <row r="37">
      <c r="A37" s="3" t="inlineStr">
        <is>
          <t>Disclosure of terms and conditions of share-based payment arrangement [line items]</t>
        </is>
      </c>
    </row>
    <row r="38">
      <c r="A38" s="4" t="inlineStr">
        <is>
          <t>Exercise price</t>
        </is>
      </c>
      <c r="C38" s="7" t="n">
        <v>337.4</v>
      </c>
    </row>
    <row r="39">
      <c r="A39" s="4" t="inlineStr">
        <is>
          <t>Number of warrants outstanding</t>
        </is>
      </c>
      <c r="C39" s="6" t="n">
        <v>20287</v>
      </c>
    </row>
    <row r="40">
      <c r="A40" s="4" t="inlineStr">
        <is>
          <t>Weighted average remaining contractual life</t>
        </is>
      </c>
      <c r="C40" s="4" t="inlineStr">
        <is>
          <t>11 months 15 days</t>
        </is>
      </c>
    </row>
    <row r="41">
      <c r="A41" s="4" t="inlineStr">
        <is>
          <t>Number of warrants exercisable</t>
        </is>
      </c>
      <c r="C41" s="6" t="n">
        <v>20287</v>
      </c>
    </row>
    <row r="42">
      <c r="A42" s="4" t="inlineStr">
        <is>
          <t>Exercise Price 466.20 [Member]</t>
        </is>
      </c>
    </row>
    <row r="43">
      <c r="A43" s="3" t="inlineStr">
        <is>
          <t>Disclosure of terms and conditions of share-based payment arrangement [line items]</t>
        </is>
      </c>
    </row>
    <row r="44">
      <c r="A44" s="4" t="inlineStr">
        <is>
          <t>Exercise price</t>
        </is>
      </c>
      <c r="B44" s="7" t="n">
        <v>466.2</v>
      </c>
      <c r="C44" s="7" t="n">
        <v>466.2</v>
      </c>
    </row>
    <row r="45">
      <c r="A45" s="4" t="inlineStr">
        <is>
          <t>Number of warrants outstanding</t>
        </is>
      </c>
      <c r="B45" s="6" t="n">
        <v>600</v>
      </c>
      <c r="C45" s="6" t="n">
        <v>4150</v>
      </c>
    </row>
    <row r="46">
      <c r="A46" s="4" t="inlineStr">
        <is>
          <t>Weighted average remaining contractual life</t>
        </is>
      </c>
      <c r="B46" s="4" t="inlineStr">
        <is>
          <t>2 months 26 days</t>
        </is>
      </c>
      <c r="C46" s="4" t="inlineStr">
        <is>
          <t>1 year 2 months 26 days</t>
        </is>
      </c>
    </row>
    <row r="47">
      <c r="A47" s="4" t="inlineStr">
        <is>
          <t>Number of warrants exercisable</t>
        </is>
      </c>
      <c r="B47" s="6" t="n">
        <v>600</v>
      </c>
      <c r="C47" s="6" t="n">
        <v>4150</v>
      </c>
    </row>
    <row r="48">
      <c r="A48" s="4" t="inlineStr">
        <is>
          <t>Exercise Price 623.50 [Member]</t>
        </is>
      </c>
    </row>
    <row r="49">
      <c r="A49" s="3" t="inlineStr">
        <is>
          <t>Disclosure of terms and conditions of share-based payment arrangement [line items]</t>
        </is>
      </c>
    </row>
    <row r="50">
      <c r="A50" s="4" t="inlineStr">
        <is>
          <t>Exercise price</t>
        </is>
      </c>
      <c r="B50" s="7" t="n">
        <v>623.5</v>
      </c>
      <c r="C50" s="7" t="n">
        <v>623.5</v>
      </c>
    </row>
    <row r="51">
      <c r="A51" s="4" t="inlineStr">
        <is>
          <t>Number of warrants outstanding</t>
        </is>
      </c>
      <c r="B51" s="6" t="n">
        <v>650</v>
      </c>
      <c r="C51" s="6" t="n">
        <v>850</v>
      </c>
    </row>
    <row r="52">
      <c r="A52" s="4" t="inlineStr">
        <is>
          <t>Weighted average remaining contractual life</t>
        </is>
      </c>
      <c r="B52" s="4" t="inlineStr">
        <is>
          <t>5 months 12 days</t>
        </is>
      </c>
      <c r="C52" s="4" t="inlineStr">
        <is>
          <t>1 year 5 months 12 days</t>
        </is>
      </c>
    </row>
    <row r="53">
      <c r="A53" s="4" t="inlineStr">
        <is>
          <t>Number of warrants exercisable</t>
        </is>
      </c>
      <c r="B53" s="6" t="n">
        <v>650</v>
      </c>
      <c r="C53" s="6" t="n">
        <v>850</v>
      </c>
    </row>
    <row r="54">
      <c r="A54" s="4" t="inlineStr">
        <is>
          <t>Exercise Price 636.50 [Member]</t>
        </is>
      </c>
    </row>
    <row r="55">
      <c r="A55" s="3" t="inlineStr">
        <is>
          <t>Disclosure of terms and conditions of share-based payment arrangement [line items]</t>
        </is>
      </c>
    </row>
    <row r="56">
      <c r="A56" s="4" t="inlineStr">
        <is>
          <t>Exercise price</t>
        </is>
      </c>
      <c r="B56" s="7" t="n">
        <v>636.5</v>
      </c>
      <c r="C56" s="7" t="n">
        <v>636.5</v>
      </c>
    </row>
    <row r="57">
      <c r="A57" s="4" t="inlineStr">
        <is>
          <t>Number of warrants outstanding</t>
        </is>
      </c>
      <c r="B57" s="6" t="n">
        <v>7700</v>
      </c>
      <c r="C57" s="6" t="n">
        <v>12950</v>
      </c>
    </row>
    <row r="58">
      <c r="A58" s="4" t="inlineStr">
        <is>
          <t>Weighted average remaining contractual life</t>
        </is>
      </c>
      <c r="B58" s="4" t="inlineStr">
        <is>
          <t>9 months 7 days</t>
        </is>
      </c>
      <c r="C58" s="4" t="inlineStr">
        <is>
          <t>1 year 9 months 7 days</t>
        </is>
      </c>
    </row>
    <row r="59">
      <c r="A59" s="4" t="inlineStr">
        <is>
          <t>Number of warrants exercisable</t>
        </is>
      </c>
      <c r="B59" s="6" t="n">
        <v>7700</v>
      </c>
      <c r="C59" s="6" t="n">
        <v>12950</v>
      </c>
    </row>
    <row r="60">
      <c r="A60" s="4" t="inlineStr">
        <is>
          <t>Exercise Price 815.50 [Member]</t>
        </is>
      </c>
    </row>
    <row r="61">
      <c r="A61" s="3" t="inlineStr">
        <is>
          <t>Disclosure of terms and conditions of share-based payment arrangement [line items]</t>
        </is>
      </c>
    </row>
    <row r="62">
      <c r="A62" s="4" t="inlineStr">
        <is>
          <t>Exercise price</t>
        </is>
      </c>
      <c r="B62" s="7" t="n">
        <v>815.5</v>
      </c>
      <c r="C62" s="7" t="n">
        <v>815.5</v>
      </c>
    </row>
    <row r="63">
      <c r="A63" s="4" t="inlineStr">
        <is>
          <t>Number of warrants outstanding</t>
        </is>
      </c>
      <c r="B63" s="6" t="n">
        <v>5301</v>
      </c>
      <c r="C63" s="6" t="n">
        <v>7042</v>
      </c>
    </row>
    <row r="64">
      <c r="A64" s="4" t="inlineStr">
        <is>
          <t>Weighted average remaining contractual life</t>
        </is>
      </c>
      <c r="B64" s="4" t="inlineStr">
        <is>
          <t>1 year 2 months 15 days</t>
        </is>
      </c>
      <c r="C64" s="4" t="inlineStr">
        <is>
          <t>2 years 2 months 15 days</t>
        </is>
      </c>
    </row>
    <row r="65">
      <c r="A65" s="4" t="inlineStr">
        <is>
          <t>Number of warrants exercisable</t>
        </is>
      </c>
      <c r="B65" s="6" t="n">
        <v>5301</v>
      </c>
      <c r="C65" s="6" t="n">
        <v>7042</v>
      </c>
    </row>
    <row r="66">
      <c r="A66" s="4" t="inlineStr">
        <is>
          <t>Exercise Price 939.50 [Member]</t>
        </is>
      </c>
    </row>
    <row r="67">
      <c r="A67" s="3" t="inlineStr">
        <is>
          <t>Disclosure of terms and conditions of share-based payment arrangement [line items]</t>
        </is>
      </c>
    </row>
    <row r="68">
      <c r="A68" s="4" t="inlineStr">
        <is>
          <t>Exercise price</t>
        </is>
      </c>
      <c r="B68" s="7" t="n">
        <v>939.5</v>
      </c>
      <c r="C68" s="7" t="n">
        <v>939.5</v>
      </c>
    </row>
    <row r="69">
      <c r="A69" s="4" t="inlineStr">
        <is>
          <t>Number of warrants outstanding</t>
        </is>
      </c>
      <c r="B69" s="6" t="n">
        <v>20612</v>
      </c>
      <c r="C69" s="6" t="n">
        <v>44675</v>
      </c>
    </row>
    <row r="70">
      <c r="A70" s="4" t="inlineStr">
        <is>
          <t>Weighted average remaining contractual life</t>
        </is>
      </c>
      <c r="B70" s="4" t="inlineStr">
        <is>
          <t>11 months 8 days</t>
        </is>
      </c>
      <c r="C70" s="4" t="inlineStr">
        <is>
          <t>1 year 11 months 8 days</t>
        </is>
      </c>
    </row>
    <row r="71">
      <c r="A71" s="4" t="inlineStr">
        <is>
          <t>Number of warrants exercisable</t>
        </is>
      </c>
      <c r="B71" s="6" t="n">
        <v>20612</v>
      </c>
      <c r="C71" s="6" t="n">
        <v>44675</v>
      </c>
    </row>
    <row r="72">
      <c r="A72" s="4" t="inlineStr">
        <is>
          <t>Exercise Price 962.00 [Member]</t>
        </is>
      </c>
    </row>
    <row r="73">
      <c r="A73" s="3" t="inlineStr">
        <is>
          <t>Disclosure of terms and conditions of share-based payment arrangement [line items]</t>
        </is>
      </c>
    </row>
    <row r="74">
      <c r="A74" s="4" t="inlineStr">
        <is>
          <t>Exercise price</t>
        </is>
      </c>
      <c r="B74" s="5" t="n">
        <v>962</v>
      </c>
      <c r="C74" s="5" t="n">
        <v>962</v>
      </c>
    </row>
    <row r="75">
      <c r="A75" s="4" t="inlineStr">
        <is>
          <t>Number of warrants outstanding</t>
        </is>
      </c>
      <c r="B75" s="6" t="n">
        <v>6527</v>
      </c>
      <c r="C75" s="6" t="n">
        <v>14355</v>
      </c>
    </row>
    <row r="76">
      <c r="A76" s="4" t="inlineStr">
        <is>
          <t>Weighted average remaining contractual life</t>
        </is>
      </c>
      <c r="B76" s="4" t="inlineStr">
        <is>
          <t>3 years 5 months 8 days</t>
        </is>
      </c>
      <c r="C76" s="4" t="inlineStr">
        <is>
          <t>4 years 5 months 8 days</t>
        </is>
      </c>
    </row>
    <row r="77">
      <c r="A77" s="4" t="inlineStr">
        <is>
          <t>Number of warrants exercisable</t>
        </is>
      </c>
      <c r="B77" s="6" t="n">
        <v>6527</v>
      </c>
    </row>
    <row r="78">
      <c r="A78" s="4" t="inlineStr">
        <is>
          <t>Exercise Price 1025.00 [Member]</t>
        </is>
      </c>
    </row>
    <row r="79">
      <c r="A79" s="3" t="inlineStr">
        <is>
          <t>Disclosure of terms and conditions of share-based payment arrangement [line items]</t>
        </is>
      </c>
    </row>
    <row r="80">
      <c r="A80" s="4" t="inlineStr">
        <is>
          <t>Exercise price</t>
        </is>
      </c>
      <c r="B80" s="5" t="n">
        <v>1025</v>
      </c>
      <c r="C80" s="5" t="n">
        <v>1025</v>
      </c>
    </row>
    <row r="81">
      <c r="A81" s="4" t="inlineStr">
        <is>
          <t>Number of warrants outstanding</t>
        </is>
      </c>
      <c r="B81" s="6" t="n">
        <v>169565</v>
      </c>
      <c r="C81" s="6" t="n">
        <v>182352</v>
      </c>
    </row>
    <row r="82">
      <c r="A82" s="4" t="inlineStr">
        <is>
          <t>Weighted average remaining contractual life</t>
        </is>
      </c>
      <c r="B82" s="4" t="inlineStr">
        <is>
          <t>3 years 11 months 8 days</t>
        </is>
      </c>
      <c r="C82" s="4" t="inlineStr">
        <is>
          <t>4 years 11 months 8 days</t>
        </is>
      </c>
    </row>
    <row r="83">
      <c r="A83" s="4" t="inlineStr">
        <is>
          <t>Number of warrants exercisable</t>
        </is>
      </c>
      <c r="B83" s="6" t="n">
        <v>169565</v>
      </c>
    </row>
    <row r="84">
      <c r="A84" s="4" t="inlineStr">
        <is>
          <t>Exercise Price 1032.00 [Member]</t>
        </is>
      </c>
    </row>
    <row r="85">
      <c r="A85" s="3" t="inlineStr">
        <is>
          <t>Disclosure of terms and conditions of share-based payment arrangement [line items]</t>
        </is>
      </c>
    </row>
    <row r="86">
      <c r="A86" s="4" t="inlineStr">
        <is>
          <t>Exercise price</t>
        </is>
      </c>
      <c r="B86" s="5" t="n">
        <v>1032</v>
      </c>
      <c r="C86" s="5" t="n">
        <v>1032</v>
      </c>
    </row>
    <row r="87">
      <c r="A87" s="4" t="inlineStr">
        <is>
          <t>Number of warrants outstanding</t>
        </is>
      </c>
      <c r="B87" s="6" t="n">
        <v>79771</v>
      </c>
      <c r="C87" s="6" t="n">
        <v>111144</v>
      </c>
    </row>
    <row r="88">
      <c r="A88" s="4" t="inlineStr">
        <is>
          <t>Weighted average remaining contractual life</t>
        </is>
      </c>
      <c r="B88" s="4" t="inlineStr">
        <is>
          <t>2 years 11 months 15 days</t>
        </is>
      </c>
      <c r="C88" s="4" t="inlineStr">
        <is>
          <t>3 years 11 months 15 days</t>
        </is>
      </c>
    </row>
    <row r="89">
      <c r="A89" s="4" t="inlineStr">
        <is>
          <t>Number of warrants exercisable</t>
        </is>
      </c>
      <c r="B89" s="6" t="n">
        <v>79771</v>
      </c>
      <c r="C89" s="6" t="n">
        <v>111144</v>
      </c>
    </row>
    <row r="90">
      <c r="A90" s="4" t="inlineStr">
        <is>
          <t>Exercise Price 1050.00 [Member]</t>
        </is>
      </c>
    </row>
    <row r="91">
      <c r="A91" s="3" t="inlineStr">
        <is>
          <t>Disclosure of terms and conditions of share-based payment arrangement [line items]</t>
        </is>
      </c>
    </row>
    <row r="92">
      <c r="A92" s="4" t="inlineStr">
        <is>
          <t>Exercise price</t>
        </is>
      </c>
      <c r="B92" s="5" t="n">
        <v>1050</v>
      </c>
      <c r="C92" s="5" t="n">
        <v>1050</v>
      </c>
    </row>
    <row r="93">
      <c r="A93" s="4" t="inlineStr">
        <is>
          <t>Number of warrants outstanding</t>
        </is>
      </c>
      <c r="B93" s="6" t="n">
        <v>16806</v>
      </c>
      <c r="C93" s="6" t="n">
        <v>26497</v>
      </c>
    </row>
    <row r="94">
      <c r="A94" s="4" t="inlineStr">
        <is>
          <t>Weighted average remaining contractual life</t>
        </is>
      </c>
      <c r="B94" s="4" t="inlineStr">
        <is>
          <t>3 years 8 months 23 days</t>
        </is>
      </c>
      <c r="C94" s="4" t="inlineStr">
        <is>
          <t>4 years 8 months 23 days</t>
        </is>
      </c>
    </row>
    <row r="95">
      <c r="A95" s="4" t="inlineStr">
        <is>
          <t>Number of warrants exercisable</t>
        </is>
      </c>
      <c r="B95" s="6" t="n">
        <v>16806</v>
      </c>
    </row>
    <row r="96">
      <c r="A96" s="4" t="inlineStr">
        <is>
          <t>Exercise Price 1136.00 [Member]</t>
        </is>
      </c>
    </row>
    <row r="97">
      <c r="A97" s="3" t="inlineStr">
        <is>
          <t>Disclosure of terms and conditions of share-based payment arrangement [line items]</t>
        </is>
      </c>
    </row>
    <row r="98">
      <c r="A98" s="4" t="inlineStr">
        <is>
          <t>Exercise price</t>
        </is>
      </c>
      <c r="B98" s="5" t="n">
        <v>1136</v>
      </c>
      <c r="C98" s="5" t="n">
        <v>1136</v>
      </c>
    </row>
    <row r="99">
      <c r="A99" s="4" t="inlineStr">
        <is>
          <t>Number of warrants outstanding</t>
        </is>
      </c>
      <c r="B99" s="6" t="n">
        <v>10424</v>
      </c>
      <c r="C99" s="6" t="n">
        <v>11761</v>
      </c>
    </row>
    <row r="100">
      <c r="A100" s="4" t="inlineStr">
        <is>
          <t>Weighted average remaining contractual life</t>
        </is>
      </c>
      <c r="B100" s="4" t="inlineStr">
        <is>
          <t>1 year 9 months 7 days</t>
        </is>
      </c>
      <c r="C100" s="4" t="inlineStr">
        <is>
          <t>2 years 9 months 7 days</t>
        </is>
      </c>
    </row>
    <row r="101">
      <c r="A101" s="4" t="inlineStr">
        <is>
          <t>Number of warrants exercisable</t>
        </is>
      </c>
      <c r="B101" s="6" t="n">
        <v>10424</v>
      </c>
      <c r="C101" s="6" t="n">
        <v>11761</v>
      </c>
    </row>
    <row r="102">
      <c r="A102" s="4" t="inlineStr">
        <is>
          <t>Exercise Price 1145.00 [Member]</t>
        </is>
      </c>
    </row>
    <row r="103">
      <c r="A103" s="3" t="inlineStr">
        <is>
          <t>Disclosure of terms and conditions of share-based payment arrangement [line items]</t>
        </is>
      </c>
    </row>
    <row r="104">
      <c r="A104" s="4" t="inlineStr">
        <is>
          <t>Exercise price</t>
        </is>
      </c>
      <c r="B104" s="5" t="n">
        <v>1145</v>
      </c>
      <c r="C104" s="5" t="n">
        <v>1145</v>
      </c>
    </row>
    <row r="105">
      <c r="A105" s="4" t="inlineStr">
        <is>
          <t>Number of warrants outstanding</t>
        </is>
      </c>
      <c r="B105" s="6" t="n">
        <v>53374</v>
      </c>
      <c r="C105" s="6" t="n">
        <v>63410</v>
      </c>
    </row>
    <row r="106">
      <c r="A106" s="4" t="inlineStr">
        <is>
          <t>Weighted average remaining contractual life</t>
        </is>
      </c>
      <c r="B106" s="4" t="inlineStr">
        <is>
          <t>1 year 11 months 15 days</t>
        </is>
      </c>
      <c r="C106" s="4" t="inlineStr">
        <is>
          <t>2 years 11 months 15 days</t>
        </is>
      </c>
    </row>
    <row r="107">
      <c r="A107" s="4" t="inlineStr">
        <is>
          <t>Number of warrants exercisable</t>
        </is>
      </c>
      <c r="B107" s="6" t="n">
        <v>53374</v>
      </c>
      <c r="C107" s="6" t="n">
        <v>63410</v>
      </c>
    </row>
    <row r="108">
      <c r="A108" s="4" t="inlineStr">
        <is>
          <t>Exercise Price 1147.50 [Member]</t>
        </is>
      </c>
    </row>
    <row r="109">
      <c r="A109" s="3" t="inlineStr">
        <is>
          <t>Disclosure of terms and conditions of share-based payment arrangement [line items]</t>
        </is>
      </c>
    </row>
    <row r="110">
      <c r="A110" s="4" t="inlineStr">
        <is>
          <t>Exercise price</t>
        </is>
      </c>
      <c r="B110" s="7" t="n">
        <v>1147.5</v>
      </c>
      <c r="C110" s="7" t="n">
        <v>1147.5</v>
      </c>
    </row>
    <row r="111">
      <c r="A111" s="4" t="inlineStr">
        <is>
          <t>Number of warrants outstanding</t>
        </is>
      </c>
      <c r="B111" s="6" t="n">
        <v>17209</v>
      </c>
      <c r="C111" s="6" t="n">
        <v>19290</v>
      </c>
    </row>
    <row r="112">
      <c r="A112" s="4" t="inlineStr">
        <is>
          <t>Weighted average remaining contractual life</t>
        </is>
      </c>
      <c r="B112" s="4" t="inlineStr">
        <is>
          <t>4 years 5 months 4 days</t>
        </is>
      </c>
      <c r="C112" s="4" t="inlineStr">
        <is>
          <t>5 years 5 months 4 days</t>
        </is>
      </c>
    </row>
    <row r="113">
      <c r="A113" s="4" t="inlineStr">
        <is>
          <t>Exercise Price 1155.00 [Member]</t>
        </is>
      </c>
    </row>
    <row r="114">
      <c r="A114" s="3" t="inlineStr">
        <is>
          <t>Disclosure of terms and conditions of share-based payment arrangement [line items]</t>
        </is>
      </c>
    </row>
    <row r="115">
      <c r="A115" s="4" t="inlineStr">
        <is>
          <t>Exercise price</t>
        </is>
      </c>
      <c r="B115" s="5" t="n">
        <v>1155</v>
      </c>
      <c r="C115" s="5" t="n">
        <v>1155</v>
      </c>
    </row>
    <row r="116">
      <c r="A116" s="4" t="inlineStr">
        <is>
          <t>Number of warrants outstanding</t>
        </is>
      </c>
      <c r="B116" s="6" t="n">
        <v>7662</v>
      </c>
      <c r="C116" s="6" t="n">
        <v>7959</v>
      </c>
    </row>
    <row r="117">
      <c r="A117" s="4" t="inlineStr">
        <is>
          <t>Weighted average remaining contractual life</t>
        </is>
      </c>
      <c r="B117" s="4" t="inlineStr">
        <is>
          <t>4 years 3 months</t>
        </is>
      </c>
      <c r="C117" s="4" t="inlineStr">
        <is>
          <t>5 years 3 months</t>
        </is>
      </c>
    </row>
    <row r="118">
      <c r="A118" s="4" t="inlineStr">
        <is>
          <t>Exercise Price 1161.00 [Member]</t>
        </is>
      </c>
    </row>
    <row r="119">
      <c r="A119" s="3" t="inlineStr">
        <is>
          <t>Disclosure of terms and conditions of share-based payment arrangement [line items]</t>
        </is>
      </c>
    </row>
    <row r="120">
      <c r="A120" s="4" t="inlineStr">
        <is>
          <t>Exercise price</t>
        </is>
      </c>
      <c r="B120" s="5" t="n">
        <v>1161</v>
      </c>
      <c r="C120" s="5" t="n">
        <v>1161</v>
      </c>
    </row>
    <row r="121">
      <c r="A121" s="4" t="inlineStr">
        <is>
          <t>Number of warrants outstanding</t>
        </is>
      </c>
      <c r="B121" s="6" t="n">
        <v>19028</v>
      </c>
      <c r="C121" s="6" t="n">
        <v>19528</v>
      </c>
    </row>
    <row r="122">
      <c r="A122" s="4" t="inlineStr">
        <is>
          <t>Weighted average remaining contractual life</t>
        </is>
      </c>
      <c r="B122" s="4" t="inlineStr">
        <is>
          <t>4 years 2 months 1 day</t>
        </is>
      </c>
      <c r="C122" s="4" t="inlineStr">
        <is>
          <t>5 years 2 months 1 day</t>
        </is>
      </c>
    </row>
    <row r="123">
      <c r="A123" s="4" t="inlineStr">
        <is>
          <t>Exercise Price 1210.00 [Member]</t>
        </is>
      </c>
    </row>
    <row r="124">
      <c r="A124" s="3" t="inlineStr">
        <is>
          <t>Disclosure of terms and conditions of share-based payment arrangement [line items]</t>
        </is>
      </c>
    </row>
    <row r="125">
      <c r="A125" s="4" t="inlineStr">
        <is>
          <t>Exercise price</t>
        </is>
      </c>
      <c r="B125" s="5" t="n">
        <v>1210</v>
      </c>
      <c r="C125" s="5" t="n">
        <v>1210</v>
      </c>
    </row>
    <row r="126">
      <c r="A126" s="4" t="inlineStr">
        <is>
          <t>Number of warrants outstanding</t>
        </is>
      </c>
      <c r="B126" s="6" t="n">
        <v>10189</v>
      </c>
      <c r="C126" s="6" t="n">
        <v>14138</v>
      </c>
    </row>
    <row r="127">
      <c r="A127" s="4" t="inlineStr">
        <is>
          <t>Weighted average remaining contractual life</t>
        </is>
      </c>
      <c r="B127" s="4" t="inlineStr">
        <is>
          <t>3 years 3 months 10 days</t>
        </is>
      </c>
      <c r="C127" s="4" t="inlineStr">
        <is>
          <t>4 years 3 months 10 days</t>
        </is>
      </c>
    </row>
    <row r="128">
      <c r="A128" s="4" t="inlineStr">
        <is>
          <t>Number of warrants exercisable</t>
        </is>
      </c>
      <c r="B128" s="6" t="n">
        <v>10189</v>
      </c>
    </row>
    <row r="129">
      <c r="A129" s="4" t="inlineStr">
        <is>
          <t>Exercise Price 1233.00 [Member]</t>
        </is>
      </c>
    </row>
    <row r="130">
      <c r="A130" s="3" t="inlineStr">
        <is>
          <t>Disclosure of terms and conditions of share-based payment arrangement [line items]</t>
        </is>
      </c>
    </row>
    <row r="131">
      <c r="A131" s="4" t="inlineStr">
        <is>
          <t>Exercise price</t>
        </is>
      </c>
      <c r="B131" s="5" t="n">
        <v>1233</v>
      </c>
      <c r="C131" s="5" t="n">
        <v>1233</v>
      </c>
    </row>
    <row r="132">
      <c r="A132" s="4" t="inlineStr">
        <is>
          <t>Number of warrants outstanding</t>
        </is>
      </c>
      <c r="B132" s="6" t="n">
        <v>9030</v>
      </c>
      <c r="C132" s="6" t="n">
        <v>10870</v>
      </c>
    </row>
    <row r="133">
      <c r="A133" s="4" t="inlineStr">
        <is>
          <t>Weighted average remaining contractual life</t>
        </is>
      </c>
      <c r="B133" s="4" t="inlineStr">
        <is>
          <t>1 year 5 months 8 days</t>
        </is>
      </c>
      <c r="C133" s="4" t="inlineStr">
        <is>
          <t>2 years 5 months 8 days</t>
        </is>
      </c>
    </row>
    <row r="134">
      <c r="A134" s="4" t="inlineStr">
        <is>
          <t>Number of warrants exercisable</t>
        </is>
      </c>
      <c r="B134" s="6" t="n">
        <v>9030</v>
      </c>
      <c r="C134" s="6" t="n">
        <v>10870</v>
      </c>
    </row>
    <row r="135">
      <c r="A135" s="4" t="inlineStr">
        <is>
          <t>Exercise Price 1334.50 [Member]</t>
        </is>
      </c>
    </row>
    <row r="136">
      <c r="A136" s="3" t="inlineStr">
        <is>
          <t>Disclosure of terms and conditions of share-based payment arrangement [line items]</t>
        </is>
      </c>
    </row>
    <row r="137">
      <c r="A137" s="4" t="inlineStr">
        <is>
          <t>Exercise price</t>
        </is>
      </c>
      <c r="B137" s="7" t="n">
        <v>1334.5</v>
      </c>
      <c r="C137" s="7" t="n">
        <v>1334.5</v>
      </c>
    </row>
    <row r="138">
      <c r="A138" s="4" t="inlineStr">
        <is>
          <t>Number of warrants outstanding</t>
        </is>
      </c>
      <c r="B138" s="6" t="n">
        <v>52223</v>
      </c>
      <c r="C138" s="6" t="n">
        <v>54096</v>
      </c>
    </row>
    <row r="139">
      <c r="A139" s="4" t="inlineStr">
        <is>
          <t>Weighted average remaining contractual life</t>
        </is>
      </c>
      <c r="B139" s="4" t="inlineStr">
        <is>
          <t>4 years 9 months 10 days</t>
        </is>
      </c>
      <c r="C139" s="4" t="inlineStr">
        <is>
          <t>5 years 9 months 10 days</t>
        </is>
      </c>
    </row>
    <row r="140">
      <c r="A140" s="4" t="inlineStr">
        <is>
          <t>Exercise Price 1362.50 [Member]</t>
        </is>
      </c>
    </row>
    <row r="141">
      <c r="A141" s="3" t="inlineStr">
        <is>
          <t>Disclosure of terms and conditions of share-based payment arrangement [line items]</t>
        </is>
      </c>
    </row>
    <row r="142">
      <c r="A142" s="4" t="inlineStr">
        <is>
          <t>Exercise price</t>
        </is>
      </c>
      <c r="B142" s="7" t="n">
        <v>1362.5</v>
      </c>
      <c r="C142" s="7" t="n">
        <v>1362.5</v>
      </c>
    </row>
    <row r="143">
      <c r="A143" s="4" t="inlineStr">
        <is>
          <t>Number of warrants outstanding</t>
        </is>
      </c>
      <c r="B143" s="6" t="n">
        <v>32054</v>
      </c>
      <c r="C143" s="6" t="n">
        <v>33573</v>
      </c>
    </row>
    <row r="144">
      <c r="A144" s="4" t="inlineStr">
        <is>
          <t>Weighted average remaining contractual life</t>
        </is>
      </c>
      <c r="B144" s="4" t="inlineStr">
        <is>
          <t>5 years 2 months 26 days</t>
        </is>
      </c>
      <c r="C144" s="4" t="inlineStr">
        <is>
          <t>6 years 2 months 26 days</t>
        </is>
      </c>
    </row>
    <row r="145">
      <c r="A145" s="4" t="inlineStr">
        <is>
          <t>Exercise Price 1402.00 [Member]</t>
        </is>
      </c>
    </row>
    <row r="146">
      <c r="A146" s="3" t="inlineStr">
        <is>
          <t>Disclosure of terms and conditions of share-based payment arrangement [line items]</t>
        </is>
      </c>
    </row>
    <row r="147">
      <c r="A147" s="4" t="inlineStr">
        <is>
          <t>Exercise price</t>
        </is>
      </c>
      <c r="B147" s="5" t="n">
        <v>1402</v>
      </c>
      <c r="C147" s="5" t="n">
        <v>1402</v>
      </c>
    </row>
    <row r="148">
      <c r="A148" s="4" t="inlineStr">
        <is>
          <t>Number of warrants outstanding</t>
        </is>
      </c>
      <c r="B148" s="6" t="n">
        <v>7110</v>
      </c>
      <c r="C148" s="6" t="n">
        <v>7335</v>
      </c>
    </row>
    <row r="149">
      <c r="A149" s="4" t="inlineStr">
        <is>
          <t>Weighted average remaining contractual life</t>
        </is>
      </c>
      <c r="B149" s="4" t="inlineStr">
        <is>
          <t>2 years 2 months 26 days</t>
        </is>
      </c>
      <c r="C149" s="4" t="inlineStr">
        <is>
          <t>3 years 2 months 26 days</t>
        </is>
      </c>
    </row>
    <row r="150">
      <c r="A150" s="4" t="inlineStr">
        <is>
          <t>Number of warrants exercisable</t>
        </is>
      </c>
      <c r="B150" s="6" t="n">
        <v>7110</v>
      </c>
      <c r="C150" s="6" t="n">
        <v>7335</v>
      </c>
    </row>
    <row r="151">
      <c r="A151" s="4" t="inlineStr">
        <is>
          <t>Exercise Price 1408.00 [Member]</t>
        </is>
      </c>
    </row>
    <row r="152">
      <c r="A152" s="3" t="inlineStr">
        <is>
          <t>Disclosure of terms and conditions of share-based payment arrangement [line items]</t>
        </is>
      </c>
    </row>
    <row r="153">
      <c r="A153" s="4" t="inlineStr">
        <is>
          <t>Exercise price</t>
        </is>
      </c>
      <c r="B153" s="5" t="n">
        <v>1408</v>
      </c>
      <c r="C153" s="5" t="n">
        <v>1408</v>
      </c>
    </row>
    <row r="154">
      <c r="A154" s="4" t="inlineStr">
        <is>
          <t>Number of warrants outstanding</t>
        </is>
      </c>
      <c r="B154" s="6" t="n">
        <v>1274</v>
      </c>
      <c r="C154" s="6" t="n">
        <v>1641</v>
      </c>
    </row>
    <row r="155">
      <c r="A155" s="4" t="inlineStr">
        <is>
          <t>Weighted average remaining contractual life</t>
        </is>
      </c>
      <c r="B155" s="4" t="inlineStr">
        <is>
          <t>2 years 5 months 8 days</t>
        </is>
      </c>
      <c r="C155" s="4" t="inlineStr">
        <is>
          <t>3 years 5 months 8 days</t>
        </is>
      </c>
    </row>
    <row r="156">
      <c r="A156" s="4" t="inlineStr">
        <is>
          <t>Number of warrants exercisable</t>
        </is>
      </c>
      <c r="B156" s="6" t="n">
        <v>1274</v>
      </c>
      <c r="C156" s="6" t="n">
        <v>1641</v>
      </c>
    </row>
    <row r="157">
      <c r="A157" s="4" t="inlineStr">
        <is>
          <t>Exercise Price 1424.00 [Member]</t>
        </is>
      </c>
    </row>
    <row r="158">
      <c r="A158" s="3" t="inlineStr">
        <is>
          <t>Disclosure of terms and conditions of share-based payment arrangement [line items]</t>
        </is>
      </c>
    </row>
    <row r="159">
      <c r="A159" s="4" t="inlineStr">
        <is>
          <t>Exercise price</t>
        </is>
      </c>
      <c r="B159" s="5" t="n">
        <v>1424</v>
      </c>
      <c r="C159" s="5" t="n">
        <v>1424</v>
      </c>
    </row>
    <row r="160">
      <c r="A160" s="4" t="inlineStr">
        <is>
          <t>Number of warrants outstanding</t>
        </is>
      </c>
      <c r="B160" s="6" t="n">
        <v>946</v>
      </c>
      <c r="C160" s="6" t="n">
        <v>1427</v>
      </c>
    </row>
    <row r="161">
      <c r="A161" s="4" t="inlineStr">
        <is>
          <t>Weighted average remaining contractual life</t>
        </is>
      </c>
      <c r="B161" s="4" t="inlineStr">
        <is>
          <t>2 years 1 month 9 days</t>
        </is>
      </c>
      <c r="C161" s="4" t="inlineStr">
        <is>
          <t>3 years 1 month 9 days</t>
        </is>
      </c>
    </row>
    <row r="162">
      <c r="A162" s="4" t="inlineStr">
        <is>
          <t>Number of warrants exercisable</t>
        </is>
      </c>
      <c r="B162" s="6" t="n">
        <v>946</v>
      </c>
      <c r="C162" s="6" t="n">
        <v>1053</v>
      </c>
    </row>
    <row r="163">
      <c r="A163" s="4" t="inlineStr">
        <is>
          <t>Exercise Price 1427.00 [Member]</t>
        </is>
      </c>
    </row>
    <row r="164">
      <c r="A164" s="3" t="inlineStr">
        <is>
          <t>Disclosure of terms and conditions of share-based payment arrangement [line items]</t>
        </is>
      </c>
    </row>
    <row r="165">
      <c r="A165" s="4" t="inlineStr">
        <is>
          <t>Exercise price</t>
        </is>
      </c>
      <c r="B165" s="5" t="n">
        <v>1427</v>
      </c>
      <c r="C165" s="5" t="n">
        <v>1427</v>
      </c>
    </row>
    <row r="166">
      <c r="A166" s="4" t="inlineStr">
        <is>
          <t>Number of warrants outstanding</t>
        </is>
      </c>
      <c r="B166" s="6" t="n">
        <v>8400</v>
      </c>
      <c r="C166" s="6" t="n">
        <v>8400</v>
      </c>
    </row>
    <row r="167">
      <c r="A167" s="4" t="inlineStr">
        <is>
          <t>Weighted average remaining contractual life</t>
        </is>
      </c>
      <c r="B167" s="4" t="inlineStr">
        <is>
          <t>2 years 3 months</t>
        </is>
      </c>
      <c r="C167" s="4" t="inlineStr">
        <is>
          <t>3 years 3 months</t>
        </is>
      </c>
    </row>
    <row r="168">
      <c r="A168" s="4" t="inlineStr">
        <is>
          <t>Number of warrants exercisable</t>
        </is>
      </c>
      <c r="B168" s="6" t="n">
        <v>8400</v>
      </c>
      <c r="C168" s="6" t="n">
        <v>8400</v>
      </c>
    </row>
    <row r="169">
      <c r="A169" s="4" t="inlineStr">
        <is>
          <t>Exercise Price 1432.00 [Member]</t>
        </is>
      </c>
    </row>
    <row r="170">
      <c r="A170" s="3" t="inlineStr">
        <is>
          <t>Disclosure of terms and conditions of share-based payment arrangement [line items]</t>
        </is>
      </c>
    </row>
    <row r="171">
      <c r="A171" s="4" t="inlineStr">
        <is>
          <t>Exercise price</t>
        </is>
      </c>
      <c r="B171" s="5" t="n">
        <v>1432</v>
      </c>
      <c r="C171" s="5" t="n">
        <v>1432</v>
      </c>
    </row>
    <row r="172">
      <c r="A172" s="4" t="inlineStr">
        <is>
          <t>Number of warrants outstanding</t>
        </is>
      </c>
      <c r="B172" s="6" t="n">
        <v>3445</v>
      </c>
      <c r="C172" s="6" t="n">
        <v>11988</v>
      </c>
    </row>
    <row r="173">
      <c r="A173" s="4" t="inlineStr">
        <is>
          <t>Weighted average remaining contractual life</t>
        </is>
      </c>
      <c r="B173" s="4" t="inlineStr">
        <is>
          <t>2 years 9 months 3 days</t>
        </is>
      </c>
      <c r="C173" s="4" t="inlineStr">
        <is>
          <t>3 years 9 months 3 days</t>
        </is>
      </c>
    </row>
    <row r="174">
      <c r="A174" s="4" t="inlineStr">
        <is>
          <t>Number of warrants exercisable</t>
        </is>
      </c>
      <c r="B174" s="6" t="n">
        <v>3445</v>
      </c>
      <c r="C174" s="6" t="n">
        <v>11988</v>
      </c>
    </row>
    <row r="175">
      <c r="A175" s="4" t="inlineStr">
        <is>
          <t>Exercise Price 1615.00 [Member]</t>
        </is>
      </c>
    </row>
    <row r="176">
      <c r="A176" s="3" t="inlineStr">
        <is>
          <t>Disclosure of terms and conditions of share-based payment arrangement [line items]</t>
        </is>
      </c>
    </row>
    <row r="177">
      <c r="A177" s="4" t="inlineStr">
        <is>
          <t>Exercise price</t>
        </is>
      </c>
      <c r="B177" s="5" t="n">
        <v>1615</v>
      </c>
      <c r="C177" s="5" t="n">
        <v>1615</v>
      </c>
    </row>
    <row r="178">
      <c r="A178" s="4" t="inlineStr">
        <is>
          <t>Number of warrants outstanding</t>
        </is>
      </c>
      <c r="B178" s="6" t="n">
        <v>183240</v>
      </c>
      <c r="C178" s="6" t="n">
        <v>185403</v>
      </c>
    </row>
    <row r="179">
      <c r="A179" s="4" t="inlineStr">
        <is>
          <t>Weighted average remaining contractual life</t>
        </is>
      </c>
      <c r="B179" s="4" t="inlineStr">
        <is>
          <t>4 years 11 months 4 days</t>
        </is>
      </c>
      <c r="C179" s="4" t="inlineStr">
        <is>
          <t>5 years 11 months 4 days</t>
        </is>
      </c>
    </row>
    <row r="180">
      <c r="A180" s="4" t="inlineStr">
        <is>
          <t>Exercise Price 1948.00 [Member]</t>
        </is>
      </c>
    </row>
    <row r="181">
      <c r="A181" s="3" t="inlineStr">
        <is>
          <t>Disclosure of terms and conditions of share-based payment arrangement [line items]</t>
        </is>
      </c>
    </row>
    <row r="182">
      <c r="A182" s="4" t="inlineStr">
        <is>
          <t>Exercise price</t>
        </is>
      </c>
      <c r="B182" s="5" t="n">
        <v>1948</v>
      </c>
      <c r="C182" s="5" t="n">
        <v>1948</v>
      </c>
    </row>
    <row r="183">
      <c r="A183" s="4" t="inlineStr">
        <is>
          <t>Number of warrants outstanding</t>
        </is>
      </c>
      <c r="B183" s="6" t="n">
        <v>14898</v>
      </c>
      <c r="C183" s="6" t="n">
        <v>15582</v>
      </c>
    </row>
    <row r="184">
      <c r="A184" s="4" t="inlineStr">
        <is>
          <t>Weighted average remaining contractual life</t>
        </is>
      </c>
      <c r="B184" s="4" t="inlineStr">
        <is>
          <t>5 years 5 months 4 days</t>
        </is>
      </c>
      <c r="C184" s="4" t="inlineStr">
        <is>
          <t>6 years 5 months 4 days</t>
        </is>
      </c>
    </row>
    <row r="185">
      <c r="A185" s="4" t="inlineStr">
        <is>
          <t>Exercise Price 2070.00 [Member]</t>
        </is>
      </c>
    </row>
    <row r="186">
      <c r="A186" s="3" t="inlineStr">
        <is>
          <t>Disclosure of terms and conditions of share-based payment arrangement [line items]</t>
        </is>
      </c>
    </row>
    <row r="187">
      <c r="A187" s="4" t="inlineStr">
        <is>
          <t>Exercise price</t>
        </is>
      </c>
      <c r="B187" s="5" t="n">
        <v>2070</v>
      </c>
    </row>
    <row r="188">
      <c r="A188" s="4" t="inlineStr">
        <is>
          <t>Number of warrants outstanding</t>
        </is>
      </c>
      <c r="B188" s="6" t="n">
        <v>96840</v>
      </c>
    </row>
    <row r="189">
      <c r="A189" s="4" t="inlineStr">
        <is>
          <t>Weighted average remaining contractual life</t>
        </is>
      </c>
      <c r="B189" s="4" t="inlineStr">
        <is>
          <t>6 years 1 month 28 days</t>
        </is>
      </c>
    </row>
    <row r="190">
      <c r="A190" s="4" t="inlineStr">
        <is>
          <t>Exercise Price 2148.00 [Member]</t>
        </is>
      </c>
    </row>
    <row r="191">
      <c r="A191" s="3" t="inlineStr">
        <is>
          <t>Disclosure of terms and conditions of share-based payment arrangement [line items]</t>
        </is>
      </c>
    </row>
    <row r="192">
      <c r="A192" s="4" t="inlineStr">
        <is>
          <t>Exercise price</t>
        </is>
      </c>
      <c r="B192" s="5" t="n">
        <v>2148</v>
      </c>
    </row>
    <row r="193">
      <c r="A193" s="4" t="inlineStr">
        <is>
          <t>Number of warrants outstanding</t>
        </is>
      </c>
      <c r="B193" s="6" t="n">
        <v>16880</v>
      </c>
    </row>
    <row r="194">
      <c r="A194" s="4" t="inlineStr">
        <is>
          <t>Weighted average remaining contractual life</t>
        </is>
      </c>
      <c r="B194" s="4" t="inlineStr">
        <is>
          <t>6 years 3 months 14 days</t>
        </is>
      </c>
    </row>
    <row r="195">
      <c r="A195" s="4" t="inlineStr">
        <is>
          <t>Exercise Price 2317.00 [Member]</t>
        </is>
      </c>
    </row>
    <row r="196">
      <c r="A196" s="3" t="inlineStr">
        <is>
          <t>Disclosure of terms and conditions of share-based payment arrangement [line items]</t>
        </is>
      </c>
    </row>
    <row r="197">
      <c r="A197" s="4" t="inlineStr">
        <is>
          <t>Exercise price</t>
        </is>
      </c>
      <c r="B197" s="5" t="n">
        <v>2317</v>
      </c>
      <c r="C197" s="5" t="n">
        <v>2317</v>
      </c>
    </row>
    <row r="198">
      <c r="A198" s="4" t="inlineStr">
        <is>
          <t>Number of warrants outstanding</t>
        </is>
      </c>
      <c r="B198" s="6" t="n">
        <v>36949</v>
      </c>
      <c r="C198" s="6" t="n">
        <v>43641</v>
      </c>
    </row>
    <row r="199">
      <c r="A199" s="4" t="inlineStr">
        <is>
          <t>Weighted average remaining contractual life</t>
        </is>
      </c>
      <c r="B199" s="4" t="inlineStr">
        <is>
          <t>5 years 9 months 7 days</t>
        </is>
      </c>
      <c r="C199" s="4" t="inlineStr">
        <is>
          <t>6 years 9 months 7 days</t>
        </is>
      </c>
    </row>
    <row r="200">
      <c r="A200" s="4" t="inlineStr">
        <is>
          <t>Exercise Price 2381.00 [Member]</t>
        </is>
      </c>
    </row>
    <row r="201">
      <c r="A201" s="3" t="inlineStr">
        <is>
          <t>Disclosure of terms and conditions of share-based payment arrangement [line items]</t>
        </is>
      </c>
    </row>
    <row r="202">
      <c r="A202" s="4" t="inlineStr">
        <is>
          <t>Exercise price</t>
        </is>
      </c>
      <c r="B202" s="5" t="n">
        <v>2381</v>
      </c>
      <c r="C202" s="5" t="n">
        <v>2381</v>
      </c>
    </row>
    <row r="203">
      <c r="A203" s="4" t="inlineStr">
        <is>
          <t>Number of warrants outstanding</t>
        </is>
      </c>
      <c r="B203" s="6" t="n">
        <v>23761</v>
      </c>
      <c r="C203" s="6" t="n">
        <v>24964</v>
      </c>
    </row>
    <row r="204">
      <c r="A204" s="4" t="inlineStr">
        <is>
          <t>Weighted average remaining contractual life</t>
        </is>
      </c>
      <c r="B204" s="4" t="inlineStr">
        <is>
          <t>5 years 11 months 15 days</t>
        </is>
      </c>
      <c r="C204" s="4" t="inlineStr">
        <is>
          <t>6 years 11 months 15 days</t>
        </is>
      </c>
    </row>
    <row r="205">
      <c r="A205" s="4" t="inlineStr">
        <is>
          <t>Exercise Price 2492.00 [Member]</t>
        </is>
      </c>
    </row>
    <row r="206">
      <c r="A206" s="3" t="inlineStr">
        <is>
          <t>Disclosure of terms and conditions of share-based payment arrangement [line items]</t>
        </is>
      </c>
    </row>
    <row r="207">
      <c r="A207" s="4" t="inlineStr">
        <is>
          <t>Exercise price</t>
        </is>
      </c>
      <c r="B207" s="5" t="n">
        <v>2492</v>
      </c>
    </row>
    <row r="208">
      <c r="A208" s="4" t="inlineStr">
        <is>
          <t>Number of warrants outstanding</t>
        </is>
      </c>
      <c r="B208" s="6" t="n">
        <v>12329</v>
      </c>
    </row>
    <row r="209">
      <c r="A209" s="4" t="inlineStr">
        <is>
          <t>Weighted average remaining contractual life</t>
        </is>
      </c>
      <c r="B209" s="4" t="inlineStr">
        <is>
          <t>6 years 29 days</t>
        </is>
      </c>
    </row>
    <row r="210">
      <c r="A210" s="4" t="inlineStr">
        <is>
          <t>Exercise Price 2641.00 [Member]</t>
        </is>
      </c>
    </row>
    <row r="211">
      <c r="A211" s="3" t="inlineStr">
        <is>
          <t>Disclosure of terms and conditions of share-based payment arrangement [line items]</t>
        </is>
      </c>
    </row>
    <row r="212">
      <c r="A212" s="4" t="inlineStr">
        <is>
          <t>Exercise price</t>
        </is>
      </c>
      <c r="B212" s="5" t="n">
        <v>2641</v>
      </c>
    </row>
    <row r="213">
      <c r="A213" s="4" t="inlineStr">
        <is>
          <t>Number of warrants outstanding</t>
        </is>
      </c>
      <c r="B213" s="6" t="n">
        <v>6879</v>
      </c>
    </row>
    <row r="214">
      <c r="A214" s="4" t="inlineStr">
        <is>
          <t>Weighted average remaining contractual life</t>
        </is>
      </c>
      <c r="B214" s="4" t="inlineStr">
        <is>
          <t>6 years 10 months 20 days</t>
        </is>
      </c>
    </row>
    <row r="215">
      <c r="A215" s="4" t="inlineStr">
        <is>
          <t>Exercise Price 2698.00 [Member]</t>
        </is>
      </c>
    </row>
    <row r="216">
      <c r="A216" s="3" t="inlineStr">
        <is>
          <t>Disclosure of terms and conditions of share-based payment arrangement [line items]</t>
        </is>
      </c>
    </row>
    <row r="217">
      <c r="A217" s="4" t="inlineStr">
        <is>
          <t>Exercise price</t>
        </is>
      </c>
      <c r="B217" s="5" t="n">
        <v>2698</v>
      </c>
    </row>
    <row r="218">
      <c r="A218" s="4" t="inlineStr">
        <is>
          <t>Number of warrants outstanding</t>
        </is>
      </c>
      <c r="B218" s="6" t="n">
        <v>15261</v>
      </c>
    </row>
    <row r="219">
      <c r="A219" s="4" t="inlineStr">
        <is>
          <t>Weighted average remaining contractual life</t>
        </is>
      </c>
      <c r="B219" s="4" t="inlineStr">
        <is>
          <t>6 years 5 months 23 days</t>
        </is>
      </c>
    </row>
    <row r="220">
      <c r="A220" s="4" t="inlineStr">
        <is>
          <t>Exercise Price 2806.00 [Member]</t>
        </is>
      </c>
    </row>
    <row r="221">
      <c r="A221" s="3" t="inlineStr">
        <is>
          <t>Disclosure of terms and conditions of share-based payment arrangement [line items]</t>
        </is>
      </c>
    </row>
    <row r="222">
      <c r="A222" s="4" t="inlineStr">
        <is>
          <t>Exercise price</t>
        </is>
      </c>
      <c r="B222" s="5" t="n">
        <v>2806</v>
      </c>
    </row>
    <row r="223">
      <c r="A223" s="4" t="inlineStr">
        <is>
          <t>Number of warrants outstanding</t>
        </is>
      </c>
      <c r="B223" s="6" t="n">
        <v>21514</v>
      </c>
    </row>
    <row r="224">
      <c r="A224" s="4" t="inlineStr">
        <is>
          <t>Weighted average remaining contractual life</t>
        </is>
      </c>
      <c r="B224" s="4" t="inlineStr">
        <is>
          <t>6 years 9 months 7 days</t>
        </is>
      </c>
    </row>
    <row r="225">
      <c r="A225" s="4" t="inlineStr">
        <is>
          <t>Exercise Price 1501.00 [Member]</t>
        </is>
      </c>
    </row>
    <row r="226">
      <c r="A226" s="3" t="inlineStr">
        <is>
          <t>Disclosure of terms and conditions of share-based payment arrangement [line items]</t>
        </is>
      </c>
    </row>
    <row r="227">
      <c r="A227" s="4" t="inlineStr">
        <is>
          <t>Exercise price</t>
        </is>
      </c>
      <c r="B227" s="7" t="n">
        <v>1501.49</v>
      </c>
    </row>
    <row r="228">
      <c r="A228" s="4" t="inlineStr">
        <is>
          <t>Number of warrants outstanding</t>
        </is>
      </c>
      <c r="B228" s="6" t="n">
        <v>968451</v>
      </c>
    </row>
    <row r="229">
      <c r="A229" s="4" t="inlineStr">
        <is>
          <t>Weighted average remaining contractual life</t>
        </is>
      </c>
      <c r="B229" s="4" t="inlineStr">
        <is>
          <t>4 years 4 months 20 days</t>
        </is>
      </c>
    </row>
    <row r="230">
      <c r="A230" s="4" t="inlineStr">
        <is>
          <t>Number of warrants exercisable</t>
        </is>
      </c>
      <c r="B230" s="6" t="n">
        <v>411724</v>
      </c>
    </row>
    <row r="231">
      <c r="A231" s="4" t="inlineStr">
        <is>
          <t>Exercise Price 1247.22 [Member]</t>
        </is>
      </c>
    </row>
    <row r="232">
      <c r="A232" s="3" t="inlineStr">
        <is>
          <t>Disclosure of terms and conditions of share-based payment arrangement [line items]</t>
        </is>
      </c>
    </row>
    <row r="233">
      <c r="A233" s="4" t="inlineStr">
        <is>
          <t>Exercise price</t>
        </is>
      </c>
      <c r="C233" s="7" t="n">
        <v>1247.22</v>
      </c>
    </row>
    <row r="234">
      <c r="A234" s="4" t="inlineStr">
        <is>
          <t>Number of warrants outstanding</t>
        </is>
      </c>
      <c r="C234" s="6" t="n">
        <v>988468</v>
      </c>
    </row>
    <row r="235">
      <c r="A235" s="4" t="inlineStr">
        <is>
          <t>Weighted average remaining contractual life</t>
        </is>
      </c>
      <c r="C235" s="4" t="inlineStr">
        <is>
          <t>4 years 7 months 6 days</t>
        </is>
      </c>
    </row>
    <row r="236">
      <c r="A236" s="4" t="inlineStr">
        <is>
          <t>Number of warrants exercisable</t>
        </is>
      </c>
      <c r="C236" s="6" t="n">
        <v>346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28" customWidth="1" min="2" max="2"/>
    <col width="28" customWidth="1" min="3" max="3"/>
    <col width="28" customWidth="1" min="4" max="4"/>
    <col width="39" customWidth="1" min="5" max="5"/>
    <col width="20" customWidth="1" min="6" max="6"/>
    <col width="28" customWidth="1" min="7" max="7"/>
    <col width="28" customWidth="1" min="8" max="8"/>
  </cols>
  <sheetData>
    <row r="1">
      <c r="A1" s="1" t="inlineStr">
        <is>
          <t>Capital Structure, Financial Risk and Related Items - Share Capital (Details)</t>
        </is>
      </c>
      <c r="B1" s="2" t="inlineStr">
        <is>
          <t>Apr. 12, 2026DKK (kr)shares</t>
        </is>
      </c>
      <c r="C1" s="2" t="inlineStr">
        <is>
          <t>Apr. 13, 2021DKK (kr)shares</t>
        </is>
      </c>
      <c r="D1" s="2" t="inlineStr">
        <is>
          <t>Mar. 28, 2017DKK (kr)shares</t>
        </is>
      </c>
      <c r="E1" s="2" t="inlineStr">
        <is>
          <t>Dec. 31, 2021itemVotekr / sharesshares</t>
        </is>
      </c>
      <c r="F1" s="2" t="inlineStr">
        <is>
          <t>Dec. 31, 2019shares</t>
        </is>
      </c>
      <c r="G1" s="2" t="inlineStr">
        <is>
          <t>Mar. 29, 2019DKK (kr)shares</t>
        </is>
      </c>
      <c r="H1" s="2" t="inlineStr">
        <is>
          <t>Mar. 17, 2016DKK (kr)shares</t>
        </is>
      </c>
    </row>
    <row r="2">
      <c r="A2" s="3" t="inlineStr">
        <is>
          <t>Share Capital</t>
        </is>
      </c>
    </row>
    <row r="3">
      <c r="A3" s="4" t="inlineStr">
        <is>
          <t>Par value (in euros per share) | kr / shares</t>
        </is>
      </c>
      <c r="E3" s="5" t="n">
        <v>1</v>
      </c>
    </row>
    <row r="4">
      <c r="A4" s="4" t="inlineStr">
        <is>
          <t>Number Of Shares Authorised</t>
        </is>
      </c>
      <c r="E4" s="6" t="n">
        <v>65718456</v>
      </c>
    </row>
    <row r="5">
      <c r="A5" s="4" t="inlineStr">
        <is>
          <t>Number Of Votes | Vote</t>
        </is>
      </c>
      <c r="E5" s="6" t="n">
        <v>1</v>
      </c>
    </row>
    <row r="6">
      <c r="A6" s="4" t="inlineStr">
        <is>
          <t>Number of shares issued</t>
        </is>
      </c>
      <c r="F6" s="6" t="n">
        <v>3277500</v>
      </c>
    </row>
    <row r="7">
      <c r="A7" s="4" t="inlineStr">
        <is>
          <t>Warrants authorized to issue</t>
        </is>
      </c>
      <c r="D7" s="6" t="n">
        <v>500000</v>
      </c>
    </row>
    <row r="8">
      <c r="A8" s="4" t="inlineStr">
        <is>
          <t>Capital increases in cash | kr</t>
        </is>
      </c>
      <c r="C8" s="5" t="n">
        <v>750000</v>
      </c>
      <c r="D8" s="5" t="n">
        <v>500000</v>
      </c>
    </row>
    <row r="9">
      <c r="A9" s="4" t="inlineStr">
        <is>
          <t>Warrants issued | item</t>
        </is>
      </c>
      <c r="E9" s="6" t="n">
        <v>0</v>
      </c>
    </row>
    <row r="10">
      <c r="A10" s="4" t="inlineStr">
        <is>
          <t>Warrants remain available for issue | item</t>
        </is>
      </c>
      <c r="E10" s="6" t="n">
        <v>896938</v>
      </c>
    </row>
    <row r="11">
      <c r="A11" s="4" t="inlineStr">
        <is>
          <t>Warrants remain available for reissue | item</t>
        </is>
      </c>
      <c r="E11" s="6" t="n">
        <v>21739</v>
      </c>
    </row>
    <row r="12">
      <c r="A12" s="4" t="inlineStr">
        <is>
          <t>Number of shares authorized to be repurchased</t>
        </is>
      </c>
      <c r="H12" s="6" t="n">
        <v>500000</v>
      </c>
    </row>
    <row r="13">
      <c r="A13" s="4" t="inlineStr">
        <is>
          <t>Nominal value of shares repurchases | kr</t>
        </is>
      </c>
      <c r="C13" s="5" t="n">
        <v>750000</v>
      </c>
      <c r="D13" s="5" t="n">
        <v>500000</v>
      </c>
      <c r="H13" s="5" t="n">
        <v>500000</v>
      </c>
    </row>
    <row r="14">
      <c r="A14" s="4" t="inlineStr">
        <is>
          <t>Forecast</t>
        </is>
      </c>
    </row>
    <row r="15">
      <c r="A15" s="3" t="inlineStr">
        <is>
          <t>Share Capital</t>
        </is>
      </c>
    </row>
    <row r="16">
      <c r="A16" s="4" t="inlineStr">
        <is>
          <t>New shares issued on conversion of loan</t>
        </is>
      </c>
      <c r="B16" s="6" t="n">
        <v>2600000</v>
      </c>
    </row>
    <row r="17">
      <c r="A17" s="4" t="inlineStr">
        <is>
          <t>Time limit for conversion of debt to equity</t>
        </is>
      </c>
      <c r="B17" s="4" t="inlineStr">
        <is>
          <t>5 years</t>
        </is>
      </c>
    </row>
    <row r="18">
      <c r="A18" s="4" t="inlineStr">
        <is>
          <t>First authorization</t>
        </is>
      </c>
    </row>
    <row r="19">
      <c r="A19" s="3" t="inlineStr">
        <is>
          <t>Share Capital</t>
        </is>
      </c>
    </row>
    <row r="20">
      <c r="A20" s="4" t="inlineStr">
        <is>
          <t>Warrants issued | item</t>
        </is>
      </c>
      <c r="E20" s="6" t="n">
        <v>438973</v>
      </c>
    </row>
    <row r="21">
      <c r="A21" s="4" t="inlineStr">
        <is>
          <t>Warrants reissued | item</t>
        </is>
      </c>
      <c r="E21" s="6" t="n">
        <v>60394</v>
      </c>
    </row>
    <row r="22">
      <c r="A22" s="4" t="inlineStr">
        <is>
          <t>Number of shares authorized to be repurchased</t>
        </is>
      </c>
      <c r="G22" s="6" t="n">
        <v>500000</v>
      </c>
    </row>
    <row r="23">
      <c r="A23" s="4" t="inlineStr">
        <is>
          <t>Nominal value of shares repurchases | kr</t>
        </is>
      </c>
      <c r="G23" s="5" t="n">
        <v>500000</v>
      </c>
    </row>
    <row r="24">
      <c r="A24" s="4" t="inlineStr">
        <is>
          <t>Second authorization</t>
        </is>
      </c>
    </row>
    <row r="25">
      <c r="A25" s="3" t="inlineStr">
        <is>
          <t>Share Capital</t>
        </is>
      </c>
    </row>
    <row r="26">
      <c r="A26" s="4" t="inlineStr">
        <is>
          <t>Warrants issued | item</t>
        </is>
      </c>
      <c r="E26" s="6" t="n">
        <v>414089</v>
      </c>
    </row>
    <row r="27">
      <c r="A27" s="4" t="inlineStr">
        <is>
          <t>Warrants reissued | item</t>
        </is>
      </c>
      <c r="E27" s="6" t="n">
        <v>20439</v>
      </c>
    </row>
    <row r="28">
      <c r="A28" s="4" t="inlineStr">
        <is>
          <t>Number of shares authorized to be repurchased</t>
        </is>
      </c>
      <c r="C28" s="6" t="n">
        <v>500000</v>
      </c>
    </row>
    <row r="29">
      <c r="A29" s="4" t="inlineStr">
        <is>
          <t>Nominal value of shares repurchases | kr</t>
        </is>
      </c>
      <c r="C29" s="5" t="n">
        <v>500000</v>
      </c>
    </row>
    <row r="30">
      <c r="A30" s="4" t="inlineStr">
        <is>
          <t>Top of range [member]</t>
        </is>
      </c>
    </row>
    <row r="31">
      <c r="A31" s="3" t="inlineStr">
        <is>
          <t>Share Capital</t>
        </is>
      </c>
    </row>
    <row r="32">
      <c r="A32" s="4" t="inlineStr">
        <is>
          <t>Number Of Shares Authorised</t>
        </is>
      </c>
      <c r="E32" s="6" t="n">
        <v>5500000</v>
      </c>
    </row>
    <row r="33">
      <c r="A33" s="4" t="inlineStr">
        <is>
          <t>Number of shares issued</t>
        </is>
      </c>
      <c r="E33" s="6" t="n">
        <v>2000000</v>
      </c>
    </row>
    <row r="34">
      <c r="A34" s="4" t="inlineStr">
        <is>
          <t>Top of range [member] | Forecast</t>
        </is>
      </c>
    </row>
    <row r="35">
      <c r="A35" s="3" t="inlineStr">
        <is>
          <t>Share Capital</t>
        </is>
      </c>
    </row>
    <row r="36">
      <c r="A36" s="4" t="inlineStr">
        <is>
          <t>Maximum amount of loans against bonds or other financial instruments | kr</t>
        </is>
      </c>
      <c r="B36" s="5" t="n">
        <v>6500000000</v>
      </c>
    </row>
    <row r="37">
      <c r="A37" s="4" t="inlineStr">
        <is>
          <t>Value of convertible loans | kr</t>
        </is>
      </c>
      <c r="B37" s="5" t="n">
        <v>2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27" customWidth="1" min="5" max="5"/>
    <col width="39" customWidth="1" min="6" max="6"/>
    <col width="39" customWidth="1" min="7" max="7"/>
    <col width="39" customWidth="1" min="8" max="8"/>
  </cols>
  <sheetData>
    <row r="1">
      <c r="A1" s="1" t="inlineStr">
        <is>
          <t>Capital Structure, Financial Risk and Related Items - Changes in Share Capital (Details) kr / shares in Units, kr in Millions, $ in Millions</t>
        </is>
      </c>
      <c r="B1" s="2" t="inlineStr">
        <is>
          <t>Jul. 23, 2019DKK (kr)shares</t>
        </is>
      </c>
      <c r="C1" s="2" t="inlineStr">
        <is>
          <t>Jul. 23, 2019USD ($)shares</t>
        </is>
      </c>
      <c r="D1" s="2" t="inlineStr">
        <is>
          <t>Jul. 22, 2019DKK (kr)shares</t>
        </is>
      </c>
      <c r="E1" s="2" t="inlineStr">
        <is>
          <t>Jul. 22, 2019USD ($)shares</t>
        </is>
      </c>
      <c r="F1" s="2" t="inlineStr">
        <is>
          <t>Dec. 31, 2021DKK (kr)kr / sharesshares</t>
        </is>
      </c>
      <c r="G1" s="2" t="inlineStr">
        <is>
          <t>Dec. 31, 2020DKK (kr)kr / sharesshares</t>
        </is>
      </c>
      <c r="H1" s="2" t="inlineStr">
        <is>
          <t>Dec. 31, 2019DKK (kr)kr / sharesshares</t>
        </is>
      </c>
    </row>
    <row r="2">
      <c r="A2" s="3" t="inlineStr">
        <is>
          <t>Share Capital</t>
        </is>
      </c>
    </row>
    <row r="3">
      <c r="A3" s="4" t="inlineStr">
        <is>
          <t>Shares authorized</t>
        </is>
      </c>
      <c r="F3" s="6" t="n">
        <v>65718456</v>
      </c>
    </row>
    <row r="4">
      <c r="A4" s="4" t="inlineStr">
        <is>
          <t>Nominal amount | kr / shares</t>
        </is>
      </c>
      <c r="F4" s="5" t="n">
        <v>1</v>
      </c>
    </row>
    <row r="5">
      <c r="A5" s="3" t="inlineStr">
        <is>
          <t>Number of shares</t>
        </is>
      </c>
    </row>
    <row r="6">
      <c r="A6" s="4" t="inlineStr">
        <is>
          <t>Number of shares, at beginning of period</t>
        </is>
      </c>
      <c r="F6" s="6" t="n">
        <v>65545748</v>
      </c>
      <c r="G6" s="6" t="n">
        <v>65074502</v>
      </c>
      <c r="H6" s="6" t="n">
        <v>61497571</v>
      </c>
    </row>
    <row r="7">
      <c r="A7" s="4" t="inlineStr">
        <is>
          <t>Shares issued (in shares)</t>
        </is>
      </c>
      <c r="H7" s="6" t="n">
        <v>3277500</v>
      </c>
    </row>
    <row r="8">
      <c r="A8" s="4" t="inlineStr">
        <is>
          <t>Exercise of warrants</t>
        </is>
      </c>
      <c r="F8" s="6" t="n">
        <v>172708</v>
      </c>
      <c r="G8" s="6" t="n">
        <v>471246</v>
      </c>
      <c r="H8" s="6" t="n">
        <v>299431</v>
      </c>
    </row>
    <row r="9">
      <c r="A9" s="4" t="inlineStr">
        <is>
          <t>Number of shares, at end of period</t>
        </is>
      </c>
      <c r="F9" s="6" t="n">
        <v>65718456</v>
      </c>
      <c r="G9" s="6" t="n">
        <v>65545748</v>
      </c>
      <c r="H9" s="6" t="n">
        <v>65074502</v>
      </c>
    </row>
    <row r="10">
      <c r="A10" s="3" t="inlineStr">
        <is>
          <t>Share capital</t>
        </is>
      </c>
    </row>
    <row r="11">
      <c r="A11" s="4" t="inlineStr">
        <is>
          <t>Share capital, at beginning of period | kr</t>
        </is>
      </c>
      <c r="F11" s="12" t="n">
        <v>65.5</v>
      </c>
      <c r="G11" s="12" t="n">
        <v>65.09999999999999</v>
      </c>
      <c r="H11" s="12" t="n">
        <v>61.5</v>
      </c>
    </row>
    <row r="12">
      <c r="A12" s="4" t="inlineStr">
        <is>
          <t>Shares issued for cash | kr</t>
        </is>
      </c>
      <c r="H12" s="8" t="n">
        <v>3.3</v>
      </c>
    </row>
    <row r="13">
      <c r="A13" s="4" t="inlineStr">
        <is>
          <t>Exercise of warrants | kr</t>
        </is>
      </c>
      <c r="F13" s="8" t="n">
        <v>0.2</v>
      </c>
      <c r="G13" s="8" t="n">
        <v>0.4</v>
      </c>
      <c r="H13" s="8" t="n">
        <v>0.3</v>
      </c>
    </row>
    <row r="14">
      <c r="A14" s="4" t="inlineStr">
        <is>
          <t>Share capital, at end of period | kr</t>
        </is>
      </c>
      <c r="F14" s="12" t="n">
        <v>65.7</v>
      </c>
      <c r="G14" s="12" t="n">
        <v>65.5</v>
      </c>
      <c r="H14" s="12" t="n">
        <v>65.09999999999999</v>
      </c>
    </row>
    <row r="15">
      <c r="A15" s="4" t="inlineStr">
        <is>
          <t>Proceeds from sale of shares</t>
        </is>
      </c>
      <c r="B15" s="5" t="n">
        <v>3873</v>
      </c>
      <c r="C15" s="9" t="n">
        <v>582</v>
      </c>
    </row>
    <row r="16">
      <c r="A16" s="4" t="inlineStr">
        <is>
          <t>Increase in share capital of ordinary shares</t>
        </is>
      </c>
      <c r="D16" s="6" t="n">
        <v>2850000</v>
      </c>
      <c r="E16" s="6" t="n">
        <v>2850000</v>
      </c>
    </row>
    <row r="17">
      <c r="A17" s="4" t="inlineStr">
        <is>
          <t>Bottom of range [member]</t>
        </is>
      </c>
    </row>
    <row r="18">
      <c r="A18" s="3" t="inlineStr">
        <is>
          <t>Share capital</t>
        </is>
      </c>
    </row>
    <row r="19">
      <c r="A19" s="4" t="inlineStr">
        <is>
          <t>Exercise price warrants granted | kr / shares</t>
        </is>
      </c>
      <c r="F19" s="7" t="n">
        <v>31.75</v>
      </c>
      <c r="G19" s="7" t="n">
        <v>31.75</v>
      </c>
      <c r="H19" s="7" t="n">
        <v>31.75</v>
      </c>
    </row>
    <row r="20">
      <c r="A20" s="4" t="inlineStr">
        <is>
          <t>Top of range [member]</t>
        </is>
      </c>
    </row>
    <row r="21">
      <c r="A21" s="3" t="inlineStr">
        <is>
          <t>Share capital</t>
        </is>
      </c>
    </row>
    <row r="22">
      <c r="A22" s="4" t="inlineStr">
        <is>
          <t>Exercise price warrants granted | kr / shares</t>
        </is>
      </c>
      <c r="F22" s="5" t="n">
        <v>1432</v>
      </c>
      <c r="G22" s="5" t="n">
        <v>1432</v>
      </c>
      <c r="H22" s="5" t="n">
        <v>1424</v>
      </c>
    </row>
    <row r="23">
      <c r="A23" s="4" t="inlineStr">
        <is>
          <t>American Depository Receipt [Member]</t>
        </is>
      </c>
    </row>
    <row r="24">
      <c r="A24" s="3" t="inlineStr">
        <is>
          <t>Share capital</t>
        </is>
      </c>
    </row>
    <row r="25">
      <c r="A25" s="4" t="inlineStr">
        <is>
          <t>Proceeds from sale of shares</t>
        </is>
      </c>
      <c r="D25" s="5" t="n">
        <v>3368</v>
      </c>
      <c r="E25" s="9" t="n">
        <v>506</v>
      </c>
    </row>
    <row r="26">
      <c r="A26" s="4" t="inlineStr">
        <is>
          <t>Increase in share capital of ordinary shares</t>
        </is>
      </c>
      <c r="D26" s="6" t="n">
        <v>28500000</v>
      </c>
      <c r="E26" s="6" t="n">
        <v>28500000</v>
      </c>
    </row>
    <row r="27">
      <c r="A27" s="4" t="inlineStr">
        <is>
          <t>Underwriters option</t>
        </is>
      </c>
    </row>
    <row r="28">
      <c r="A28" s="3" t="inlineStr">
        <is>
          <t>Share capital</t>
        </is>
      </c>
    </row>
    <row r="29">
      <c r="A29" s="4" t="inlineStr">
        <is>
          <t>Increase in share capital of ordinary shares</t>
        </is>
      </c>
      <c r="D29" s="6" t="n">
        <v>427500</v>
      </c>
      <c r="E29" s="6" t="n">
        <v>427500</v>
      </c>
    </row>
    <row r="30">
      <c r="A30" s="4" t="inlineStr">
        <is>
          <t>Underwriters option | American Depository Receipt [Member]</t>
        </is>
      </c>
    </row>
    <row r="31">
      <c r="A31" s="3" t="inlineStr">
        <is>
          <t>Share capital</t>
        </is>
      </c>
    </row>
    <row r="32">
      <c r="A32" s="4" t="inlineStr">
        <is>
          <t>Increase in share capital of ordinary shares</t>
        </is>
      </c>
      <c r="B32" s="6" t="n">
        <v>3277500</v>
      </c>
      <c r="C32" s="6" t="n">
        <v>3277500</v>
      </c>
      <c r="D32" s="6" t="n">
        <v>4275000</v>
      </c>
      <c r="E32" s="6" t="n">
        <v>42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 width="28" customWidth="1" min="5" max="5"/>
    <col width="28" customWidth="1" min="6" max="6"/>
    <col width="28" customWidth="1" min="7" max="7"/>
    <col width="28" customWidth="1" min="8" max="8"/>
    <col width="22" customWidth="1" min="9" max="9"/>
    <col width="28" customWidth="1" min="10" max="10"/>
  </cols>
  <sheetData>
    <row r="1">
      <c r="A1" s="1" t="inlineStr">
        <is>
          <t>Capital Structure, Financial Risk and Related Items - Treasury Shares (Details)</t>
        </is>
      </c>
      <c r="B1" s="2" t="inlineStr">
        <is>
          <t>1 Months Ended</t>
        </is>
      </c>
      <c r="D1" s="2" t="inlineStr">
        <is>
          <t>12 Months Ended</t>
        </is>
      </c>
    </row>
    <row r="2">
      <c r="B2" s="2" t="inlineStr">
        <is>
          <t>Mar. 31, 2019shares</t>
        </is>
      </c>
      <c r="C2" s="2" t="inlineStr">
        <is>
          <t>Mar. 31, 2016shares</t>
        </is>
      </c>
      <c r="D2" s="2" t="inlineStr">
        <is>
          <t>Dec. 31, 2021DKK (kr)itemshares</t>
        </is>
      </c>
      <c r="E2" s="2" t="inlineStr">
        <is>
          <t>Dec. 31, 2020DKK (kr)shares</t>
        </is>
      </c>
      <c r="F2" s="2" t="inlineStr">
        <is>
          <t>Dec. 31, 2019DKK (kr)shares</t>
        </is>
      </c>
      <c r="G2" s="2" t="inlineStr">
        <is>
          <t>Apr. 13, 2021DKK (kr)shares</t>
        </is>
      </c>
      <c r="H2" s="2" t="inlineStr">
        <is>
          <t>Mar. 29, 2019DKK (kr)shares</t>
        </is>
      </c>
      <c r="I2" s="2" t="inlineStr">
        <is>
          <t>Mar. 28, 2017DKK (kr)</t>
        </is>
      </c>
      <c r="J2" s="2" t="inlineStr">
        <is>
          <t>Mar. 17, 2016DKK (kr)shares</t>
        </is>
      </c>
    </row>
    <row r="3">
      <c r="A3" s="3" t="inlineStr">
        <is>
          <t>Number of shares</t>
        </is>
      </c>
    </row>
    <row r="4">
      <c r="A4" s="4" t="inlineStr">
        <is>
          <t>Number of shares at beginning of period | shares</t>
        </is>
      </c>
      <c r="E4" s="6" t="n">
        <v>3277500</v>
      </c>
    </row>
    <row r="5">
      <c r="A5" s="4" t="inlineStr">
        <is>
          <t>Number of shares at end of period | shares</t>
        </is>
      </c>
      <c r="F5" s="6" t="n">
        <v>3277500</v>
      </c>
    </row>
    <row r="6">
      <c r="A6" s="3" t="inlineStr">
        <is>
          <t>Share capital</t>
        </is>
      </c>
    </row>
    <row r="7">
      <c r="A7" s="4" t="inlineStr">
        <is>
          <t>Share capital, at beginning of period</t>
        </is>
      </c>
      <c r="D7" s="5" t="n">
        <v>65500000</v>
      </c>
      <c r="E7" s="5" t="n">
        <v>65100000</v>
      </c>
      <c r="F7" s="5" t="n">
        <v>61500000</v>
      </c>
    </row>
    <row r="8">
      <c r="A8" s="4" t="inlineStr">
        <is>
          <t>Purchase of treasury shares</t>
        </is>
      </c>
      <c r="D8" s="6" t="n">
        <v>447000000</v>
      </c>
    </row>
    <row r="9">
      <c r="A9" s="4" t="inlineStr">
        <is>
          <t>Share capital, at end of period</t>
        </is>
      </c>
      <c r="D9" s="5" t="n">
        <v>65700000</v>
      </c>
      <c r="E9" s="5" t="n">
        <v>65500000</v>
      </c>
      <c r="F9" s="5" t="n">
        <v>65100000</v>
      </c>
    </row>
    <row r="10">
      <c r="A10" s="3" t="inlineStr">
        <is>
          <t>Cost</t>
        </is>
      </c>
    </row>
    <row r="11">
      <c r="A11" s="4" t="inlineStr">
        <is>
          <t>Number of authorization | item</t>
        </is>
      </c>
      <c r="D11" s="6" t="n">
        <v>2</v>
      </c>
    </row>
    <row r="12">
      <c r="A12" s="4" t="inlineStr">
        <is>
          <t>Number of shares authorized to be repurchased | shares</t>
        </is>
      </c>
      <c r="J12" s="6" t="n">
        <v>500000</v>
      </c>
    </row>
    <row r="13">
      <c r="A13" s="4" t="inlineStr">
        <is>
          <t>Nominal value of shares repurchases</t>
        </is>
      </c>
      <c r="G13" s="5" t="n">
        <v>750000</v>
      </c>
      <c r="I13" s="5" t="n">
        <v>500000</v>
      </c>
      <c r="J13" s="5" t="n">
        <v>500000</v>
      </c>
    </row>
    <row r="14">
      <c r="A14" s="4" t="inlineStr">
        <is>
          <t>Treasury shares [member]</t>
        </is>
      </c>
    </row>
    <row r="15">
      <c r="A15" s="3" t="inlineStr">
        <is>
          <t>Number of shares</t>
        </is>
      </c>
    </row>
    <row r="16">
      <c r="A16" s="4" t="inlineStr">
        <is>
          <t>Number of shares at beginning of period | shares</t>
        </is>
      </c>
      <c r="D16" s="6" t="n">
        <v>132106</v>
      </c>
      <c r="E16" s="6" t="n">
        <v>163921</v>
      </c>
      <c r="F16" s="6" t="n">
        <v>177550</v>
      </c>
    </row>
    <row r="17">
      <c r="A17" s="4" t="inlineStr">
        <is>
          <t>Purchase of treasury shares. | shares</t>
        </is>
      </c>
      <c r="B17" s="6" t="n">
        <v>170000</v>
      </c>
      <c r="C17" s="6" t="n">
        <v>30000</v>
      </c>
      <c r="D17" s="6" t="n">
        <v>200000</v>
      </c>
      <c r="E17" s="6" t="n">
        <v>0</v>
      </c>
      <c r="F17" s="6" t="n">
        <v>0</v>
      </c>
    </row>
    <row r="18">
      <c r="A18" s="4" t="inlineStr">
        <is>
          <t>Shares used for funding RSU program | shares</t>
        </is>
      </c>
      <c r="D18" s="6" t="n">
        <v>-43781</v>
      </c>
      <c r="E18" s="6" t="n">
        <v>-31815</v>
      </c>
      <c r="F18" s="6" t="n">
        <v>-13629</v>
      </c>
    </row>
    <row r="19">
      <c r="A19" s="4" t="inlineStr">
        <is>
          <t>Number of shares at end of period | shares</t>
        </is>
      </c>
      <c r="D19" s="6" t="n">
        <v>288325</v>
      </c>
      <c r="E19" s="6" t="n">
        <v>132106</v>
      </c>
      <c r="F19" s="6" t="n">
        <v>163921</v>
      </c>
    </row>
    <row r="20">
      <c r="A20" s="3" t="inlineStr">
        <is>
          <t>Share capital</t>
        </is>
      </c>
    </row>
    <row r="21">
      <c r="A21" s="4" t="inlineStr">
        <is>
          <t>Share capital, at beginning of period</t>
        </is>
      </c>
      <c r="D21" s="5" t="n">
        <v>100000</v>
      </c>
      <c r="E21" s="5" t="n">
        <v>200000</v>
      </c>
      <c r="F21" s="5" t="n">
        <v>200000</v>
      </c>
    </row>
    <row r="22">
      <c r="A22" s="4" t="inlineStr">
        <is>
          <t>Purchase of treasury shares</t>
        </is>
      </c>
      <c r="D22" s="6" t="n">
        <v>200000</v>
      </c>
    </row>
    <row r="23">
      <c r="A23" s="4" t="inlineStr">
        <is>
          <t>Shares used for funding RSU program</t>
        </is>
      </c>
      <c r="E23" s="6" t="n">
        <v>-100000</v>
      </c>
    </row>
    <row r="24">
      <c r="A24" s="4" t="inlineStr">
        <is>
          <t>Share capital, at end of period</t>
        </is>
      </c>
      <c r="D24" s="5" t="n">
        <v>300000</v>
      </c>
      <c r="E24" s="5" t="n">
        <v>100000</v>
      </c>
      <c r="F24" s="5" t="n">
        <v>200000</v>
      </c>
    </row>
    <row r="25">
      <c r="A25" s="3" t="inlineStr">
        <is>
          <t>Proportion of share capital</t>
        </is>
      </c>
    </row>
    <row r="26">
      <c r="A26" s="4" t="inlineStr">
        <is>
          <t>Proportion of share capital, at beginning of period</t>
        </is>
      </c>
      <c r="D26" s="4" t="inlineStr">
        <is>
          <t>0.20%</t>
        </is>
      </c>
      <c r="E26" s="4" t="inlineStr">
        <is>
          <t>0.30%</t>
        </is>
      </c>
      <c r="F26" s="4" t="inlineStr">
        <is>
          <t>0.30%</t>
        </is>
      </c>
    </row>
    <row r="27">
      <c r="A27" s="4" t="inlineStr">
        <is>
          <t>Proportion of share capital on purchase of treasury shares</t>
        </is>
      </c>
      <c r="D27" s="4" t="inlineStr">
        <is>
          <t>0.30%</t>
        </is>
      </c>
    </row>
    <row r="28">
      <c r="A28" s="4" t="inlineStr">
        <is>
          <t>Proportion of share capital on shares used for funding RSU program</t>
        </is>
      </c>
      <c r="D28" s="4" t="inlineStr">
        <is>
          <t>(0.10%)</t>
        </is>
      </c>
      <c r="E28" s="4" t="inlineStr">
        <is>
          <t>(0.10%)</t>
        </is>
      </c>
    </row>
    <row r="29">
      <c r="A29" s="4" t="inlineStr">
        <is>
          <t>Proportion of share capital, at end of period</t>
        </is>
      </c>
      <c r="D29" s="4" t="inlineStr">
        <is>
          <t>0.40%</t>
        </is>
      </c>
      <c r="E29" s="4" t="inlineStr">
        <is>
          <t>0.20%</t>
        </is>
      </c>
      <c r="F29" s="4" t="inlineStr">
        <is>
          <t>0.30%</t>
        </is>
      </c>
    </row>
    <row r="30">
      <c r="A30" s="3" t="inlineStr">
        <is>
          <t>Cost</t>
        </is>
      </c>
    </row>
    <row r="31">
      <c r="A31" s="4" t="inlineStr">
        <is>
          <t>Cost, at beginning of period</t>
        </is>
      </c>
      <c r="D31" s="5" t="n">
        <v>154000000</v>
      </c>
      <c r="E31" s="5" t="n">
        <v>192000000</v>
      </c>
      <c r="F31" s="5" t="n">
        <v>208000000</v>
      </c>
    </row>
    <row r="32">
      <c r="A32" s="4" t="inlineStr">
        <is>
          <t>Purchase of treasury shares</t>
        </is>
      </c>
      <c r="D32" s="6" t="n">
        <v>447000000</v>
      </c>
    </row>
    <row r="33">
      <c r="A33" s="4" t="inlineStr">
        <is>
          <t>Shares used for funding RSU program</t>
        </is>
      </c>
      <c r="D33" s="6" t="n">
        <v>-51000000</v>
      </c>
      <c r="E33" s="6" t="n">
        <v>-38000000</v>
      </c>
      <c r="F33" s="6" t="n">
        <v>-16000000</v>
      </c>
    </row>
    <row r="34">
      <c r="A34" s="4" t="inlineStr">
        <is>
          <t>Cost at end of period</t>
        </is>
      </c>
      <c r="D34" s="5" t="n">
        <v>550000000</v>
      </c>
      <c r="E34" s="5" t="n">
        <v>154000000</v>
      </c>
      <c r="F34" s="5" t="n">
        <v>192000000</v>
      </c>
    </row>
    <row r="35">
      <c r="A35" s="4" t="inlineStr">
        <is>
          <t>RSU</t>
        </is>
      </c>
    </row>
    <row r="36">
      <c r="A36" s="3" t="inlineStr">
        <is>
          <t>Number of shares</t>
        </is>
      </c>
    </row>
    <row r="37">
      <c r="A37" s="4" t="inlineStr">
        <is>
          <t>Purchase of treasury shares. | shares</t>
        </is>
      </c>
      <c r="D37" s="6" t="n">
        <v>200000</v>
      </c>
    </row>
    <row r="38">
      <c r="A38" s="3" t="inlineStr">
        <is>
          <t>Share capital</t>
        </is>
      </c>
    </row>
    <row r="39">
      <c r="A39" s="4" t="inlineStr">
        <is>
          <t>Purchase of treasury shares</t>
        </is>
      </c>
      <c r="D39" s="5" t="n">
        <v>447000000</v>
      </c>
    </row>
    <row r="40">
      <c r="A40" s="3" t="inlineStr">
        <is>
          <t>Proportion of share capital</t>
        </is>
      </c>
    </row>
    <row r="41">
      <c r="A41" s="4" t="inlineStr">
        <is>
          <t>Proportion of share capital on purchase of treasury shares</t>
        </is>
      </c>
      <c r="D41" s="4" t="inlineStr">
        <is>
          <t>0.30%</t>
        </is>
      </c>
    </row>
    <row r="42">
      <c r="A42" s="4" t="inlineStr">
        <is>
          <t>First authorization</t>
        </is>
      </c>
    </row>
    <row r="43">
      <c r="A43" s="3" t="inlineStr">
        <is>
          <t>Cost</t>
        </is>
      </c>
    </row>
    <row r="44">
      <c r="A44" s="4" t="inlineStr">
        <is>
          <t>Number of shares authorized to be repurchased | shares</t>
        </is>
      </c>
      <c r="H44" s="6" t="n">
        <v>500000</v>
      </c>
    </row>
    <row r="45">
      <c r="A45" s="4" t="inlineStr">
        <is>
          <t>Nominal value of shares repurchases</t>
        </is>
      </c>
      <c r="H45" s="5" t="n">
        <v>500000</v>
      </c>
    </row>
    <row r="46">
      <c r="A46" s="4" t="inlineStr">
        <is>
          <t>Share repurchased | shares</t>
        </is>
      </c>
      <c r="D46" s="6" t="n">
        <v>255000</v>
      </c>
    </row>
    <row r="47">
      <c r="A47" s="4" t="inlineStr">
        <is>
          <t>Share repurchased amount</t>
        </is>
      </c>
      <c r="D47" s="5" t="n">
        <v>255000</v>
      </c>
    </row>
    <row r="48">
      <c r="A48" s="4" t="inlineStr">
        <is>
          <t>Shares available for repurchase | shares</t>
        </is>
      </c>
      <c r="D48" s="6" t="n">
        <v>830000</v>
      </c>
    </row>
    <row r="49">
      <c r="A49" s="4" t="inlineStr">
        <is>
          <t>Shares available for repurchase amount</t>
        </is>
      </c>
      <c r="D49" s="5" t="n">
        <v>830000</v>
      </c>
    </row>
    <row r="50">
      <c r="A50" s="4" t="inlineStr">
        <is>
          <t>Second authorization</t>
        </is>
      </c>
    </row>
    <row r="51">
      <c r="A51" s="3" t="inlineStr">
        <is>
          <t>Cost</t>
        </is>
      </c>
    </row>
    <row r="52">
      <c r="A52" s="4" t="inlineStr">
        <is>
          <t>Number of shares authorized to be repurchased | shares</t>
        </is>
      </c>
      <c r="G52" s="6" t="n">
        <v>500000</v>
      </c>
    </row>
    <row r="53">
      <c r="A53" s="4" t="inlineStr">
        <is>
          <t>Nominal value of shares repurchases</t>
        </is>
      </c>
      <c r="G53" s="5" t="n">
        <v>500000</v>
      </c>
    </row>
    <row r="54">
      <c r="A54" s="4" t="inlineStr">
        <is>
          <t>Share repurchased | shares</t>
        </is>
      </c>
      <c r="D54" s="6" t="n">
        <v>170000</v>
      </c>
    </row>
    <row r="55">
      <c r="A55" s="4" t="inlineStr">
        <is>
          <t>Share repurchased amount</t>
        </is>
      </c>
      <c r="D55" s="5" t="n">
        <v>17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of the Board of Directors and Executive Management (Details) - DKK (kr) kr in Millions</t>
        </is>
      </c>
      <c r="B1" s="2" t="inlineStr">
        <is>
          <t>12 Months Ended</t>
        </is>
      </c>
    </row>
    <row r="2">
      <c r="B2" s="2" t="inlineStr">
        <is>
          <t>Dec. 31, 2021</t>
        </is>
      </c>
      <c r="C2" s="2" t="inlineStr">
        <is>
          <t>Dec. 31, 2020</t>
        </is>
      </c>
      <c r="D2" s="2" t="inlineStr">
        <is>
          <t>Dec. 31, 2019</t>
        </is>
      </c>
    </row>
    <row r="3">
      <c r="A3" s="3" t="inlineStr">
        <is>
          <t>Remuneration of the Board of Directors and Executive Management</t>
        </is>
      </c>
    </row>
    <row r="4">
      <c r="A4" s="4" t="inlineStr">
        <is>
          <t>Wages and salaries</t>
        </is>
      </c>
      <c r="B4" s="5" t="n">
        <v>51</v>
      </c>
      <c r="C4" s="5" t="n">
        <v>48</v>
      </c>
      <c r="D4" s="5" t="n">
        <v>42</v>
      </c>
    </row>
    <row r="5">
      <c r="A5" s="4" t="inlineStr">
        <is>
          <t>Share-based compensation expenses</t>
        </is>
      </c>
      <c r="B5" s="6" t="n">
        <v>58</v>
      </c>
      <c r="C5" s="6" t="n">
        <v>43</v>
      </c>
      <c r="D5" s="6" t="n">
        <v>38</v>
      </c>
    </row>
    <row r="6">
      <c r="A6" s="4" t="inlineStr">
        <is>
          <t>Defined contribution plans</t>
        </is>
      </c>
      <c r="B6" s="6" t="n">
        <v>2</v>
      </c>
      <c r="C6" s="6" t="n">
        <v>2</v>
      </c>
      <c r="D6" s="6" t="n">
        <v>1</v>
      </c>
    </row>
    <row r="7">
      <c r="A7" s="4" t="inlineStr">
        <is>
          <t>Total</t>
        </is>
      </c>
      <c r="B7" s="5" t="n">
        <v>111</v>
      </c>
      <c r="C7" s="5" t="n">
        <v>93</v>
      </c>
      <c r="D7" s="5" t="n">
        <v>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Board of Directors (Details) - DKK (kr) kr in Millions</t>
        </is>
      </c>
      <c r="B1" s="2" t="inlineStr">
        <is>
          <t>12 Months Ended</t>
        </is>
      </c>
    </row>
    <row r="2">
      <c r="B2" s="2" t="inlineStr">
        <is>
          <t>Dec. 31, 2021</t>
        </is>
      </c>
      <c r="C2" s="2" t="inlineStr">
        <is>
          <t>Dec. 31, 2020</t>
        </is>
      </c>
      <c r="D2" s="2" t="inlineStr">
        <is>
          <t>Dec. 31, 2019</t>
        </is>
      </c>
    </row>
    <row r="3">
      <c r="A3" s="3" t="inlineStr">
        <is>
          <t>Shareholdings By Board Of Director And Executive Management Line Items</t>
        </is>
      </c>
    </row>
    <row r="4">
      <c r="A4" s="4" t="inlineStr">
        <is>
          <t>Share-based compensation expenses</t>
        </is>
      </c>
      <c r="B4" s="5" t="n">
        <v>2</v>
      </c>
      <c r="C4" s="5" t="n">
        <v>2</v>
      </c>
      <c r="D4" s="5" t="n">
        <v>1</v>
      </c>
    </row>
    <row r="5">
      <c r="A5" s="4" t="inlineStr">
        <is>
          <t>Total</t>
        </is>
      </c>
      <c r="B5" s="6" t="n">
        <v>111</v>
      </c>
      <c r="C5" s="6" t="n">
        <v>93</v>
      </c>
      <c r="D5" s="6" t="n">
        <v>81</v>
      </c>
    </row>
    <row r="6">
      <c r="A6" s="4" t="inlineStr">
        <is>
          <t>Board of Directors</t>
        </is>
      </c>
    </row>
    <row r="7">
      <c r="A7" s="3" t="inlineStr">
        <is>
          <t>Shareholdings By Board Of Director And Executive Management Line Items</t>
        </is>
      </c>
    </row>
    <row r="8">
      <c r="A8" s="4" t="inlineStr">
        <is>
          <t>Basic board fee</t>
        </is>
      </c>
      <c r="B8" s="8" t="n">
        <v>6.2</v>
      </c>
      <c r="C8" s="8" t="n">
        <v>4.8</v>
      </c>
      <c r="D8" s="8" t="n">
        <v>4.8</v>
      </c>
    </row>
    <row r="9">
      <c r="A9" s="4" t="inlineStr">
        <is>
          <t>Committee fees</t>
        </is>
      </c>
      <c r="B9" s="8" t="n">
        <v>2.3</v>
      </c>
      <c r="C9" s="8" t="n">
        <v>2.3</v>
      </c>
      <c r="D9" s="6" t="n">
        <v>2</v>
      </c>
    </row>
    <row r="10">
      <c r="A10" s="4" t="inlineStr">
        <is>
          <t>Share-based compensation expenses</t>
        </is>
      </c>
      <c r="B10" s="8" t="n">
        <v>3.9</v>
      </c>
      <c r="C10" s="8" t="n">
        <v>4.6</v>
      </c>
      <c r="D10" s="8" t="n">
        <v>5.1</v>
      </c>
    </row>
    <row r="11">
      <c r="A11" s="4" t="inlineStr">
        <is>
          <t>Total</t>
        </is>
      </c>
      <c r="B11" s="8" t="n">
        <v>12.4</v>
      </c>
      <c r="C11" s="8" t="n">
        <v>11.7</v>
      </c>
      <c r="D11" s="8" t="n">
        <v>11.9</v>
      </c>
    </row>
    <row r="12">
      <c r="A12" s="4" t="inlineStr">
        <is>
          <t>Deirdre P. Connelly</t>
        </is>
      </c>
    </row>
    <row r="13">
      <c r="A13" s="3" t="inlineStr">
        <is>
          <t>Shareholdings By Board Of Director And Executive Management Line Items</t>
        </is>
      </c>
    </row>
    <row r="14">
      <c r="A14" s="4" t="inlineStr">
        <is>
          <t>Basic board fee</t>
        </is>
      </c>
      <c r="B14" s="8" t="n">
        <v>1.2</v>
      </c>
      <c r="C14" s="8" t="n">
        <v>1.1</v>
      </c>
      <c r="D14" s="8" t="n">
        <v>0.8</v>
      </c>
    </row>
    <row r="15">
      <c r="A15" s="4" t="inlineStr">
        <is>
          <t>Committee fees</t>
        </is>
      </c>
      <c r="B15" s="8" t="n">
        <v>0.5</v>
      </c>
      <c r="C15" s="8" t="n">
        <v>0.5</v>
      </c>
      <c r="D15" s="8" t="n">
        <v>0.5</v>
      </c>
    </row>
    <row r="16">
      <c r="A16" s="4" t="inlineStr">
        <is>
          <t>Share-based compensation expenses</t>
        </is>
      </c>
      <c r="B16" s="8" t="n">
        <v>0.7</v>
      </c>
      <c r="C16" s="8" t="n">
        <v>0.7</v>
      </c>
      <c r="D16" s="8" t="n">
        <v>0.9</v>
      </c>
    </row>
    <row r="17">
      <c r="A17" s="4" t="inlineStr">
        <is>
          <t>Total</t>
        </is>
      </c>
      <c r="B17" s="8" t="n">
        <v>2.4</v>
      </c>
      <c r="C17" s="8" t="n">
        <v>2.3</v>
      </c>
      <c r="D17" s="8" t="n">
        <v>2.2</v>
      </c>
    </row>
    <row r="18">
      <c r="A18" s="4" t="inlineStr">
        <is>
          <t>Pernille Erenbjerg</t>
        </is>
      </c>
    </row>
    <row r="19">
      <c r="A19" s="3" t="inlineStr">
        <is>
          <t>Shareholdings By Board Of Director And Executive Management Line Items</t>
        </is>
      </c>
    </row>
    <row r="20">
      <c r="A20" s="4" t="inlineStr">
        <is>
          <t>Basic board fee</t>
        </is>
      </c>
      <c r="B20" s="8" t="n">
        <v>0.9</v>
      </c>
      <c r="C20" s="8" t="n">
        <v>0.7</v>
      </c>
      <c r="D20" s="8" t="n">
        <v>0.4</v>
      </c>
    </row>
    <row r="21">
      <c r="A21" s="4" t="inlineStr">
        <is>
          <t>Committee fees</t>
        </is>
      </c>
      <c r="B21" s="8" t="n">
        <v>0.4</v>
      </c>
      <c r="C21" s="8" t="n">
        <v>0.4</v>
      </c>
      <c r="D21" s="8" t="n">
        <v>0.3</v>
      </c>
    </row>
    <row r="22">
      <c r="A22" s="4" t="inlineStr">
        <is>
          <t>Share-based compensation expenses</t>
        </is>
      </c>
      <c r="B22" s="8" t="n">
        <v>0.5</v>
      </c>
      <c r="C22" s="8" t="n">
        <v>0.4</v>
      </c>
      <c r="D22" s="8" t="n">
        <v>0.4</v>
      </c>
    </row>
    <row r="23">
      <c r="A23" s="4" t="inlineStr">
        <is>
          <t>Total</t>
        </is>
      </c>
      <c r="B23" s="8" t="n">
        <v>1.8</v>
      </c>
      <c r="C23" s="8" t="n">
        <v>1.5</v>
      </c>
      <c r="D23" s="8" t="n">
        <v>1.1</v>
      </c>
    </row>
    <row r="24">
      <c r="A24" s="4" t="inlineStr">
        <is>
          <t>Mats Pettersson</t>
        </is>
      </c>
    </row>
    <row r="25">
      <c r="A25" s="3" t="inlineStr">
        <is>
          <t>Shareholdings By Board Of Director And Executive Management Line Items</t>
        </is>
      </c>
    </row>
    <row r="26">
      <c r="A26" s="4" t="inlineStr">
        <is>
          <t>Basic board fee</t>
        </is>
      </c>
      <c r="C26" s="8" t="n">
        <v>0.3</v>
      </c>
      <c r="D26" s="8" t="n">
        <v>1.2</v>
      </c>
    </row>
    <row r="27">
      <c r="A27" s="4" t="inlineStr">
        <is>
          <t>Committee fees</t>
        </is>
      </c>
      <c r="C27" s="8" t="n">
        <v>0.1</v>
      </c>
      <c r="D27" s="8" t="n">
        <v>0.2</v>
      </c>
    </row>
    <row r="28">
      <c r="A28" s="4" t="inlineStr">
        <is>
          <t>Share-based compensation expenses</t>
        </is>
      </c>
      <c r="C28" s="8" t="n">
        <v>1.6</v>
      </c>
      <c r="D28" s="8" t="n">
        <v>0.8</v>
      </c>
    </row>
    <row r="29">
      <c r="A29" s="4" t="inlineStr">
        <is>
          <t>Total</t>
        </is>
      </c>
      <c r="C29" s="6" t="n">
        <v>2</v>
      </c>
      <c r="D29" s="8" t="n">
        <v>2.2</v>
      </c>
    </row>
    <row r="30">
      <c r="A30" s="4" t="inlineStr">
        <is>
          <t>Anders Gersel Pedersen</t>
        </is>
      </c>
    </row>
    <row r="31">
      <c r="A31" s="3" t="inlineStr">
        <is>
          <t>Shareholdings By Board Of Director And Executive Management Line Items</t>
        </is>
      </c>
    </row>
    <row r="32">
      <c r="A32" s="4" t="inlineStr">
        <is>
          <t>Basic board fee</t>
        </is>
      </c>
      <c r="B32" s="8" t="n">
        <v>0.6</v>
      </c>
      <c r="C32" s="8" t="n">
        <v>0.4</v>
      </c>
      <c r="D32" s="8" t="n">
        <v>0.4</v>
      </c>
    </row>
    <row r="33">
      <c r="A33" s="4" t="inlineStr">
        <is>
          <t>Committee fees</t>
        </is>
      </c>
      <c r="B33" s="8" t="n">
        <v>0.4</v>
      </c>
      <c r="C33" s="8" t="n">
        <v>0.4</v>
      </c>
      <c r="D33" s="8" t="n">
        <v>0.4</v>
      </c>
    </row>
    <row r="34">
      <c r="A34" s="4" t="inlineStr">
        <is>
          <t>Share-based compensation expenses</t>
        </is>
      </c>
      <c r="B34" s="8" t="n">
        <v>0.4</v>
      </c>
      <c r="C34" s="8" t="n">
        <v>0.5</v>
      </c>
      <c r="D34" s="8" t="n">
        <v>0.6</v>
      </c>
    </row>
    <row r="35">
      <c r="A35" s="4" t="inlineStr">
        <is>
          <t>Total</t>
        </is>
      </c>
      <c r="B35" s="8" t="n">
        <v>1.4</v>
      </c>
      <c r="C35" s="8" t="n">
        <v>1.3</v>
      </c>
      <c r="D35" s="8" t="n">
        <v>1.4</v>
      </c>
    </row>
    <row r="36">
      <c r="A36" s="4" t="inlineStr">
        <is>
          <t>Paolo Paoletti</t>
        </is>
      </c>
    </row>
    <row r="37">
      <c r="A37" s="3" t="inlineStr">
        <is>
          <t>Shareholdings By Board Of Director And Executive Management Line Items</t>
        </is>
      </c>
    </row>
    <row r="38">
      <c r="A38" s="4" t="inlineStr">
        <is>
          <t>Basic board fee</t>
        </is>
      </c>
      <c r="B38" s="8" t="n">
        <v>0.6</v>
      </c>
      <c r="C38" s="8" t="n">
        <v>0.4</v>
      </c>
      <c r="D38" s="8" t="n">
        <v>0.4</v>
      </c>
    </row>
    <row r="39">
      <c r="A39" s="4" t="inlineStr">
        <is>
          <t>Committee fees</t>
        </is>
      </c>
      <c r="B39" s="8" t="n">
        <v>0.3</v>
      </c>
      <c r="C39" s="8" t="n">
        <v>0.3</v>
      </c>
      <c r="D39" s="8" t="n">
        <v>0.3</v>
      </c>
    </row>
    <row r="40">
      <c r="A40" s="4" t="inlineStr">
        <is>
          <t>Share-based compensation expenses</t>
        </is>
      </c>
      <c r="B40" s="8" t="n">
        <v>0.4</v>
      </c>
      <c r="C40" s="8" t="n">
        <v>0.4</v>
      </c>
      <c r="D40" s="8" t="n">
        <v>0.4</v>
      </c>
    </row>
    <row r="41">
      <c r="A41" s="4" t="inlineStr">
        <is>
          <t>Total</t>
        </is>
      </c>
      <c r="B41" s="8" t="n">
        <v>1.3</v>
      </c>
      <c r="C41" s="8" t="n">
        <v>1.1</v>
      </c>
      <c r="D41" s="8" t="n">
        <v>1.1</v>
      </c>
    </row>
    <row r="42">
      <c r="A42" s="4" t="inlineStr">
        <is>
          <t>Rolf Hoffmann</t>
        </is>
      </c>
    </row>
    <row r="43">
      <c r="A43" s="3" t="inlineStr">
        <is>
          <t>Shareholdings By Board Of Director And Executive Management Line Items</t>
        </is>
      </c>
    </row>
    <row r="44">
      <c r="A44" s="4" t="inlineStr">
        <is>
          <t>Basic board fee</t>
        </is>
      </c>
      <c r="B44" s="8" t="n">
        <v>0.6</v>
      </c>
      <c r="C44" s="8" t="n">
        <v>0.4</v>
      </c>
      <c r="D44" s="8" t="n">
        <v>0.4</v>
      </c>
    </row>
    <row r="45">
      <c r="A45" s="4" t="inlineStr">
        <is>
          <t>Committee fees</t>
        </is>
      </c>
      <c r="B45" s="8" t="n">
        <v>0.4</v>
      </c>
      <c r="C45" s="8" t="n">
        <v>0.3</v>
      </c>
      <c r="D45" s="8" t="n">
        <v>0.3</v>
      </c>
    </row>
    <row r="46">
      <c r="A46" s="4" t="inlineStr">
        <is>
          <t>Share-based compensation expenses</t>
        </is>
      </c>
      <c r="B46" s="8" t="n">
        <v>0.4</v>
      </c>
      <c r="C46" s="8" t="n">
        <v>0.5</v>
      </c>
      <c r="D46" s="8" t="n">
        <v>0.8</v>
      </c>
    </row>
    <row r="47">
      <c r="A47" s="4" t="inlineStr">
        <is>
          <t>Total</t>
        </is>
      </c>
      <c r="B47" s="8" t="n">
        <v>1.4</v>
      </c>
      <c r="C47" s="8" t="n">
        <v>1.2</v>
      </c>
      <c r="D47" s="8" t="n">
        <v>1.5</v>
      </c>
    </row>
    <row r="48">
      <c r="A48" s="4" t="inlineStr">
        <is>
          <t>Jonathan Peacock</t>
        </is>
      </c>
    </row>
    <row r="49">
      <c r="A49" s="3" t="inlineStr">
        <is>
          <t>Shareholdings By Board Of Director And Executive Management Line Items</t>
        </is>
      </c>
    </row>
    <row r="50">
      <c r="A50" s="4" t="inlineStr">
        <is>
          <t>Basic board fee</t>
        </is>
      </c>
      <c r="B50" s="8" t="n">
        <v>0.5</v>
      </c>
      <c r="C50" s="8" t="n">
        <v>0.3</v>
      </c>
    </row>
    <row r="51">
      <c r="A51" s="4" t="inlineStr">
        <is>
          <t>Committee fees</t>
        </is>
      </c>
      <c r="B51" s="8" t="n">
        <v>0.3</v>
      </c>
      <c r="C51" s="8" t="n">
        <v>0.3</v>
      </c>
    </row>
    <row r="52">
      <c r="A52" s="4" t="inlineStr">
        <is>
          <t>Share-based compensation expenses</t>
        </is>
      </c>
      <c r="B52" s="8" t="n">
        <v>0.6</v>
      </c>
      <c r="C52" s="8" t="n">
        <v>0.4</v>
      </c>
    </row>
    <row r="53">
      <c r="A53" s="4" t="inlineStr">
        <is>
          <t>Total</t>
        </is>
      </c>
      <c r="B53" s="8" t="n">
        <v>1.4</v>
      </c>
      <c r="C53" s="6" t="n">
        <v>1</v>
      </c>
    </row>
    <row r="54">
      <c r="A54" s="4" t="inlineStr">
        <is>
          <t>Peter Storm Kristensen</t>
        </is>
      </c>
    </row>
    <row r="55">
      <c r="A55" s="3" t="inlineStr">
        <is>
          <t>Shareholdings By Board Of Director And Executive Management Line Items</t>
        </is>
      </c>
    </row>
    <row r="56">
      <c r="A56" s="4" t="inlineStr">
        <is>
          <t>Basic board fee</t>
        </is>
      </c>
      <c r="B56" s="8" t="n">
        <v>0.6</v>
      </c>
      <c r="C56" s="8" t="n">
        <v>0.4</v>
      </c>
      <c r="D56" s="8" t="n">
        <v>0.4</v>
      </c>
    </row>
    <row r="57">
      <c r="A57" s="4" t="inlineStr">
        <is>
          <t>Share-based compensation expenses</t>
        </is>
      </c>
      <c r="B57" s="8" t="n">
        <v>0.4</v>
      </c>
      <c r="C57" s="8" t="n">
        <v>0.4</v>
      </c>
      <c r="D57" s="8" t="n">
        <v>0.4</v>
      </c>
    </row>
    <row r="58">
      <c r="A58" s="4" t="inlineStr">
        <is>
          <t>Total</t>
        </is>
      </c>
      <c r="B58" s="6" t="n">
        <v>1</v>
      </c>
      <c r="C58" s="8" t="n">
        <v>0.8</v>
      </c>
      <c r="D58" s="8" t="n">
        <v>0.8</v>
      </c>
    </row>
    <row r="59">
      <c r="A59" s="4" t="inlineStr">
        <is>
          <t>Rick Hibbert</t>
        </is>
      </c>
    </row>
    <row r="60">
      <c r="A60" s="3" t="inlineStr">
        <is>
          <t>Shareholdings By Board Of Director And Executive Management Line Items</t>
        </is>
      </c>
    </row>
    <row r="61">
      <c r="A61" s="4" t="inlineStr">
        <is>
          <t>Basic board fee</t>
        </is>
      </c>
      <c r="D61" s="8" t="n">
        <v>0.1</v>
      </c>
    </row>
    <row r="62">
      <c r="A62" s="4" t="inlineStr">
        <is>
          <t>Share-based compensation expenses</t>
        </is>
      </c>
      <c r="D62" s="8" t="n">
        <v>0.4</v>
      </c>
    </row>
    <row r="63">
      <c r="A63" s="4" t="inlineStr">
        <is>
          <t>Total</t>
        </is>
      </c>
      <c r="D63" s="8" t="n">
        <v>0.5</v>
      </c>
    </row>
    <row r="64">
      <c r="A64" s="4" t="inlineStr">
        <is>
          <t>Rima Bawarshi Nassar</t>
        </is>
      </c>
    </row>
    <row r="65">
      <c r="A65" s="3" t="inlineStr">
        <is>
          <t>Shareholdings By Board Of Director And Executive Management Line Items</t>
        </is>
      </c>
    </row>
    <row r="66">
      <c r="A66" s="4" t="inlineStr">
        <is>
          <t>Basic board fee</t>
        </is>
      </c>
      <c r="B66" s="8" t="n">
        <v>0.6</v>
      </c>
      <c r="C66" s="8" t="n">
        <v>0.1</v>
      </c>
    </row>
    <row r="67">
      <c r="A67" s="4" t="inlineStr">
        <is>
          <t>Share-based compensation expenses</t>
        </is>
      </c>
      <c r="B67" s="8" t="n">
        <v>0.2</v>
      </c>
    </row>
    <row r="68">
      <c r="A68" s="4" t="inlineStr">
        <is>
          <t>Total</t>
        </is>
      </c>
      <c r="B68" s="8" t="n">
        <v>0.8</v>
      </c>
      <c r="C68" s="8" t="n">
        <v>0.1</v>
      </c>
    </row>
    <row r="69">
      <c r="A69" s="4" t="inlineStr">
        <is>
          <t>Mijke Zachariasse</t>
        </is>
      </c>
    </row>
    <row r="70">
      <c r="A70" s="3" t="inlineStr">
        <is>
          <t>Shareholdings By Board Of Director And Executive Management Line Items</t>
        </is>
      </c>
    </row>
    <row r="71">
      <c r="A71" s="4" t="inlineStr">
        <is>
          <t>Basic board fee</t>
        </is>
      </c>
      <c r="B71" s="8" t="n">
        <v>0.6</v>
      </c>
      <c r="C71" s="8" t="n">
        <v>0.4</v>
      </c>
      <c r="D71" s="8" t="n">
        <v>0.3</v>
      </c>
    </row>
    <row r="72">
      <c r="A72" s="4" t="inlineStr">
        <is>
          <t>Share-based compensation expenses</t>
        </is>
      </c>
      <c r="B72" s="8" t="n">
        <v>0.3</v>
      </c>
      <c r="C72" s="8" t="n">
        <v>0.1</v>
      </c>
    </row>
    <row r="73">
      <c r="A73" s="4" t="inlineStr">
        <is>
          <t>Total</t>
        </is>
      </c>
      <c r="B73" s="12" t="n">
        <v>0.9</v>
      </c>
      <c r="C73" s="8" t="n">
        <v>0.5</v>
      </c>
      <c r="D73" s="8" t="n">
        <v>0.3</v>
      </c>
    </row>
    <row r="74">
      <c r="A74" s="4" t="inlineStr">
        <is>
          <t>Daniel Bruno</t>
        </is>
      </c>
    </row>
    <row r="75">
      <c r="A75" s="3" t="inlineStr">
        <is>
          <t>Shareholdings By Board Of Director And Executive Management Line Items</t>
        </is>
      </c>
    </row>
    <row r="76">
      <c r="A76" s="4" t="inlineStr">
        <is>
          <t>Basic board fee</t>
        </is>
      </c>
      <c r="C76" s="8" t="n">
        <v>0.3</v>
      </c>
      <c r="D76" s="8" t="n">
        <v>0.4</v>
      </c>
    </row>
    <row r="77">
      <c r="A77" s="4" t="inlineStr">
        <is>
          <t>Share-based compensation expenses</t>
        </is>
      </c>
      <c r="C77" s="8" t="n">
        <v>0.4</v>
      </c>
      <c r="D77" s="8" t="n">
        <v>0.4</v>
      </c>
    </row>
    <row r="78">
      <c r="A78" s="4" t="inlineStr">
        <is>
          <t>Total</t>
        </is>
      </c>
      <c r="C78" s="12" t="n">
        <v>0.1</v>
      </c>
      <c r="D78" s="12" t="n">
        <v>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Executive Management (Details) - DKK (kr) kr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s</t>
        </is>
      </c>
      <c r="B4" s="5" t="n">
        <v>2</v>
      </c>
      <c r="C4" s="5" t="n">
        <v>2</v>
      </c>
      <c r="D4" s="5" t="n">
        <v>1</v>
      </c>
    </row>
    <row r="5">
      <c r="A5" s="4" t="inlineStr">
        <is>
          <t>Total</t>
        </is>
      </c>
      <c r="B5" s="6" t="n">
        <v>111</v>
      </c>
      <c r="C5" s="6" t="n">
        <v>93</v>
      </c>
      <c r="D5" s="6" t="n">
        <v>81</v>
      </c>
    </row>
    <row r="6">
      <c r="A6" s="4" t="inlineStr">
        <is>
          <t>Executive Management</t>
        </is>
      </c>
    </row>
    <row r="7">
      <c r="A7" s="3" t="inlineStr">
        <is>
          <t>Share-Based Compensation</t>
        </is>
      </c>
    </row>
    <row r="8">
      <c r="A8" s="4" t="inlineStr">
        <is>
          <t>Base Salary</t>
        </is>
      </c>
      <c r="B8" s="8" t="n">
        <v>22.3</v>
      </c>
      <c r="C8" s="8" t="n">
        <v>18.3</v>
      </c>
      <c r="D8" s="8" t="n">
        <v>15.7</v>
      </c>
    </row>
    <row r="9">
      <c r="A9" s="4" t="inlineStr">
        <is>
          <t>Defined Contribution Plans</t>
        </is>
      </c>
      <c r="B9" s="8" t="n">
        <v>1.5</v>
      </c>
      <c r="C9" s="8" t="n">
        <v>1.4</v>
      </c>
      <c r="D9" s="8" t="n">
        <v>1.2</v>
      </c>
    </row>
    <row r="10">
      <c r="A10" s="4" t="inlineStr">
        <is>
          <t>Other Benefits</t>
        </is>
      </c>
      <c r="B10" s="8" t="n">
        <v>3.7</v>
      </c>
      <c r="C10" s="8" t="n">
        <v>6.9</v>
      </c>
      <c r="D10" s="8" t="n">
        <v>4.5</v>
      </c>
    </row>
    <row r="11">
      <c r="A11" s="4" t="inlineStr">
        <is>
          <t>Annual Cash Bonus</t>
        </is>
      </c>
      <c r="B11" s="8" t="n">
        <v>16.6</v>
      </c>
      <c r="C11" s="8" t="n">
        <v>15.7</v>
      </c>
      <c r="D11" s="8" t="n">
        <v>14.7</v>
      </c>
    </row>
    <row r="12">
      <c r="A12" s="4" t="inlineStr">
        <is>
          <t>Share-based compensation expenses</t>
        </is>
      </c>
      <c r="B12" s="8" t="n">
        <v>53.7</v>
      </c>
      <c r="C12" s="8" t="n">
        <v>38.3</v>
      </c>
      <c r="D12" s="8" t="n">
        <v>32.6</v>
      </c>
    </row>
    <row r="13">
      <c r="A13" s="4" t="inlineStr">
        <is>
          <t>Total</t>
        </is>
      </c>
      <c r="B13" s="8" t="n">
        <v>97.8</v>
      </c>
      <c r="C13" s="8" t="n">
        <v>80.59999999999999</v>
      </c>
      <c r="D13" s="8" t="n">
        <v>68.7</v>
      </c>
    </row>
    <row r="14">
      <c r="A14" s="4" t="inlineStr">
        <is>
          <t>Jan van de Winkel</t>
        </is>
      </c>
    </row>
    <row r="15">
      <c r="A15" s="3" t="inlineStr">
        <is>
          <t>Share-Based Compensation</t>
        </is>
      </c>
    </row>
    <row r="16">
      <c r="A16" s="4" t="inlineStr">
        <is>
          <t>Base Salary</t>
        </is>
      </c>
      <c r="B16" s="8" t="n">
        <v>7.9</v>
      </c>
      <c r="C16" s="8" t="n">
        <v>7.3</v>
      </c>
      <c r="D16" s="8" t="n">
        <v>7.3</v>
      </c>
    </row>
    <row r="17">
      <c r="A17" s="4" t="inlineStr">
        <is>
          <t>Defined Contribution Plans</t>
        </is>
      </c>
      <c r="B17" s="8" t="n">
        <v>1.1</v>
      </c>
      <c r="C17" s="6" t="n">
        <v>1</v>
      </c>
      <c r="D17" s="6" t="n">
        <v>1</v>
      </c>
    </row>
    <row r="18">
      <c r="A18" s="4" t="inlineStr">
        <is>
          <t>Other Benefits</t>
        </is>
      </c>
      <c r="B18" s="8" t="n">
        <v>0.6</v>
      </c>
      <c r="C18" s="6" t="n">
        <v>1</v>
      </c>
      <c r="D18" s="8" t="n">
        <v>3.6</v>
      </c>
    </row>
    <row r="19">
      <c r="A19" s="4" t="inlineStr">
        <is>
          <t>Annual Cash Bonus</t>
        </is>
      </c>
      <c r="B19" s="8" t="n">
        <v>7.9</v>
      </c>
      <c r="C19" s="8" t="n">
        <v>8.4</v>
      </c>
      <c r="D19" s="8" t="n">
        <v>8.4</v>
      </c>
    </row>
    <row r="20">
      <c r="A20" s="4" t="inlineStr">
        <is>
          <t>Share-based compensation expenses</t>
        </is>
      </c>
      <c r="B20" s="8" t="n">
        <v>20.6</v>
      </c>
      <c r="C20" s="8" t="n">
        <v>19.6</v>
      </c>
      <c r="D20" s="8" t="n">
        <v>14.9</v>
      </c>
    </row>
    <row r="21">
      <c r="A21" s="4" t="inlineStr">
        <is>
          <t>Total</t>
        </is>
      </c>
      <c r="B21" s="8" t="n">
        <v>38.1</v>
      </c>
      <c r="C21" s="8" t="n">
        <v>37.3</v>
      </c>
      <c r="D21" s="8" t="n">
        <v>35.2</v>
      </c>
    </row>
    <row r="22">
      <c r="A22" s="4" t="inlineStr">
        <is>
          <t>Anthony Pagano</t>
        </is>
      </c>
    </row>
    <row r="23">
      <c r="A23" s="3" t="inlineStr">
        <is>
          <t>Share-Based Compensation</t>
        </is>
      </c>
    </row>
    <row r="24">
      <c r="A24" s="4" t="inlineStr">
        <is>
          <t>Base Salary</t>
        </is>
      </c>
      <c r="B24" s="8" t="n">
        <v>3.2</v>
      </c>
      <c r="C24" s="6" t="n">
        <v>3</v>
      </c>
    </row>
    <row r="25">
      <c r="A25" s="4" t="inlineStr">
        <is>
          <t>Defined Contribution Plans</t>
        </is>
      </c>
      <c r="B25" s="8" t="n">
        <v>0.1</v>
      </c>
      <c r="C25" s="8" t="n">
        <v>0.1</v>
      </c>
    </row>
    <row r="26">
      <c r="A26" s="4" t="inlineStr">
        <is>
          <t>Annual Cash Bonus</t>
        </is>
      </c>
      <c r="B26" s="8" t="n">
        <v>1.9</v>
      </c>
      <c r="C26" s="8" t="n">
        <v>2.3</v>
      </c>
    </row>
    <row r="27">
      <c r="A27" s="4" t="inlineStr">
        <is>
          <t>Share-based compensation expenses</t>
        </is>
      </c>
      <c r="B27" s="8" t="n">
        <v>7.2</v>
      </c>
      <c r="C27" s="8" t="n">
        <v>5.2</v>
      </c>
    </row>
    <row r="28">
      <c r="A28" s="4" t="inlineStr">
        <is>
          <t>Total</t>
        </is>
      </c>
      <c r="B28" s="8" t="n">
        <v>12.4</v>
      </c>
      <c r="C28" s="8" t="n">
        <v>10.6</v>
      </c>
    </row>
    <row r="29">
      <c r="A29" s="4" t="inlineStr">
        <is>
          <t>Anthony Mancini</t>
        </is>
      </c>
    </row>
    <row r="30">
      <c r="A30" s="3" t="inlineStr">
        <is>
          <t>Share-Based Compensation</t>
        </is>
      </c>
    </row>
    <row r="31">
      <c r="A31" s="4" t="inlineStr">
        <is>
          <t>Base Salary</t>
        </is>
      </c>
      <c r="B31" s="8" t="n">
        <v>3.9</v>
      </c>
      <c r="C31" s="8" t="n">
        <v>3.1</v>
      </c>
    </row>
    <row r="32">
      <c r="A32" s="4" t="inlineStr">
        <is>
          <t>Defined Contribution Plans</t>
        </is>
      </c>
      <c r="B32" s="8" t="n">
        <v>0.1</v>
      </c>
      <c r="C32" s="8" t="n">
        <v>0.1</v>
      </c>
    </row>
    <row r="33">
      <c r="A33" s="4" t="inlineStr">
        <is>
          <t>Other Benefits</t>
        </is>
      </c>
      <c r="B33" s="8" t="n">
        <v>3.1</v>
      </c>
      <c r="C33" s="8" t="n">
        <v>3.3</v>
      </c>
    </row>
    <row r="34">
      <c r="A34" s="4" t="inlineStr">
        <is>
          <t>Annual Cash Bonus</t>
        </is>
      </c>
      <c r="B34" s="8" t="n">
        <v>2.3</v>
      </c>
      <c r="C34" s="6" t="n">
        <v>2</v>
      </c>
    </row>
    <row r="35">
      <c r="A35" s="4" t="inlineStr">
        <is>
          <t>Share-based compensation expenses</t>
        </is>
      </c>
      <c r="B35" s="8" t="n">
        <v>7.2</v>
      </c>
      <c r="C35" s="8" t="n">
        <v>3.1</v>
      </c>
    </row>
    <row r="36">
      <c r="A36" s="4" t="inlineStr">
        <is>
          <t>Total</t>
        </is>
      </c>
      <c r="B36" s="8" t="n">
        <v>16.6</v>
      </c>
      <c r="C36" s="8" t="n">
        <v>11.6</v>
      </c>
    </row>
    <row r="37">
      <c r="A37" s="4" t="inlineStr">
        <is>
          <t>Judith Klimovsky</t>
        </is>
      </c>
    </row>
    <row r="38">
      <c r="A38" s="3" t="inlineStr">
        <is>
          <t>Share-Based Compensation</t>
        </is>
      </c>
    </row>
    <row r="39">
      <c r="A39" s="4" t="inlineStr">
        <is>
          <t>Base Salary</t>
        </is>
      </c>
      <c r="B39" s="6" t="n">
        <v>4</v>
      </c>
      <c r="C39" s="6" t="n">
        <v>4</v>
      </c>
      <c r="D39" s="8" t="n">
        <v>4.1</v>
      </c>
    </row>
    <row r="40">
      <c r="A40" s="4" t="inlineStr">
        <is>
          <t>Defined Contribution Plans</t>
        </is>
      </c>
      <c r="B40" s="8" t="n">
        <v>0.1</v>
      </c>
      <c r="C40" s="8" t="n">
        <v>0.1</v>
      </c>
      <c r="D40" s="8" t="n">
        <v>0.1</v>
      </c>
    </row>
    <row r="41">
      <c r="A41" s="4" t="inlineStr">
        <is>
          <t>Other Benefits</t>
        </is>
      </c>
      <c r="C41" s="8" t="n">
        <v>0.1</v>
      </c>
    </row>
    <row r="42">
      <c r="A42" s="4" t="inlineStr">
        <is>
          <t>Annual Cash Bonus</t>
        </is>
      </c>
      <c r="B42" s="8" t="n">
        <v>2.5</v>
      </c>
      <c r="C42" s="6" t="n">
        <v>3</v>
      </c>
      <c r="D42" s="8" t="n">
        <v>3.1</v>
      </c>
    </row>
    <row r="43">
      <c r="A43" s="4" t="inlineStr">
        <is>
          <t>Share-based compensation expenses</t>
        </is>
      </c>
      <c r="B43" s="8" t="n">
        <v>13.2</v>
      </c>
      <c r="C43" s="8" t="n">
        <v>12.7</v>
      </c>
      <c r="D43" s="8" t="n">
        <v>9.699999999999999</v>
      </c>
    </row>
    <row r="44">
      <c r="A44" s="4" t="inlineStr">
        <is>
          <t>Total</t>
        </is>
      </c>
      <c r="B44" s="8" t="n">
        <v>19.8</v>
      </c>
      <c r="C44" s="8" t="n">
        <v>19.9</v>
      </c>
      <c r="D44" s="6" t="n">
        <v>17</v>
      </c>
    </row>
    <row r="45">
      <c r="A45" s="4" t="inlineStr">
        <is>
          <t>Tahamtan Ahmadi</t>
        </is>
      </c>
    </row>
    <row r="46">
      <c r="A46" s="3" t="inlineStr">
        <is>
          <t>Share-Based Compensation</t>
        </is>
      </c>
    </row>
    <row r="47">
      <c r="A47" s="4" t="inlineStr">
        <is>
          <t>Base Salary</t>
        </is>
      </c>
      <c r="B47" s="8" t="n">
        <v>3.3</v>
      </c>
    </row>
    <row r="48">
      <c r="A48" s="4" t="inlineStr">
        <is>
          <t>Defined Contribution Plans</t>
        </is>
      </c>
      <c r="B48" s="8" t="n">
        <v>0.1</v>
      </c>
    </row>
    <row r="49">
      <c r="A49" s="4" t="inlineStr">
        <is>
          <t>Annual Cash Bonus</t>
        </is>
      </c>
      <c r="B49" s="6" t="n">
        <v>2</v>
      </c>
    </row>
    <row r="50">
      <c r="A50" s="4" t="inlineStr">
        <is>
          <t>Share-based compensation expenses</t>
        </is>
      </c>
      <c r="B50" s="8" t="n">
        <v>5.5</v>
      </c>
    </row>
    <row r="51">
      <c r="A51" s="4" t="inlineStr">
        <is>
          <t>Total</t>
        </is>
      </c>
      <c r="B51" s="12" t="n">
        <v>10.9</v>
      </c>
    </row>
    <row r="52">
      <c r="A52" s="4" t="inlineStr">
        <is>
          <t>David A. Eatwell</t>
        </is>
      </c>
    </row>
    <row r="53">
      <c r="A53" s="3" t="inlineStr">
        <is>
          <t>Share-Based Compensation</t>
        </is>
      </c>
    </row>
    <row r="54">
      <c r="A54" s="4" t="inlineStr">
        <is>
          <t>Base Salary</t>
        </is>
      </c>
      <c r="C54" s="8" t="n">
        <v>0.9</v>
      </c>
      <c r="D54" s="8" t="n">
        <v>4.3</v>
      </c>
    </row>
    <row r="55">
      <c r="A55" s="4" t="inlineStr">
        <is>
          <t>Defined Contribution Plans</t>
        </is>
      </c>
      <c r="C55" s="8" t="n">
        <v>0.1</v>
      </c>
      <c r="D55" s="8" t="n">
        <v>0.1</v>
      </c>
    </row>
    <row r="56">
      <c r="A56" s="4" t="inlineStr">
        <is>
          <t>Other Benefits</t>
        </is>
      </c>
      <c r="C56" s="8" t="n">
        <v>2.5</v>
      </c>
      <c r="D56" s="8" t="n">
        <v>0.9</v>
      </c>
    </row>
    <row r="57">
      <c r="A57" s="4" t="inlineStr">
        <is>
          <t>Annual Cash Bonus</t>
        </is>
      </c>
      <c r="D57" s="8" t="n">
        <v>3.2</v>
      </c>
    </row>
    <row r="58">
      <c r="A58" s="4" t="inlineStr">
        <is>
          <t>Share-based compensation expenses</t>
        </is>
      </c>
      <c r="C58" s="8" t="n">
        <v>2.3</v>
      </c>
      <c r="D58" s="6" t="n">
        <v>8</v>
      </c>
    </row>
    <row r="59">
      <c r="A59" s="4" t="inlineStr">
        <is>
          <t>Total</t>
        </is>
      </c>
      <c r="C59" s="12" t="n">
        <v>1.2</v>
      </c>
      <c r="D59" s="12" t="n">
        <v>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everance Payments (Details) - Executive Management - DKK (kr) kr in Millions</t>
        </is>
      </c>
      <c r="B1" s="2" t="inlineStr">
        <is>
          <t>12 Months Ended</t>
        </is>
      </c>
    </row>
    <row r="2">
      <c r="B2" s="2" t="inlineStr">
        <is>
          <t>Dec. 31, 2021</t>
        </is>
      </c>
      <c r="C2" s="2" t="inlineStr">
        <is>
          <t>Dec. 31, 2020</t>
        </is>
      </c>
      <c r="D2" s="2" t="inlineStr">
        <is>
          <t>Dec. 31, 2019</t>
        </is>
      </c>
    </row>
    <row r="3">
      <c r="A3" s="3" t="inlineStr">
        <is>
          <t>Shareholdings By Board Of Directors And Executive Management [Line items]</t>
        </is>
      </c>
    </row>
    <row r="4">
      <c r="A4" s="4" t="inlineStr">
        <is>
          <t>Employee notice period</t>
        </is>
      </c>
      <c r="B4" s="4" t="inlineStr">
        <is>
          <t>1 year</t>
        </is>
      </c>
    </row>
    <row r="5">
      <c r="A5" s="4" t="inlineStr">
        <is>
          <t>Total impact on financial position on termination of services</t>
        </is>
      </c>
      <c r="B5" s="5" t="n">
        <v>145</v>
      </c>
      <c r="C5" s="5" t="n">
        <v>105</v>
      </c>
    </row>
    <row r="6">
      <c r="A6" s="4" t="inlineStr">
        <is>
          <t>Bottom of range [member]</t>
        </is>
      </c>
    </row>
    <row r="7">
      <c r="A7" s="3" t="inlineStr">
        <is>
          <t>Shareholdings By Board Of Directors And Executive Management [Line items]</t>
        </is>
      </c>
    </row>
    <row r="8">
      <c r="A8" s="4" t="inlineStr">
        <is>
          <t>Number of period, termination severance payment</t>
        </is>
      </c>
      <c r="B8" s="4" t="inlineStr">
        <is>
          <t>1 year</t>
        </is>
      </c>
    </row>
    <row r="9">
      <c r="A9" s="4" t="inlineStr">
        <is>
          <t>Top of range [member]</t>
        </is>
      </c>
    </row>
    <row r="10">
      <c r="A10" s="3" t="inlineStr">
        <is>
          <t>Shareholdings By Board Of Directors And Executive Management [Line items]</t>
        </is>
      </c>
    </row>
    <row r="11">
      <c r="A11" s="4" t="inlineStr">
        <is>
          <t>Number of period, termination severance payment</t>
        </is>
      </c>
      <c r="B11" s="4" t="inlineStr">
        <is>
          <t>2 years</t>
        </is>
      </c>
    </row>
    <row r="12">
      <c r="A12" s="4" t="inlineStr">
        <is>
          <t>Employee notice period</t>
        </is>
      </c>
      <c r="B12" s="4" t="inlineStr">
        <is>
          <t>2 years</t>
        </is>
      </c>
    </row>
    <row r="13">
      <c r="A13" s="4" t="inlineStr">
        <is>
          <t>Termination compensation period due to change in control</t>
        </is>
      </c>
      <c r="B13" s="4" t="inlineStr">
        <is>
          <t>2 years</t>
        </is>
      </c>
    </row>
    <row r="14">
      <c r="A14" s="4" t="inlineStr">
        <is>
          <t>Total impact on financial position on termination of services</t>
        </is>
      </c>
      <c r="B14" s="5" t="n">
        <v>72</v>
      </c>
      <c r="C14" s="5" t="n">
        <v>52</v>
      </c>
      <c r="D14"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Disclosures - Company Overview (Details)</t>
        </is>
      </c>
      <c r="B1" s="2" t="inlineStr">
        <is>
          <t>12 Months Ended</t>
        </is>
      </c>
    </row>
    <row r="2">
      <c r="B2" s="2" t="inlineStr">
        <is>
          <t>Dec. 31, 2021</t>
        </is>
      </c>
      <c r="C2" s="2" t="inlineStr">
        <is>
          <t>Dec. 31, 2020</t>
        </is>
      </c>
    </row>
    <row r="3">
      <c r="A3" s="4" t="inlineStr">
        <is>
          <t>Genmab B.V.</t>
        </is>
      </c>
    </row>
    <row r="4">
      <c r="A4" s="3" t="inlineStr">
        <is>
          <t>Company Overview</t>
        </is>
      </c>
    </row>
    <row r="5">
      <c r="A5" s="4" t="inlineStr">
        <is>
          <t>Ownership and votes (Percentage)</t>
        </is>
      </c>
      <c r="B5" s="4" t="inlineStr">
        <is>
          <t>100.00%</t>
        </is>
      </c>
      <c r="C5" s="4" t="inlineStr">
        <is>
          <t>100.00%</t>
        </is>
      </c>
    </row>
    <row r="6">
      <c r="A6" s="4" t="inlineStr">
        <is>
          <t>Genmab Holding B.V.</t>
        </is>
      </c>
    </row>
    <row r="7">
      <c r="A7" s="3" t="inlineStr">
        <is>
          <t>Company Overview</t>
        </is>
      </c>
    </row>
    <row r="8">
      <c r="A8" s="4" t="inlineStr">
        <is>
          <t>Ownership and votes (Percentage)</t>
        </is>
      </c>
      <c r="B8" s="4" t="inlineStr">
        <is>
          <t>100.00%</t>
        </is>
      </c>
      <c r="C8" s="4" t="inlineStr">
        <is>
          <t>100.00%</t>
        </is>
      </c>
    </row>
    <row r="9">
      <c r="A9" s="4" t="inlineStr">
        <is>
          <t>Genmab US, Inc.</t>
        </is>
      </c>
    </row>
    <row r="10">
      <c r="A10" s="3" t="inlineStr">
        <is>
          <t>Company Overview</t>
        </is>
      </c>
    </row>
    <row r="11">
      <c r="A11" s="4" t="inlineStr">
        <is>
          <t>Ownership and votes (Percentage)</t>
        </is>
      </c>
      <c r="B11" s="4" t="inlineStr">
        <is>
          <t>100.00%</t>
        </is>
      </c>
      <c r="C11" s="4" t="inlineStr">
        <is>
          <t>100.00%</t>
        </is>
      </c>
    </row>
    <row r="12">
      <c r="A12" s="4" t="inlineStr">
        <is>
          <t>Genmab K.K.</t>
        </is>
      </c>
    </row>
    <row r="13">
      <c r="A13" s="3" t="inlineStr">
        <is>
          <t>Company Overview</t>
        </is>
      </c>
    </row>
    <row r="14">
      <c r="A14" s="4" t="inlineStr">
        <is>
          <t>Ownership and votes (Percentage)</t>
        </is>
      </c>
      <c r="B14" s="4" t="inlineStr">
        <is>
          <t>100.00%</t>
        </is>
      </c>
      <c r="C14"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Section 1 – Basis of Presentation These consolidated financial statements include Genmab A/S (the parent company) and subsidiaries over which the parent company has control. The Genmab consolidated Group is referenced herein as “Genmab” or the “Company”. This section describes Genmab’s financial accounting policies including management’s judgements and estimates under International Financial Reporting Standards (IFRS). New or revised EU endorsed accounting standards and interpretations are described, in addition to how these changes are expected to impact the financial performance and reporting of Genmab. Genmab describes the accounting policies in conjunction with each note with the aim to provide a more understandable description of each accounting area. iXBRL Reporting 1.1 – Nature of the Business and Accounting Policies Genmab A/S is a publicly traded, international biotechnology company that was founded in 1999 and specializes in the creation and development of differentiated antibody therapeutics for the treatment of cancer and other diseases. Genmab has four approved products commercialized by third-parties, one approved product that is jointly commercialized with a collaboration partner, a broad clinical and preclinical product pipeline and proprietary next-generation antibody technologies. ​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16, 2022. Except as outlined in note 1.2 , the financial statements have been prepared using the same accounting policies as 2020. ​ Please refer to the overview below to see in which note/section the detailed accounting policy is included. ​ ​ Section 2 – Results for the Year 3.5 Receivables 2.1 Revenue 3.6 Provisions 2.2 Information about Geographical Areas 3.8 Other Payables 2.3 Staff Costs Section 4 – Capital Structure, Financial Risk and Related Items 2.4 Corporate and Deferred Tax 4.3 Financial Assets and Liabilities 2.5 Result per Share 4.4 Marketable Securities Section 3 – Operating Assets and Liabilities 4.5 Financial Income and Expenses 3.1 Intangible Assets Section 5 – Other Disclosures 3.2 Property and Equipment 5.5 Contingent Assets, Contingent Liabilities and Subsequent Events 3.3 Leases ​ 3.4 Other Investments ​ ​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 making of the readers of the financial statements or not applicable. Consolidated Financial Statements The consolidated financial statements include Genmab A/S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 Research and development expenses primarily include salaries, benefits and other employee related costs of Genmab’s research and development staff, license costs, manufacturing costs, preclinical costs, clinical trials, contractors and outside service fees, amortization and impairment of licenses and rights related to intangible assets, and depreciation of property and equipment, to the extent that such costs are related to the Group’s research and development activities. Please see note 3.1 for a more detailed description on the treatment of Genmab’s research and development expenses. Selling, General and Administrative Expense Selling, general and administrative expenses relate to the management and administration of Genmab, including commercialization activities. This includes salaries, benefits and other headcount costs related to management and support functions including human resources, information technology and the finance departments. In addition, depreciation and impairment of property and equipment, to the extent such expenses are related to administrative functions are also included. Selling, general and administrative expenses are recognized in the income statement in the period to which they relate. Statements of Cash Flows The cash flow statement is presented using the indirect method with basis in the net profit before tax. Cash flows from operating activities are stated as the net profi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consist of purchases and sales of marketable securities and other investments, as well as purchases of intangible assets and property and equipment. Cash flows from financing activities relate to the issuance of shares, purchase of treasury shares, payments of withholding taxes on behalf of employees on net settled RSUs and payments of long-term loans including installments on lease liabilities. Cash and cash equivalents are comprised of cash, bank deposits, and marketable securities with a maturity of less than ninety days on the date of acquisition. The statements of cash flows cannot be derived solely from the financial statements. Treasury Shares The total amount paid to acquire treasury shares including directly attributable costs and the proceeds from the sale of treasury shares are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 making authority over the relevant activities and as such no joint control exists. Refer to note 2.1 for additional information related to revenue from these parties. Genmab’s other significant research collaborations and license agreements are with Janssen (DuoBody), CureVac, Immatics and Bolt.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 These agreements also provide Genmab with varying rights to develop, produce and market products together with its collaborative partners. Both parties in these arrangements are active participants and are exposed to significant risks and rewards dependent on the commercial success of the activities of the collaboration. In 2021, Genmab’s more significant collaboration agreements are with AbbVie (Epcoritamab), Seagen (Tisotumab vedotin) and BioNTech. In September 2021 Tisotumab vedotin was approved in the United States and is marketed under the trade name Tivdak. Seagen records product sales of Tivdak in the United States and Genmab shares 50% of the profits for this product. Genmab’s share of profits were immaterial in 2021. Refer to note 2.1 for additional information related to revenue from the AbbVie collaboration. Refer to note 5.8 for detailed information regarding Genmab’s Research Collaborations, License Agreements and Collaborative Agreements. 1.2 New Accounting Policies and Disclosures NEW ACCOUNTING POLICIES AND DISCLOSURES FOR 2021 Genmab has, with effect from January 1, 2021, implemented the following standards and amendments: ● Leases: Covid-19 Related Rent Concessions beyond 30 June 2021 – Amendments to IFRS 16 ● Interest Rate Benchmark Reform – Phase 2 – Amendments to IFRS 9, IAS 39, IFRS 7, IFRS 4 and IFRS 16 The implementation of the above amendments did not have any impact on amounts recognized in prior periods and is not expected to have a material impact in the current or future reporting periods. NEW ACCOUNTING POLICIES AND DISCLOSURES EFFECTIVE IN 2022 OR LATER The IASB has issued a number of new standards and updated some existing standards, the majority of which are effective for accounting periods beginning on January 1, 2022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 1.3 Management’s Judgements and Estimates under IFRS ​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useful lives of intangible assets. Accounting judgements are made in the process of applying accounting policies. These judgements are typically made based on the guidance and information available at the time of application. Examples would include management’s judgements utilized in determining revenue recogni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 Accounting Policy Key Accounting Estimates and Judgements Note Reference Estimation Risk Revenue Recognition Judgement in assessing the nature of combined performance obligations within contracts Estimation of partner net sales amounts in the calculation of royalties Judgement in assessing the probability of attainment of milestones Estimation of variable consideration Note 2.1 Moderate / High Share Based Compensation Judgement in selecting assumptions required for valuation of Warrant grants Note 2.3 Moderate Current and deferred income taxes Judgement and estimate regarding valuation of deferred income tax assets Estimation in developing the provision for any uncertain tax positions Note 2.4 Moderate Intangible assets Estimation of useful lives of intangible assets Judgement in determining impairment of an intangible asset Note 3.1 Low Capitalization of research and development costs Judgement involved in determining when a development project reached technological feasibility Note 3.1 Low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Other Disclosures - Contingent Assets and Contingent Liabilities (Details) kr in Millions</t>
        </is>
      </c>
      <c r="B1" s="2" t="inlineStr">
        <is>
          <t>12 Months Ended</t>
        </is>
      </c>
    </row>
    <row r="2">
      <c r="B2" s="2" t="inlineStr">
        <is>
          <t>Dec. 31, 2021DKK (kr)agreement</t>
        </is>
      </c>
      <c r="C2" s="2" t="inlineStr">
        <is>
          <t>Dec. 31, 2020DKK (kr)agreement</t>
        </is>
      </c>
      <c r="D2" s="2" t="inlineStr">
        <is>
          <t>Dec. 31, 2019DKK (kr)</t>
        </is>
      </c>
    </row>
    <row r="3">
      <c r="A3" s="4" t="inlineStr">
        <is>
          <t>Janssen</t>
        </is>
      </c>
    </row>
    <row r="4">
      <c r="A4" s="3" t="inlineStr">
        <is>
          <t>Derivative Financial Instruments</t>
        </is>
      </c>
    </row>
    <row r="5">
      <c r="A5" s="4" t="inlineStr">
        <is>
          <t>Reduction In Royalty Revenue</t>
        </is>
      </c>
      <c r="B5" s="5" t="n">
        <v>501</v>
      </c>
      <c r="C5" s="5" t="n">
        <v>421</v>
      </c>
      <c r="D5" s="5" t="n">
        <v>80</v>
      </c>
    </row>
    <row r="6">
      <c r="A6" s="4" t="inlineStr">
        <is>
          <t>Executive Management</t>
        </is>
      </c>
    </row>
    <row r="7">
      <c r="A7" s="3" t="inlineStr">
        <is>
          <t>Derivative Financial Instruments</t>
        </is>
      </c>
    </row>
    <row r="8">
      <c r="A8" s="4" t="inlineStr">
        <is>
          <t>Employee notice period</t>
        </is>
      </c>
      <c r="B8" s="4" t="inlineStr">
        <is>
          <t>1 year</t>
        </is>
      </c>
    </row>
    <row r="9">
      <c r="A9" s="4" t="inlineStr">
        <is>
          <t>Total impact on financial position on termination of services</t>
        </is>
      </c>
      <c r="B9" s="5" t="n">
        <v>145</v>
      </c>
      <c r="C9" s="6" t="n">
        <v>105</v>
      </c>
    </row>
    <row r="10">
      <c r="A10" s="4" t="inlineStr">
        <is>
          <t>Employees</t>
        </is>
      </c>
    </row>
    <row r="11">
      <c r="A11" s="3" t="inlineStr">
        <is>
          <t>Derivative Financial Instruments</t>
        </is>
      </c>
    </row>
    <row r="12">
      <c r="A12" s="4" t="inlineStr">
        <is>
          <t>Total impact on financial position on termination of services</t>
        </is>
      </c>
      <c r="B12" s="5" t="n">
        <v>55</v>
      </c>
      <c r="C12" s="5" t="n">
        <v>57</v>
      </c>
    </row>
    <row r="13">
      <c r="A13" s="4" t="inlineStr">
        <is>
          <t>Service agreements | agreement</t>
        </is>
      </c>
      <c r="B13" s="6" t="n">
        <v>17</v>
      </c>
      <c r="C13" s="6"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1" customWidth="1" min="3" max="3"/>
    <col width="22" customWidth="1" min="4" max="4"/>
    <col width="21" customWidth="1" min="5" max="5"/>
  </cols>
  <sheetData>
    <row r="1">
      <c r="A1" s="1" t="inlineStr">
        <is>
          <t>Other Disclosures - Commitments (Details) kr in Millions, $ in Millions</t>
        </is>
      </c>
      <c r="B1" s="2" t="inlineStr">
        <is>
          <t>12 Months Ended</t>
        </is>
      </c>
    </row>
    <row r="2">
      <c r="B2" s="2" t="inlineStr">
        <is>
          <t>Dec. 31, 2021DKK (kr)</t>
        </is>
      </c>
      <c r="C2" s="2" t="inlineStr">
        <is>
          <t>Dec. 31, 2021USD ($)</t>
        </is>
      </c>
      <c r="D2" s="2" t="inlineStr">
        <is>
          <t>Dec. 31, 2020DKK (kr)</t>
        </is>
      </c>
      <c r="E2" s="2" t="inlineStr">
        <is>
          <t>Dec. 31, 2020USD ($)</t>
        </is>
      </c>
    </row>
    <row r="3">
      <c r="A3" s="3" t="inlineStr">
        <is>
          <t>Commitments</t>
        </is>
      </c>
    </row>
    <row r="4">
      <c r="A4" s="4" t="inlineStr">
        <is>
          <t>Short term contractual obligations</t>
        </is>
      </c>
      <c r="B4" s="5" t="n">
        <v>1340</v>
      </c>
      <c r="D4" s="5" t="n">
        <v>1074</v>
      </c>
    </row>
    <row r="5">
      <c r="A5" s="4" t="inlineStr">
        <is>
          <t>Maximum due term of obligations</t>
        </is>
      </c>
      <c r="B5" s="4" t="inlineStr">
        <is>
          <t>2 years</t>
        </is>
      </c>
    </row>
    <row r="6">
      <c r="A6" s="4" t="inlineStr">
        <is>
          <t>Contingent commitments</t>
        </is>
      </c>
      <c r="B6" s="5" t="n">
        <v>19574</v>
      </c>
      <c r="C6" s="9" t="n">
        <v>2983</v>
      </c>
      <c r="D6" s="5" t="n">
        <v>14638</v>
      </c>
      <c r="E6" s="9" t="n">
        <v>2418</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Disclosures - Fees to Auditors (Details) - DKK (kr) kr in Millions</t>
        </is>
      </c>
      <c r="B1" s="2" t="inlineStr">
        <is>
          <t>12 Months Ended</t>
        </is>
      </c>
    </row>
    <row r="2">
      <c r="B2" s="2" t="inlineStr">
        <is>
          <t>Dec. 31, 2021</t>
        </is>
      </c>
      <c r="C2" s="2" t="inlineStr">
        <is>
          <t>Dec. 31, 2020</t>
        </is>
      </c>
      <c r="D2" s="2" t="inlineStr">
        <is>
          <t>Dec. 31, 2019</t>
        </is>
      </c>
    </row>
    <row r="3">
      <c r="A3" s="3" t="inlineStr">
        <is>
          <t>Fees to Auditors Appointed at the Annual General Meeting</t>
        </is>
      </c>
    </row>
    <row r="4">
      <c r="A4" s="4" t="inlineStr">
        <is>
          <t>Audit fees</t>
        </is>
      </c>
      <c r="B4" s="12" t="n">
        <v>5.8</v>
      </c>
      <c r="C4" s="12" t="n">
        <v>4.9</v>
      </c>
      <c r="D4" s="12" t="n">
        <v>1.9</v>
      </c>
    </row>
    <row r="5">
      <c r="A5" s="4" t="inlineStr">
        <is>
          <t>Audit-related fees</t>
        </is>
      </c>
      <c r="B5" s="8" t="n">
        <v>1.8</v>
      </c>
      <c r="C5" s="6" t="n">
        <v>1</v>
      </c>
      <c r="D5" s="8" t="n">
        <v>2.3</v>
      </c>
    </row>
    <row r="6">
      <c r="A6" s="4" t="inlineStr">
        <is>
          <t>Tax fees</t>
        </is>
      </c>
      <c r="C6" s="8" t="n">
        <v>0.3</v>
      </c>
      <c r="D6" s="8" t="n">
        <v>0.5</v>
      </c>
    </row>
    <row r="7">
      <c r="A7" s="4" t="inlineStr">
        <is>
          <t>All other fees</t>
        </is>
      </c>
      <c r="B7" s="8" t="n">
        <v>0.1</v>
      </c>
      <c r="D7" s="8" t="n">
        <v>2.4</v>
      </c>
    </row>
    <row r="8">
      <c r="A8" s="4" t="inlineStr">
        <is>
          <t>Total</t>
        </is>
      </c>
      <c r="B8" s="8" t="n">
        <v>7.7</v>
      </c>
      <c r="C8" s="8" t="n">
        <v>6.2</v>
      </c>
      <c r="D8" s="8" t="n">
        <v>7.1</v>
      </c>
    </row>
    <row r="9">
      <c r="A9" s="4" t="inlineStr">
        <is>
          <t>Fees for other services</t>
        </is>
      </c>
      <c r="B9" s="12" t="n">
        <v>1.9</v>
      </c>
      <c r="C9" s="12" t="n">
        <v>1.3</v>
      </c>
      <c r="D9" s="12" t="n">
        <v>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Adjustments to Cash Flows Statement (Details) - DKK (kr) kr in Millions</t>
        </is>
      </c>
      <c r="B1" s="2" t="inlineStr">
        <is>
          <t>12 Months Ended</t>
        </is>
      </c>
    </row>
    <row r="2">
      <c r="B2" s="2" t="inlineStr">
        <is>
          <t>Dec. 31, 2021</t>
        </is>
      </c>
      <c r="C2" s="2" t="inlineStr">
        <is>
          <t>Dec. 31, 2020</t>
        </is>
      </c>
      <c r="D2" s="2" t="inlineStr">
        <is>
          <t>Dec. 31, 2019</t>
        </is>
      </c>
    </row>
    <row r="3">
      <c r="A3" s="3" t="inlineStr">
        <is>
          <t>Adjustments to Cash Flow Statement</t>
        </is>
      </c>
    </row>
    <row r="4">
      <c r="A4" s="4" t="inlineStr">
        <is>
          <t>Depreciation, amortization and impairment</t>
        </is>
      </c>
      <c r="B4" s="5" t="n">
        <v>248</v>
      </c>
      <c r="C4" s="5" t="n">
        <v>259</v>
      </c>
      <c r="D4" s="5" t="n">
        <v>139</v>
      </c>
    </row>
    <row r="5">
      <c r="A5" s="4" t="inlineStr">
        <is>
          <t>Share-based compensation expenses</t>
        </is>
      </c>
      <c r="B5" s="6" t="n">
        <v>310</v>
      </c>
      <c r="C5" s="6" t="n">
        <v>200</v>
      </c>
      <c r="D5" s="6" t="n">
        <v>147</v>
      </c>
    </row>
    <row r="6">
      <c r="A6" s="4" t="inlineStr">
        <is>
          <t>Other</t>
        </is>
      </c>
      <c r="B6" s="6" t="n">
        <v>-32</v>
      </c>
      <c r="D6" s="6" t="n">
        <v>5</v>
      </c>
    </row>
    <row r="7">
      <c r="A7" s="4" t="inlineStr">
        <is>
          <t>Total adjustments for non-cash transactions</t>
        </is>
      </c>
      <c r="B7" s="6" t="n">
        <v>526</v>
      </c>
      <c r="C7" s="6" t="n">
        <v>459</v>
      </c>
      <c r="D7" s="6" t="n">
        <v>291</v>
      </c>
    </row>
    <row r="8">
      <c r="A8" s="4" t="inlineStr">
        <is>
          <t>Receivables</t>
        </is>
      </c>
      <c r="B8" s="6" t="n">
        <v>-1074</v>
      </c>
      <c r="C8" s="6" t="n">
        <v>306</v>
      </c>
      <c r="D8" s="6" t="n">
        <v>-1658</v>
      </c>
    </row>
    <row r="9">
      <c r="A9" s="4" t="inlineStr">
        <is>
          <t>Deferred income</t>
        </is>
      </c>
      <c r="C9" s="6" t="n">
        <v>513</v>
      </c>
    </row>
    <row r="10">
      <c r="A10" s="4" t="inlineStr">
        <is>
          <t>Other payables</t>
        </is>
      </c>
      <c r="B10" s="6" t="n">
        <v>304</v>
      </c>
      <c r="C10" s="6" t="n">
        <v>168</v>
      </c>
      <c r="D10" s="6" t="n">
        <v>440</v>
      </c>
    </row>
    <row r="11">
      <c r="A11" s="4" t="inlineStr">
        <is>
          <t>Total changes in working capital</t>
        </is>
      </c>
      <c r="B11" s="5" t="n">
        <v>-770</v>
      </c>
      <c r="C11" s="5" t="n">
        <v>987</v>
      </c>
      <c r="D11" s="5" t="n">
        <v>-12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7" customWidth="1" min="5" max="5"/>
    <col width="25" customWidth="1" min="6" max="6"/>
    <col width="18" customWidth="1" min="7" max="7"/>
    <col width="25" customWidth="1" min="8" max="8"/>
    <col width="31" customWidth="1" min="9" max="9"/>
    <col width="21" customWidth="1" min="10" max="10"/>
    <col width="14" customWidth="1" min="11" max="11"/>
    <col width="22" customWidth="1" min="12" max="12"/>
    <col width="21" customWidth="1" min="13" max="13"/>
    <col width="22" customWidth="1" min="14" max="14"/>
    <col width="21" customWidth="1" min="15" max="15"/>
    <col width="21" customWidth="1" min="16" max="16"/>
  </cols>
  <sheetData>
    <row r="1">
      <c r="A1" s="1" t="inlineStr">
        <is>
          <t>Other Disclosures - Collaborations and Technology Licenses (Details) € in Millions, kr in Millions, $ in Millions</t>
        </is>
      </c>
      <c r="B1" s="2" t="inlineStr">
        <is>
          <t>Jun. 10, 2020USD ($)item</t>
        </is>
      </c>
      <c r="C1" s="2" t="inlineStr">
        <is>
          <t>Oct. 31, 2020</t>
        </is>
      </c>
      <c r="D1" s="2" t="inlineStr">
        <is>
          <t>Jul. 31, 2020USD ($)</t>
        </is>
      </c>
      <c r="E1" s="2" t="inlineStr">
        <is>
          <t>Dec. 31, 2019USD ($)Option</t>
        </is>
      </c>
      <c r="F1" s="2" t="inlineStr">
        <is>
          <t>Jul. 31, 2018USD ($)item</t>
        </is>
      </c>
      <c r="G1" s="2" t="inlineStr">
        <is>
          <t>Dec. 31, 2017item</t>
        </is>
      </c>
      <c r="H1" s="2" t="inlineStr">
        <is>
          <t>Jun. 30, 2021USD ($)item</t>
        </is>
      </c>
      <c r="I1" s="2" t="inlineStr">
        <is>
          <t>Dec. 31, 2021USD ($)Optionitem</t>
        </is>
      </c>
      <c r="J1" s="2" t="inlineStr">
        <is>
          <t>Dec. 31, 2020USD ($)</t>
        </is>
      </c>
      <c r="K1" s="2" t="inlineStr">
        <is>
          <t>Dec. 31, 2012</t>
        </is>
      </c>
      <c r="L1" s="2" t="inlineStr">
        <is>
          <t>Dec. 31, 2021DKK (kr)</t>
        </is>
      </c>
      <c r="M1" s="2" t="inlineStr">
        <is>
          <t>Dec. 31, 2021USD ($)</t>
        </is>
      </c>
      <c r="N1" s="2" t="inlineStr">
        <is>
          <t>Dec. 31, 2020DKK (kr)</t>
        </is>
      </c>
      <c r="O1" s="2" t="inlineStr">
        <is>
          <t>Dec. 31, 2019EUR (€)</t>
        </is>
      </c>
      <c r="P1" s="2" t="inlineStr">
        <is>
          <t>Aug. 31, 2015USD ($)</t>
        </is>
      </c>
    </row>
    <row r="2">
      <c r="A2" s="3" t="inlineStr">
        <is>
          <t>Collaborations and Technology Licenses</t>
        </is>
      </c>
    </row>
    <row r="3">
      <c r="A3" s="4" t="inlineStr">
        <is>
          <t>Investments accounted for using equity method | kr</t>
        </is>
      </c>
      <c r="L3" s="5" t="n">
        <v>371</v>
      </c>
      <c r="N3" s="5" t="n">
        <v>1081</v>
      </c>
    </row>
    <row r="4">
      <c r="A4" s="4" t="inlineStr">
        <is>
          <t>Janssen</t>
        </is>
      </c>
    </row>
    <row r="5">
      <c r="A5" s="3" t="inlineStr">
        <is>
          <t>Collaborations and Technology Licenses</t>
        </is>
      </c>
    </row>
    <row r="6">
      <c r="A6" s="4" t="inlineStr">
        <is>
          <t>Royalty obligation expiration term after first sale of product</t>
        </is>
      </c>
      <c r="I6" s="4" t="inlineStr">
        <is>
          <t>13 years</t>
        </is>
      </c>
    </row>
    <row r="7">
      <c r="A7" s="4" t="inlineStr">
        <is>
          <t>Milestone payments receivable</t>
        </is>
      </c>
      <c r="M7" s="9" t="n">
        <v>191</v>
      </c>
    </row>
    <row r="8">
      <c r="A8" s="4" t="inlineStr">
        <is>
          <t>Upfront payment</t>
        </is>
      </c>
      <c r="I8" s="13" t="n">
        <v>3.5</v>
      </c>
    </row>
    <row r="9">
      <c r="A9" s="4" t="inlineStr">
        <is>
          <t>Number of additional programs | item</t>
        </is>
      </c>
      <c r="I9" s="6" t="n">
        <v>10</v>
      </c>
    </row>
    <row r="10">
      <c r="A10" s="4" t="inlineStr">
        <is>
          <t>Initial payments received</t>
        </is>
      </c>
      <c r="I10" s="9" t="n">
        <v>2</v>
      </c>
    </row>
    <row r="11">
      <c r="A11" s="4" t="inlineStr">
        <is>
          <t>Number of license exercised | item</t>
        </is>
      </c>
      <c r="I11" s="6" t="n">
        <v>14</v>
      </c>
    </row>
    <row r="12">
      <c r="A12" s="4" t="inlineStr">
        <is>
          <t>Number of license options remaining to be exercised | Option</t>
        </is>
      </c>
      <c r="I12" s="6" t="n">
        <v>0</v>
      </c>
    </row>
    <row r="13">
      <c r="A13" s="4" t="inlineStr">
        <is>
          <t>Novartis (Arzaerra/Ofatumumab)</t>
        </is>
      </c>
    </row>
    <row r="14">
      <c r="A14" s="3" t="inlineStr">
        <is>
          <t>Collaborations and Technology Licenses</t>
        </is>
      </c>
    </row>
    <row r="15">
      <c r="A15" s="4" t="inlineStr">
        <is>
          <t>Royalty percentage for non-cancer treatment</t>
        </is>
      </c>
      <c r="I15" s="4" t="inlineStr">
        <is>
          <t>10.00%</t>
        </is>
      </c>
    </row>
    <row r="16">
      <c r="A16" s="4" t="inlineStr">
        <is>
          <t>Lump sum payment received</t>
        </is>
      </c>
      <c r="J16" s="9" t="n">
        <v>30</v>
      </c>
    </row>
    <row r="17">
      <c r="A17" s="4" t="inlineStr">
        <is>
          <t>Seagen</t>
        </is>
      </c>
    </row>
    <row r="18">
      <c r="A18" s="3" t="inlineStr">
        <is>
          <t>Collaborations and Technology Licenses</t>
        </is>
      </c>
    </row>
    <row r="19">
      <c r="A19" s="4" t="inlineStr">
        <is>
          <t>Cost and profit sharing ratio</t>
        </is>
      </c>
      <c r="C19" s="6" t="n">
        <v>50</v>
      </c>
    </row>
    <row r="20">
      <c r="A20" s="4" t="inlineStr">
        <is>
          <t>AbbVie</t>
        </is>
      </c>
    </row>
    <row r="21">
      <c r="A21" s="3" t="inlineStr">
        <is>
          <t>Collaborations and Technology Licenses</t>
        </is>
      </c>
    </row>
    <row r="22">
      <c r="A22" s="4" t="inlineStr">
        <is>
          <t>Number of additional candidates selected | item</t>
        </is>
      </c>
      <c r="B22" s="6" t="n">
        <v>4</v>
      </c>
    </row>
    <row r="23">
      <c r="A23" s="4" t="inlineStr">
        <is>
          <t>Upfront payment</t>
        </is>
      </c>
      <c r="B23" s="9" t="n">
        <v>750</v>
      </c>
      <c r="D23" s="9" t="n">
        <v>750</v>
      </c>
    </row>
    <row r="24">
      <c r="A24" s="4" t="inlineStr">
        <is>
          <t>Ratio of share of profits before income taxes</t>
        </is>
      </c>
      <c r="B24" s="6" t="n">
        <v>50</v>
      </c>
    </row>
    <row r="25">
      <c r="A25" s="4" t="inlineStr">
        <is>
          <t>Number of performance obligations | item</t>
        </is>
      </c>
      <c r="B25" s="6" t="n">
        <v>4</v>
      </c>
    </row>
    <row r="26">
      <c r="A26" s="4" t="inlineStr">
        <is>
          <t>Number of delivery license programs | item</t>
        </is>
      </c>
      <c r="B26" s="6" t="n">
        <v>3</v>
      </c>
    </row>
    <row r="27">
      <c r="A27" s="4" t="inlineStr">
        <is>
          <t>Percentage of discover research and development cost responsible by the entity</t>
        </is>
      </c>
      <c r="B27" s="4" t="inlineStr">
        <is>
          <t>100.00%</t>
        </is>
      </c>
    </row>
    <row r="28">
      <c r="A28" s="4" t="inlineStr">
        <is>
          <t>BioNTech</t>
        </is>
      </c>
    </row>
    <row r="29">
      <c r="A29" s="3" t="inlineStr">
        <is>
          <t>Collaborations and Technology Licenses</t>
        </is>
      </c>
    </row>
    <row r="30">
      <c r="A30" s="4" t="inlineStr">
        <is>
          <t>Number of additional candidates selected | item</t>
        </is>
      </c>
      <c r="I30" s="6" t="n">
        <v>2</v>
      </c>
    </row>
    <row r="31">
      <c r="A31" s="4" t="inlineStr">
        <is>
          <t>Upfront fee paid</t>
        </is>
      </c>
      <c r="I31" s="9" t="n">
        <v>10</v>
      </c>
    </row>
    <row r="32">
      <c r="A32" s="4" t="inlineStr">
        <is>
          <t>Novo Nordisk A/S</t>
        </is>
      </c>
    </row>
    <row r="33">
      <c r="A33" s="3" t="inlineStr">
        <is>
          <t>Collaborations and Technology Licenses</t>
        </is>
      </c>
    </row>
    <row r="34">
      <c r="A34" s="4" t="inlineStr">
        <is>
          <t>Number of potential target pair combinations | item</t>
        </is>
      </c>
      <c r="G34" s="6" t="n">
        <v>5</v>
      </c>
    </row>
    <row r="35">
      <c r="A35" s="4" t="inlineStr">
        <is>
          <t>Options to obtain commercial licenses | item</t>
        </is>
      </c>
      <c r="G35" s="6" t="n">
        <v>3</v>
      </c>
    </row>
    <row r="36">
      <c r="A36" s="4" t="inlineStr">
        <is>
          <t>CureVac</t>
        </is>
      </c>
    </row>
    <row r="37">
      <c r="A37" s="3" t="inlineStr">
        <is>
          <t>Collaborations and Technology Licenses</t>
        </is>
      </c>
    </row>
    <row r="38">
      <c r="A38" s="4" t="inlineStr">
        <is>
          <t>Upfront fee payable</t>
        </is>
      </c>
      <c r="E38" s="9" t="n">
        <v>10</v>
      </c>
    </row>
    <row r="39">
      <c r="A39" s="4" t="inlineStr">
        <is>
          <t>Collaborative arrangement, Development, Regulatory and commercial milestone payment</t>
        </is>
      </c>
      <c r="E39" s="9" t="n">
        <v>280</v>
      </c>
    </row>
    <row r="40">
      <c r="A40" s="4" t="inlineStr">
        <is>
          <t>Options to obtain commercial licenses | Option</t>
        </is>
      </c>
      <c r="E40" s="6" t="n">
        <v>3</v>
      </c>
    </row>
    <row r="41">
      <c r="A41" s="4" t="inlineStr">
        <is>
          <t>Option exercisable period</t>
        </is>
      </c>
      <c r="E41" s="4" t="inlineStr">
        <is>
          <t>5 years</t>
        </is>
      </c>
    </row>
    <row r="42">
      <c r="A42" s="4" t="inlineStr">
        <is>
          <t>Investments accounted for using equity method</t>
        </is>
      </c>
      <c r="L42" s="6" t="n">
        <v>318</v>
      </c>
      <c r="N42" s="5" t="n">
        <v>1067</v>
      </c>
      <c r="O42" s="11" t="n">
        <v>20</v>
      </c>
    </row>
    <row r="43">
      <c r="A43" s="4" t="inlineStr">
        <is>
          <t>Percentage of investment in common shares</t>
        </is>
      </c>
      <c r="I43" s="4" t="inlineStr">
        <is>
          <t>35.00%</t>
        </is>
      </c>
    </row>
    <row r="44">
      <c r="A44" s="4" t="inlineStr">
        <is>
          <t>Bolt</t>
        </is>
      </c>
    </row>
    <row r="45">
      <c r="A45" s="3" t="inlineStr">
        <is>
          <t>Collaborations and Technology Licenses</t>
        </is>
      </c>
    </row>
    <row r="46">
      <c r="A46" s="4" t="inlineStr">
        <is>
          <t>Investments accounted for using equity method</t>
        </is>
      </c>
      <c r="H46" s="9" t="n">
        <v>15</v>
      </c>
      <c r="L46" s="5" t="n">
        <v>26</v>
      </c>
    </row>
    <row r="47">
      <c r="A47" s="4" t="inlineStr">
        <is>
          <t>Upfront fee paid</t>
        </is>
      </c>
      <c r="H47" s="9" t="n">
        <v>10</v>
      </c>
    </row>
    <row r="48">
      <c r="A48" s="4" t="inlineStr">
        <is>
          <t>Threshold number of clinical candidates evaluated for development | item</t>
        </is>
      </c>
      <c r="H48" s="6" t="n">
        <v>3</v>
      </c>
    </row>
    <row r="49">
      <c r="A49" s="4" t="inlineStr">
        <is>
          <t>Co-developed development cost split ratio</t>
        </is>
      </c>
      <c r="H49" s="6" t="n">
        <v>50</v>
      </c>
    </row>
    <row r="50">
      <c r="A50" s="4" t="inlineStr">
        <is>
          <t>Milestone payments receivable</t>
        </is>
      </c>
      <c r="H50" s="9" t="n">
        <v>285</v>
      </c>
    </row>
    <row r="51">
      <c r="A51" s="4" t="inlineStr">
        <is>
          <t>Immatics</t>
        </is>
      </c>
    </row>
    <row r="52">
      <c r="A52" s="3" t="inlineStr">
        <is>
          <t>Collaborations and Technology Licenses</t>
        </is>
      </c>
    </row>
    <row r="53">
      <c r="A53" s="4" t="inlineStr">
        <is>
          <t>Development regulatory and commercial milestone payments to be made</t>
        </is>
      </c>
      <c r="F53" s="9" t="n">
        <v>550</v>
      </c>
    </row>
    <row r="54">
      <c r="A54" s="4" t="inlineStr">
        <is>
          <t>Number of proprietary targets of license | item</t>
        </is>
      </c>
      <c r="F54" s="6" t="n">
        <v>3</v>
      </c>
    </row>
    <row r="55">
      <c r="A55" s="4" t="inlineStr">
        <is>
          <t>Number of additional proprietary targets of license | item</t>
        </is>
      </c>
      <c r="F55" s="6" t="n">
        <v>2</v>
      </c>
    </row>
    <row r="56">
      <c r="A56" s="4" t="inlineStr">
        <is>
          <t>Upfront fee paid</t>
        </is>
      </c>
      <c r="F56" s="9" t="n">
        <v>54</v>
      </c>
    </row>
    <row r="57">
      <c r="A57" s="4" t="inlineStr">
        <is>
          <t>Bottom of range [member] | Janssen</t>
        </is>
      </c>
    </row>
    <row r="58">
      <c r="A58" s="3" t="inlineStr">
        <is>
          <t>Collaborations and Technology Licenses</t>
        </is>
      </c>
    </row>
    <row r="59">
      <c r="A59" s="4" t="inlineStr">
        <is>
          <t>Tiered royalty percentage</t>
        </is>
      </c>
      <c r="K59" s="4" t="inlineStr">
        <is>
          <t>12.00%</t>
        </is>
      </c>
    </row>
    <row r="60">
      <c r="A60" s="4" t="inlineStr">
        <is>
          <t>Bottom of range [member] | CureVac</t>
        </is>
      </c>
    </row>
    <row r="61">
      <c r="A61" s="3" t="inlineStr">
        <is>
          <t>Collaborations and Technology Licenses</t>
        </is>
      </c>
    </row>
    <row r="62">
      <c r="A62" s="4" t="inlineStr">
        <is>
          <t>Collaborative arrangement, Development, Regulatory and commercial milestone payment</t>
        </is>
      </c>
      <c r="E62" s="9" t="n">
        <v>275</v>
      </c>
    </row>
    <row r="63">
      <c r="A63" s="4" t="inlineStr">
        <is>
          <t>Top of range [member] | Janssen</t>
        </is>
      </c>
    </row>
    <row r="64">
      <c r="A64" s="3" t="inlineStr">
        <is>
          <t>Collaborations and Technology Licenses</t>
        </is>
      </c>
    </row>
    <row r="65">
      <c r="A65" s="4" t="inlineStr">
        <is>
          <t>Tiered royalty percentage</t>
        </is>
      </c>
      <c r="K65" s="4" t="inlineStr">
        <is>
          <t>20.00%</t>
        </is>
      </c>
    </row>
    <row r="66">
      <c r="A66" s="4" t="inlineStr">
        <is>
          <t>Milestone payments receivable</t>
        </is>
      </c>
      <c r="M66" s="9" t="n">
        <v>175</v>
      </c>
    </row>
    <row r="67">
      <c r="A67" s="4" t="inlineStr">
        <is>
          <t>Top of range [member] | Novo Nordisk A/S</t>
        </is>
      </c>
    </row>
    <row r="68">
      <c r="A68" s="3" t="inlineStr">
        <is>
          <t>Collaborations and Technology Licenses</t>
        </is>
      </c>
    </row>
    <row r="69">
      <c r="A69" s="4" t="inlineStr">
        <is>
          <t>Collaborative arrangement, Development, Regulatory and commercial milestone payment</t>
        </is>
      </c>
      <c r="P69" s="9" t="n">
        <v>250</v>
      </c>
    </row>
    <row r="70">
      <c r="A70" s="4" t="inlineStr">
        <is>
          <t>Top of range [member] | CureVac</t>
        </is>
      </c>
    </row>
    <row r="71">
      <c r="A71" s="3" t="inlineStr">
        <is>
          <t>Collaborations and Technology Licenses</t>
        </is>
      </c>
    </row>
    <row r="72">
      <c r="A72" s="4" t="inlineStr">
        <is>
          <t>Collaborative arrangement, Development, Regulatory and commercial milestone payment</t>
        </is>
      </c>
      <c r="E72" s="9" t="n">
        <v>368</v>
      </c>
    </row>
    <row r="73">
      <c r="A73" s="4" t="inlineStr">
        <is>
          <t>Development Regulatory and Sales Milestone | Top of range [member] | AbbVie</t>
        </is>
      </c>
    </row>
    <row r="74">
      <c r="A74" s="3" t="inlineStr">
        <is>
          <t>Collaborations and Technology Licenses</t>
        </is>
      </c>
    </row>
    <row r="75">
      <c r="A75" s="4" t="inlineStr">
        <is>
          <t>Receivables</t>
        </is>
      </c>
      <c r="B75" s="9" t="n">
        <v>3150</v>
      </c>
    </row>
    <row r="76">
      <c r="A76" s="4" t="inlineStr">
        <is>
          <t>Countries Outside United States and Japan | Bottom of range [member] | AbbVie</t>
        </is>
      </c>
    </row>
    <row r="77">
      <c r="A77" s="3" t="inlineStr">
        <is>
          <t>Collaborations and Technology Licenses</t>
        </is>
      </c>
    </row>
    <row r="78">
      <c r="A78" s="4" t="inlineStr">
        <is>
          <t>Royalty percent on sales</t>
        </is>
      </c>
      <c r="B78" s="4" t="inlineStr">
        <is>
          <t>22.00%</t>
        </is>
      </c>
    </row>
    <row r="79">
      <c r="A79" s="4" t="inlineStr">
        <is>
          <t>Countries Outside United States and Japan | Top of range [member] | AbbVie</t>
        </is>
      </c>
    </row>
    <row r="80">
      <c r="A80" s="3" t="inlineStr">
        <is>
          <t>Collaborations and Technology Licenses</t>
        </is>
      </c>
    </row>
    <row r="81">
      <c r="A81" s="4" t="inlineStr">
        <is>
          <t>Royalty percent on sales</t>
        </is>
      </c>
      <c r="B81" s="4" t="inlineStr">
        <is>
          <t>26.00%</t>
        </is>
      </c>
    </row>
    <row r="82">
      <c r="A82" s="4" t="inlineStr">
        <is>
          <t>Clinical Development and Commercial Success Across all Three Programs | Development Regulatory and Sales Milestone | AbbVie</t>
        </is>
      </c>
    </row>
    <row r="83">
      <c r="A83" s="3" t="inlineStr">
        <is>
          <t>Collaborations and Technology Licenses</t>
        </is>
      </c>
    </row>
    <row r="84">
      <c r="A84" s="4" t="inlineStr">
        <is>
          <t>Receivables</t>
        </is>
      </c>
      <c r="B84" s="9" t="n">
        <v>1150</v>
      </c>
    </row>
    <row r="85">
      <c r="A85" s="4" t="inlineStr">
        <is>
          <t>Success of all Four Next Generation Antibody Product Candidates Developed | Development Regulatory and Sales Milestone | AbbVie</t>
        </is>
      </c>
    </row>
    <row r="86">
      <c r="A86" s="3" t="inlineStr">
        <is>
          <t>Collaborations and Technology Licenses</t>
        </is>
      </c>
    </row>
    <row r="87">
      <c r="A87" s="4" t="inlineStr">
        <is>
          <t>Receivables</t>
        </is>
      </c>
      <c r="B87" s="9"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ults for the Year1</t>
        </is>
      </c>
      <c r="B1" s="2" t="inlineStr">
        <is>
          <t>12 Months Ended</t>
        </is>
      </c>
    </row>
    <row r="2">
      <c r="B2" s="2" t="inlineStr">
        <is>
          <t>Dec. 31, 2021</t>
        </is>
      </c>
    </row>
    <row r="3">
      <c r="A3" s="3" t="inlineStr">
        <is>
          <t>Results for the Year</t>
        </is>
      </c>
    </row>
    <row r="4">
      <c r="A4" s="4" t="inlineStr">
        <is>
          <t>Results for the Year</t>
        </is>
      </c>
      <c r="B4" s="4" t="inlineStr">
        <is>
          <t>Section 2 Results for the Year This section includes disclosures related to revenue, information about geographical areas, staff costs, corporate and deferred tax and profit per share. A detailed description of the results for the year is provided in the Financial Review section in the Management’s Review. 2.1 Revenue ​ ​ ​ ​ ​ ​ ​ ​ ​ (DKK million) ​ ​ 2021 ​ 2020 ​ 2019 ​ ​ ​ ​ ​ ​ ​ ​ Revenue by type: ​ ​ ​ ​ ​ ​ ​ Royalties ​ ​ 6,977 ​ 4,741 ​ 3,155 Reimbursement revenue ​ ​ 531 ​ 431 ​ 342 Milestone revenue ​ ​ 954 ​ 351 ​ 1,869 License revenue ​ ​ - ​ 4,588 ​ - Collaboration revenue ​ ​ 20 ​ - ​ - ​ ​ ​ ​ ​ ​ ​ ​ Total ​ ​ 8,482 ​ 10,111 ​ 5,366 ​ ​ ​ ​ ​ ​ ​ ​ Revenue by collaboration partner: ​ ​ ​ ​ ​ ​ ​ Janssen ​ ​ 6,847 ​ 4,693 ​ 4,983 AbbVie ​ ​ 245 ​ 4,398 ​ - Roche ​ ​ 603 ​ 305 ​ 7 BioNTech ​ ​ 416 ​ 230 ​ 115 Novartis ​ ​ 236 ​ 212 ​ 23 Seagen ​ ​ 135 ​ 201 ​ 226 Other collaboration partners ​ ​ - ​ 72 ​ 12 ​ ​ ​ ​ ​ ​ ​ ​ Total ​ ​ 8,482 ​ 10,111 ​ 5,366 ​ Revenue may vary from period to period as revenue comprises royalties, reimbursement revenue of certain research and development costs or revenue from net profit arrangements under Genmab’s collaboration agreements, milestone revenue and license revenue. Refer to page 57 of the Financial Review for details of royalties by product. ​ Accounting Policies Genmab recognizes revenue when its customer obtains control of promised goods or services, in an amount that reflects the consideration that the entity expects to receive in exchange for those goods or services. To determine revenue recognition for arrangements that Genmab determines are within the scope of IFRS 15, Genmab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Genmab only applies the five-step model to contracts when it is probable that the Company will collect the consideration it is entitled to in exchange for the goods or services it transfers to the customer. At contract inception, once the contract is determined to be within the scope of IFRS 15, Genmab assesses the goods and services promised within each contract and identifies as a performance obligation each goods or service that is distinct. Revenue is recognized in the amount of the transaction price that is allocated to the respective performance obligation when (or as) the performance obligation is satisfied. Royalties: Reimbursement Revenue for R&amp;D Services: Milestone Revenue: License Revenue for Intellectual Property: Collaboration Revenue: When Genmab is determined to be the principal in sales to end customers, all product sales are included in net product sales in the income statement. As of December 31, 2021, Genmab has not recorded any net product sales. When Genmab’s collaboration partner is determined to be the principal in sales to end customers, Genmab’s share of net profits is included in collaboration revenue. AbbVie Collaboration Agreement On June 10, 2020, Genmab entered into a broad collaboration agreement to jointly develop and commercialize epcoritamab (DuoBody-CD3xCD20), DuoHexaBody-CD37 and DuoBody-CD3x5T4 and a discovery research collaboration for future differentiated antibody therapeutics for cancer. Under the terms of the agreement, Genmab received a USD 750 million upfront payment in July 2020. Within this AbbVie Agreement, Genmab identified four performance obligations: (1) delivery of license for epcoritamab, (2) delivery of license for DuoHexaBody-CD37, (3) delivery of license for DuoBody-CD3x5T4, (4) co-development costs related to the product concepts that will be under a separate research collaboration agreement. The total transaction price under the agreement was determined to be the USD 750 million (DKK 4,911 million) upfront payment as the future potential milestone amounts were not deemed to be highly probable as they are contingent upon success in future clinical trials and regulatory approvals which are not within Genmab’s control and were uncertain at the inception of the agreement. Milestones will be recognized when their achievement is deemed to be highly probable and a significant revenue reversal would not occur. Upon commercialization of products, if any, under this agreement, royalties and net sales-based milestones will be recognized when the related sales occur. The total transaction price of USD 750 million (DKK 4,911 million) was allocated to the four performance obligations based on the best estimate of relative stand-alone selling prices. For the license grants, Genmab based the stand-alone selling price on a discounted cash flow approach and considered several factors including, but not limited to, discount rate, development timeline, regulatory risks, estimated market demand and future revenue potential. For co-development activities related to the product concepts, a cost-plus margin approach was utilized. The allocation of the transaction price to the performance obligations is summarized below: • Delivery of licenses for the three programs: USD 672 million (DKK 4,398 million) • Co-development activities for the product concepts: USD 78 million (DKK 513 million) The performance obligations related to the delivery of licenses were completed at a point in time (June 2020) and Genmab recognized USD 672 million (DKK 4,398 million) as license fee revenue in June 2020. After delivery of the licenses, Genmab shares further development and commercial costs equally with AbbVie. AbbVie is not assessed as a customer but as a collaboration partner, and as such this part of the collaboration is not in scope of IFRS 15. The remaining transaction price of USD 78 million (DKK 513 million) related to the co-development activities for the product concepts was recorded as Deferred revenue and is expected to be recognized as revenue as activities are performed, which is estimated to be over a seven-year period. This seven-year period approximates an average development life cycle for these types of projects. Revenue will be recognized for the co-development activities based on a measure of Genmab’s efforts toward satisfying the performance obligation relative to the total expected efforts or inputs to satisfy the performance obligation. No revenue has been recognized in 2021 or 2020. In future reporting periods, Genmab will reevaluate the estimates related to its efforts toward satisfying the performance obligation and may record a change in estimate if deemed necessary. Genmab engaged third-party valuation specialists to assist with the allocation of the transaction price. In formulating the allocation of the transaction price various valuation techniques were utilized, including a discounted cash flow approach and a cost-plus margin approach. The utilization of the discounted cash flow approach considered several factors including, but not limited to, discount rate, development timeline, regulatory risks, estimated market demand and future revenue potential. The utilization of the cost-plus margin approach considered several factors, including but not limited to, discount rate, estimated development costs and profit margin. Refer to note 5.5 for detailed information regarding Genmab’s legal matter of the Janssen Binding Arbitration. Refer to note 5.8 for detailed information regarding Genmab’s significant Research Collaborations, License Agreements and Collaborative Agreements. MANAGEMENT’S JUDGeMENTS AND ESTIMATES – revenue recognition Evaluating the criteria for revenue recognition under license and collaboration agreements requires management’s judgement to assess and determine the following: ● The nature of performance obligations and whether they are distinct or should be combined with other performance obligations to determine whether the performance obligations are satisfied over time or at a point in time. ● An assessment of whether the achievement of milestone payments is highly probable. ● The stand-alone selling price of each performance obligation identified in the contract using key assumptions which may include forecasted revenues, development timelines, reimbursement rates for personnel costs, discount rates and probabilities of technical and regulatory success. ● The estimate of the amount of variable consideration expected to be received upon the finalization of the Janssen arbitration. ​ 2.2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marketed products, product candidates or geographical markets and no segment information is currently prepared for internal reporting. Accordingly, it has been concluded that it is not relevant to include segment disclosures in the financial statements as Genmab’s business activities are not organized on the basis of differences in related product and geographical areas. ​ ​ ​ ​ ​ ​ ​ ​ ​ ​ ​ ​ ​ ​ ​ ​ Revenue ​ Non-current assets ​ Revenue ​ Non-current assets ​ Revenue ​ Non-current assets ​ ​ ​ ​ ​ ​ ​ ​ ​ ​ ​ ​ ​ (DKK million) ​ 2021 ​ 2020 ​ 2019 ​ ​ ​ ​ ​ ​ ​ ​ ​ ​ ​ ​ ​ ​ ​ ​ ​ ​ ​ ​ ​ ​ ​ ​ ​ ​ Denmark ​ 8,482 ​ 269 ​ 10,111 ​ 344 ​ 5,366 ​ 475 Netherlands ​ - ​ 422 ​ - ​ 380 ​ - ​ 336 United States ​ - ​ 470 ​ - ​ 370 ​ - ​ 84 Japan ​ - ​ 95 ​ - ​ - ​ - ​ - ​ ​ ​ ​ ​ ​ ​ ​ ​ ​ ​ ​ ​ Total ​ 8,482 ​ 1,256 ​ 10,111 ​ 1,094 ​ 5,366 ​ 895 ​ ACCOUNTING POLICIES Geographical information is presented for Genmab’s revenue and non-current assets. Revenue is attributed to countries on the basis of the location of the legal entity holding the contract with the counterparty and operations. Non-current assets comprise intangible assets, property and equipment, right-of-use assets and receivables. 2.3 – Staff Costs ​ ​ ​ ​ ​ ​ ​ ​ ​ ​ ​ ​ ​ ​ ​ ​ ​ 2021 ​ 2020 ​ 2019 (DKK million) ​ ​ ​ ​ ​ ​ ​ ​ ​ ​ ​ ​ ​ Wages and salaries ​ 1,174 ​ 694 ​ 489 Share-based compensation ​ 310 ​ 200 ​ 147 Defined contribution plans ​ 80 ​ 51 ​ 39 Other social security costs ​ 155 ​ 108 ​ 72 Government grants ​ (122) ​ (119) ​ (96) ​ ​ ​ ​ ​ ​ ​ Total ​ 1,597 ​ 934 ​ 651 ​ ​ ​ ​ ​ ​ ​ Staff costs are included in the income statement as follows: ​ ​ ​ ​ ​ ​ Research and development expenses ​ 1,190 ​ 803 ​ 572 Selling, general and administrative expenses ​ 529 ​ 250 ​ 175 Government grants related to research and development expenses ​ (122) ​ (119) ​ (96) ​ ​ ​ ​ ​ ​ ​ Total ​ 1,597 ​ 934 ​ 651 ​ ​ ​ ​ ​ ​ ​ Average number of FTE ​ 1,022 ​ 656 ​ 471 Number of FTE at year-end ​ 1,212 ​ 781 ​ 548 ​ ​ Please refer to note 5.1 for additional information regarding the remuneration of the Board of Directors and Executive Management. Government grants, which are a reduction of payroll taxes in the Netherlands, amounted to DKK 122 million in 2021, DKK 119 million in 2020 and DKK 96 million in 2019. These amounts are an offset to wages and salaries and research and development costs in the income statement. The increase in the respective periods was primarily due to increased research activities in the Netherlands. ACCOUNTING POLICIES SHARE-BASED COMPENSATION EXPENSES Genmab A/S has established an RSU program as an incentive for Genmab’s employees, members of the Executive Management, and members of the Board of Directors. Additionally, Genmab A/S has established a warrant program as an incentive for all the Genmab Group’s employees, and members of the Executive Management. Genmab applies IFRS 2, according to which the fair value of the warrants and RSUs at grant date is recognized as an expense in the income statement over the vesting period. Such compensation expenses represent calculated values of warrants and RSUs granted and do not represent actual cash expenditures. A corresponding amount is recognized in shareholders’ equity as both the warrant and RSU programs are designated as equity-settled share-based payment transactions. GOVERNMENT GRANT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income statement. MANAGEMENT’S JUDGeMENTS AND ESTIMATES SHARE-BASED COMPENSATION EXPENSES In accordance with IFRS 2, the fair value of the warrants and RSUs at grant date is recognized as an expense in the income statement over the vesting period, the period of delivery of work. Subsequently, the fair value is not remeasured. The fair value of each warrant granted during the year is calculated using the Black-Scholes pricing model. This pricing model requires the input of subjective assumptions such as: The expected stock price volatility, The risk-free interest rate, The expected life of warrants, ​ These assumptions can vary over time and can change the fair value of future warrants granted. Valuation Assumptions for Warrants Granted in 2021, 2020 and 2019 The fair value of each warrant granted during the year is calculated using the Black-Scholes pricing model with the following assumptions: ​ ​ ​ ​ ​ Weighted average 2021 2020 2019 Fair value per warrant on grant date 701.82 631.51 425.80 Share price 2,282.35 2,009.79 1,483.58 Exercise price 2,282.35 2,009.79 1,483.58 Expected dividend yield 0% 0% 0% Expected stock price volatility 36.6% 37.0% 34.2% Risk-free interest rate -0.54% -0.58% -0.56% Expected life of warrants 5 years 5 years 5 years ​ Based on a weighted average fair value per warrant of DKK 701.82 in 2021, DKK 631.51 in 2020 and DKK 425.80 in 2019, the total fair value of warrants granted amounted to DKK 124 million, DKK 75 million and DKK 131 million on the grant date in 2021, 2020 and 2019, respectively. The fair value of each RSU granted during the year is equal to the closing market price on the date of grant of one Genmab A/S share. Based on a weighted average fair value per RSU of DKK 2,236.44 in 2021, DKK 1,927.83 in 2020 and DKK 1,511.70 in 2019, the total fair value of RSUs granted amounted to DKK 416 million, DKK 90 million and DKK 176 million on the grant date in 2021, 2020 and 2019, respectively. 2.4 – Corporate and Deferred Tax TAXATION – INCOME STATEMENT &amp; SHAREHOLDERS’ EQUITY ​ ​ ​ ​ ​ ​ ​ ​ ​ ​ ​ ​ ​ ​ ​ ​ ​ 2021 ​ 2020 ​ 2019 (DKK million) ​ ​ ​ ​ ​ ​ ​ ​ ​ ​ ​ ​ ​ ​ ​ ​ ​ ​ ​ ​ Current tax on profit ​ 968 ​ 1,191 ​ 444 Adjustment to deferred tax ​ (371) ​ (112) ​ 294 Adjustment to valuation allowance ​ 378 ​ 67 ​ (45) ​ ​ ​ ​ ​ ​ ​ Total tax for the period in the income statement ​ 975 ​ 1,146 ​ 693 ​ ​ ​ ​ ​ ​ ​ ​ ​ ​ ​ ​ ​ ​ ​ ​ 2021 ​ 2020 ​ 2019 (DKK million) ​ ​ ​ ​ ​ ​ ​ ​ ​ ​ ​ ​ ​ Net profit before tax ​ 3,983 ​ 5,904 ​ 2,859 ​ ​ ​ ​ ​ ​ ​ Tax at the Danish corporation tax rate of 22% for all periods ​ 876 ​ 1,299 ​ 629 ​ ​ ​ ​ ​ ​ ​ Tax effect of: ​ ​ ​ ​ ​ ​ Adjustment to valuation allowance ​ 137 ​ 67 ​ - Recognition of previously unrecognized tax losses and deductible temporary differences ​ 119 ​ (222) ​ (19) Non-deductible expenses/non-taxable income and other permanent differences, net ​ (147) ​ (5) ​ 75 All other ​ (10) ​ 7 ​ 8 ​ ​ ​ ​ ​ ​ ​ Total tax effect ​ 99 ​ (153) ​ 64 ​ ​ ​ ​ ​ ​ ​ Total tax for the period in the income statement ​ 975 ​ 1,146 ​ 693 ​ ​ ​ ​ ​ ​ ​ Total tax for the period in shareholders' equity ​ (31) ​ (44) ​ (24) ​ ​ ​ ​ ​ ​ ​ Effective Tax Rate ​ 24.5% ​ 19.4% ​ 24.2% ​ ​ ​ ​ ​ ​ ​ ​ ​ ​ ​ ​ ​ ​ ​ Corporate tax consists of current tax and the adjustment of deferred taxes during the year. The corporate tax expense was DKK 975 million in 2021, DKK 1,146 million in 2020 and DKK 693 million in 2019. In 2021, 2020 and 2019 tax expense of DKK 31 million, DKK 44 million and DKK 24 million, respectively were recorded directly in shareholders’ equity, which related to excess tax benefits for share-based compensation. ​ TAXATION – BALANCE SHEET Significant components of the deferred tax asset are as follows: ​ ​ ​ ​ ​ ​ ​ ​ 2021 ​ 2020 (DKK million) ​ ​ ​ ​ ​ ​ ​ ​ ​ Share-based instruments ​ 136 ​ 43 Deferred revenue ​ 113 ​ 113 Other temporary differences ​ 15 ​ 21 ​ ​ ​ ​ ​ Total Deferred Taxes ​ 264 ​ 177 ​ ​ ​ ​ ​ ​ ​ ​ ​ ​ ​ ​ ​ ​ ​ ​ ​ ​ ​ ​ ​ Genmab recognizes deferred income tax assets if it is probable that sufficient taxable income will be available in the future, against which the temporary differences and unused tax losses can be utilized. Management has considered future taxable income and applied its judgement in assessing whether deferred income tax assets should be recognized. As of December 31, 2021, and 2020, Genmab had gross tax loss carryforwards of DKK 2.7 billion and DKK 2.5 billion, respectively, to reduce future taxable income in the U.S. and the Netherlands. The loss carryforwards generally expire in various periods through 2037 except to the extent that the U.S. tax loss originating after 2017, and the tax losses in the Netherlands available as of December 31, 2021, will carryforward indefinitely. ACCOUNTING POLICIES CORPORATE TAX Corporate tax, which consists of current tax and deferred taxes for the year, is recognized in the income statement, except to the extent that the tax is attributable to items which directly relate to shareholders’ equity or other comprehensive income. Current tax assets and liabilities for current and prior periods are measured at the amounts expected to be recovered from or paid to the tax authorities. DEFERRED TAX Deferred tax is accounted for under the liability method which requires recognition of deferred tax on all temporary differences between the carrying amount of assets and liabilities and the tax base of such assets and liabilities. This includes the tax value of certain tax losses carried forward. Deferred tax is calculated in accordance with the tax regulations in the local countries and the tax rates expected to be in force at the time the deferred tax is utilized. Changes in deferred tax as a result of changes in tax rates are recognized in the income statement. Deferred tax assets resulting from temporary differences, including the tax value of losses to be carried forward, are recognized only to the extent that it is probable that future taxable profit will be available against which the differences can be utilized. MANAGEMENT’S JUDGeMENTS AND ESTIMATES DEFERRED TAX Genmab recognizes deferred tax assets, including the tax base of tax loss carryforwards, if management assesses that these tax assets can be offset against positive taxable income within a foreseeable future. This judgement is made on an ongoing basis and is based on numerous factors, including actual results, budgets and business plans for the coming years. Realization of deferred tax assets is dependent upon a number of factors, including future taxable earnings, the timing and amount of which is highly uncertain. A significant portion of Genmab’s future taxable income will be driven by future events that are highly susceptible to factors outside the control of the Group including commercial growth of DARZALEX, specific clinical outcomes, regulatory approvals, advancement of Genmab’s product pipeline and other matters. Genmab intends to continue maintaining a valuation allowance against a significant portion of its deferred tax assets related to its subsidiaries until there is sufficient evidence to support the reversal of all or some additional portion of these allowances. The Company may release an additional part of its valuation allowance against its deferred tax assets related to its subsidiaries. This release would result in the recognition of certain deferred tax assets and a decrease to income tax expense for the period such release is recorded. ​ 2.5 – Profit Per Share ​ ​ ​ ​ ​ ​ ​ (DKK million) 2021 ​ 2020 ​ 2019 ​ ​ ​ ​ ​ ​ Net profit 3,008 ​ 4,758 ​ 2,166 ​ ​ ​ ​ ​ ​ (Shares) ​ ​ ​ ​ ​ ​ ​ ​ ​ ​ ​ Average number of shares outstanding 65,634,300 ​ 65,315,975 ​ 63,126,771 Average number of treasury shares (238,663) ​ (136,969) ​ (163,958) ​ ​ ​ ​ ​ ​ Average number of shares excl. treasury shares 65,395,637 ​ 65,179,006 ​ 62,962,813 Average number of share-based instruments, dilution 650,114 ​ 706,869 ​ 674,030 ​ ​ ​ ​ ​ ​ Average number of shares, diluted 66,045,751 ​ 65,885,875 ​ 63,636,843 ​ ​ ​ ​ ​ ​ ​ ​ ​ ​ ​ ​ ​ ​ ​ ​ ​ ​ Basic net profit per share 46.00 ​ 73.00 ​ 34.40 Diluted net profit per share 45.54 ​ 72.21 ​ 34.03 ​ In the calculation of the diluted net profit per share for 2021, 43,654 warrants (none of which were vested) have been excluded as these share-based instruments are out of the money, compared to 68,605 (none of which were vested) for 2020. In 2019, 299,573 warrants (of which 744 were vested) have been excluded as these share-based instruments are out of the money. ACCOUNTING POLICIES BASIC NET PROFIT PER SHARE Basic net profit per share is calculated as the net profit for the year divided by the weighted average number of outstanding ordinary shares, excluding treasury shares. DILUTED NET PROFIT PER SHARE Diluted net profit per share is calculated as the net profit for the year divided by the weighted average number of outstanding ordinary shares, excluding treasury shares adjusted for the dilutive effect of share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1</t>
        </is>
      </c>
    </row>
    <row r="3">
      <c r="A3" s="3" t="inlineStr">
        <is>
          <t>Operating Assets and Liabilities</t>
        </is>
      </c>
    </row>
    <row r="4">
      <c r="A4" s="4" t="inlineStr">
        <is>
          <t>Operating Assets and Liabilities</t>
        </is>
      </c>
      <c r="B4" s="4" t="inlineStr">
        <is>
          <t>Section 3 – Operating Assets and Liabilities This section covers the operating assets and related liabilities that form the basis for Genmab’s activities. Deferred tax assets and liabilities are included in note 2.4. Assets related to Genmab’s financing activities are shown in section 4. 3.1 – Intangible Assets ​ ​ ​ ​ ​ ​ ​ ​ 2021 ​ ​ ​ ​ ​ Licenses, Rights, and Patents (DKK million) ​ ​ ​ ​ ​ ​ ​ ​ ​ ​ ​ ​ ​ Cost per January 1 ​ ​ ​ ​ ​ 891 Additions for the year ​ ​ ​ ​ ​ - Disposals for the year ​ ​ ​ ​ ​ - Exchange rate adjustment ​ ​ ​ ​ ​ - ​ ​ ​ ​ ​ ​ ​ Cost at December 31 ​ ​ ​ ​ ​ 891 ​ ​ ​ ​ ​ ​ ​ Accumulated amortization and impairment per January 1 ​ ​ ​ ​ ​ (553) Amortization for the year ​ ​ ​ ​ ​ (84) Impairment for the year ​ ​ ​ ​ ​ - Disposals for the year ​ ​ ​ ​ ​ - Exchange rate adjustment ​ ​ ​ ​ ​ - ​ ​ ​ ​ ​ ​ ​ Accumulated amortization and impairment per December 31 ​ ​ ​ ​ ​ (637) ​ ​ ​ ​ ​ ​ ​ Carrying amount of Intangible Assets at December 31 ​ ​ ​ ​ ​ 254 ​ ​ ​ ​ ​ ​ ​ 2020 ​ ​ ​ ​ ​ Licenses, Rights, and Patents (DKK million) ​ ​ ​ ​ ​ ​ ​ ​ ​ ​ ​ ​ ​ Cost per January 1 ​ ​ ​ ​ ​ 897 Additions for the year ​ ​ ​ ​ ​ - Disposals for the year ​ ​ ​ ​ ​ (5) Exchange rate adjustment ​ ​ ​ ​ ​ (1) ​ ​ ​ ​ ​ ​ ​ Cost at December 31 ​ ​ ​ ​ ​ 891 ​ ​ ​ ​ ​ ​ ​ Accumulated amortization and impairment per January 1 ​ ​ ​ ​ ​ (427) Amortization for the year ​ ​ ​ ​ ​ (109) Impairment for the year ​ ​ ​ ​ ​ (22) Disposals for the year ​ ​ ​ ​ ​ 5 Exchange rate adjustment ​ ​ ​ ​ ​ - ​ ​ ​ ​ ​ ​ ​ Accumulated amortization and impairment per December 31 ​ ​ ​ ​ ​ (553) ​ ​ ​ ​ ​ ​ ​ Carrying amount of Intangible Assets at December 31 ​ ​ ​ ​ ​ 338 ​ ​ ​ ​ ​ ​ ​ (DKK million) ​ 2021 ​ 2020 ​ 2019 Amortization and impairments are included in the income statement as follows: ​ ​ ​ ​ ​ ​ Research and development expenses ​ 84 ​ 131 ​ 99 ​ ​ ​ ​ ​ ​ ​ Total ​ 84 ​ 131 ​ 99 ​ ACCOUNTING POLICIES RESEARCH AND DEVELOPMENT Genmab currently has no internally generated intangible assets from development, as the criteria for recognition of an asset are not met as described below. LICENSES AND RIGHTS Licenses, rights, and patents are initially measured at cost and include the net present value of any future payments. The net present value of any future payments is recognized as a liability. Milestone payments are accounted for as an increase in the cost to acquire licenses, rights, and patents. Genmab acquires licenses and rights primarily to gain access to targets and technologies identified by third parties. Amortization Licenses, rights, and patents are amortized using the straight-line method over the estimated useful life of five Impairment If circumstances or changes in Genmab’s operations indicate that the carrying amount of non-current assets in a cash-generating unit may not be recoverable, management reviews the asset for impairment. ​ MANAGEMENT’S JUDGeMENTS AND ESTIMATES RESEARCH AND DEVELOPMENT Internally Generated Intangible Assets According to IAS 38, intangible assets arising from development projects should be recognized in the balance sheet. The criteria that must be met for capitalization are that: · the development project is clearly defined and identifiable and the attributable costs can be measured reliably during the development period; · the technological feasibility, adequate resources to complete and a market for the product or an internal use of the product can be documented; and · management has the intent to produce and market the product or to use it internally. ​ Such an intangible asset should be recognized if sufficient certainty can be documented that the future income from the development project will exceed the aggregate cost of production, development, and sale and administration of the product. A development project involves a single product candidate undergoing a high number of tests to illustrate its safety profile and its effect on humans prior to obtaining the necessary final approval of the product from the appropriate authorities. The future economic benefits associated with the individual development projects are dependent on obtaining such approval. Considering the significant risk and duration of the development period related to the development of biological products, management has concluded that the future economic benefits associated with the individual projects cannot be estimated with sufficient certainty until the project has been finalized and the necessary final regulatory approval of the product has been obtained. Accordingly, Genmab has not recognized such assets at this time and therefore all research and development costs are recognized in the income statement when incurred. Antibody Clinical Trial Material Purchased for Use in Clinical Trials According to our accounting policies, antibody clinical trial material (antibodies) for use in clinical trials that are purchased from third parties will only be recognized in the balance sheet at cost and expensed in the income statement when consumed, if all criteria for recognition as an asset are fulfilled. During both 2021 and 2020, no antibodies purchased from third parties for use in clinical trials have been capitalized, as these antibodies do not qualify for being capitalized as inventory under either the “ Framework Management has concluded that the purchase of antibodies from third parties cannot be capitalized as the technical feasibility is not proven and no alternative use exists. Expenses in connection with the purchase of antibodies are expensed as incurred. Estimation of Useful Life Genmab has licenses, rights, and patents that are amortized over an estimated useful life of the intangible asset. As of December 31, 2021, the carrying amount of the intangible assets was DKK 254 million as compared to DKK 338 million as of December 31, 2020. Genmab estimates the useful life of the intangible assets to be at least seven years based on the expected obsolescence of such assets. However, the actual useful life may be shorter or longer than seven years , depending on the development risk, the probability of success related to the development of a clinical drug as well as potential launch of competing products. ​ ​ ​ ​ ​ ​ 3.2 – Property and Equipment ​ ​ ​ ​ ​ ​ ​ ​ ​ ​ ​ 2021 ​ ​ Leasehold improvements ​ Equipment, furniture and fixtures ​ Assets under construction ​ Total property and equipment (DKK million) ​ ​ ​ ​ ​ ​ ​ ​ ​ ​ ​ ​ ​ ​ ​ ​ ​ ​ ​ Cost per January 1 ​ ​ 287 ​ 416 ​ 14 ​ 717 Additions for the year ​ ​ 29 ​ 120 ​ 111 ​ 260 Transfers between the classes ​ ​ 70 ​ 3 ​ (73) ​ - Disposals for the year ​ ​ - ​ (9) ​ - ​ (9) Exchange rate adjustment ​ ​ 14 ​ 7 ​ - ​ 21 ​ ​ ​ ​ ​ ​ ​ ​ ​ ​ Cost at December 31 ​ ​ 400 ​ 537 ​ 52 ​ 989 ​ ​ ​ ​ ​ ​ ​ ​ ​ ​ Accumulated depreciation and impairment at January 1 ​ ​ (43) ​ (221) ​ - ​ (264) Depreciation for the year ​ ​ (46) ​ (64) ​ - ​ (110) Impairment for the year ​ ​ - ​ - ​ - ​ - Disposals for the year ​ ​ - ​ - ​ - ​ - Exchange rate adjustment ​ ​ (1) ​ (2) ​ - ​ (3) Accumulated depreciation on disposals ​ ​ - ​ 9 ​ - ​ 9 Accumulated depreciation and impairment at December 31 ​ ​ (90) ​ (278) ​ - ​ (368) ​ ​ ​ ​ ​ ​ ​ ​ ​ . Carrying amount at December 31 ​ ​ 310 ​ 259 ​ 52 ​ 621 ​ ​ ​ ​ ​ ​ ​ ​ ​ ​ ​ ​ ​ ​ ​ ​ ​ ​ ​ ​ 2020 ​ ​ Leasehold improvements ​ Equipment, furniture and fixtures ​ Assets under construction ​ Total property and equipment (DKK million) ​ ​ ​ ​ ​ ​ ​ ​ ​ ​ ​ ​ ​ ​ ​ ​ ​ ​ ​ Cost per January 1 ​ ​ 98 ​ 279 ​ 49 ​ 426 Additions for the year ​ ​ 8 ​ 74 ​ 225 ​ 307 Transfers between the classes ​ ​ 181 ​ 68 ​ (249) ​ - Disposals for the year ​ ​ - ​ (2) ​ (5) ​ (7) Exchange rate adjustment ​ ​ - ​ (3) ​ (6) ​ (9) ​ ​ ​ ​ ​ ​ ​ ​ ​ ​ Cost at December 31 ​ ​ 287 ​ 416 ​ 14 ​ 717 ​ ​ ​ ​ ​ ​ ​ ​ ​ ​ Accumulated depreciation and impairment at January 1 ​ ​ (14) ​ (175) ​ - ​ (189) Depreciation for the year ​ ​ (25) ​ (47) ​ - ​ (72) Impairment for the year ​ ​ (4) ​ (3) ​ - ​ (7) Disposals for the year ​ ​ - ​ - ​ - ​ - Exchange rate adjustment ​ ​ - ​ 1 ​ - ​ 1 Accumulated depreciation on disposals ​ ​ - ​ 3 ​ - ​ 3 Accumulated depreciation and impairment at December 31 ​ ​ (43) ​ (221) ​ - ​ (264) ​ ​ ​ ​ ​ ​ ​ ​ ​ . Carrying amount at December 31 ​ ​ 244 ​ 195 ​ 14 ​ 453 ​ ​ ​ ​ ​ ​ ​ ​ ​ ​ ​ ​ ​ ​ ​ ​ ​ ​ ​ ​ ​ ​ ​ ​ ​ 2021 ​ 2020 ​ 2019 (DKK million) ​ ​ ​ ​ ​ ​ ​ ​ ​ Depreciation and impairments are included in the income statement as follows: ​ ​ ​ ​ ​ ​ ​ ​ ​ Research and development expenses ​ ​ ​ ​ 93 ​ 69 ​ 37 Selling, general and administrative expenses ​ ​ ​ ​ 17 ​ 10 ​ 3 ​ ​ ​ ​ ​ ​ ​ ​ ​ ​ Total ​ ​ ​ ​ 110 ​ 79 ​ 40 ​ Capital expenditures in 2021 and 2020 were primarily related to the expansion of our facilities in the Netherlands and the United States to support the growth in our product pipeline. ACCOUNTING POLICIES Property and equipment is mainly comprised of leasehold improvements, assets under construction, and equipment, furniture and fixtures, which are measured at cost less accumulated depreciation, and any impairment losses. The cost is comprised of the acquisition price and direct costs related to the acquisition until the asset is ready for use. Costs include direct costs and costs to subcontractors. DEPRECIATION Depreciation is calculated on a straight-line basis to allocate the cost of the assets, net of any residual value, over the estimated useful lives, which are as follows: ​ ​ ​ Equipment, furniture and fixtures 3-5 years Computer equipment 3 years Leasehold improvements 15 years or the lease term, if shorter ​ The useful lives and residual values are reviewed and adjusted if appropriate on a yearly basis. Assets under construction are not depreciated. IMPAIRMENT If circumstances or changes in Genmab’s operations indicate that the carrying amount of non-current assets in a cash-generating unit may not be recoverable, management reviews the asset for impairment. The basis for the review is the recoverable amount of the assets, determined as the greater of the fair value less cost to sell or its value in use. Value in use is calculated as the net present value of future cash inflow generated from the asset. If the carrying amount of an asset is greater than the recoverable amount, the asset is written down to the recoverable amount. An impairment loss is recognized in the income statement when the impairment is identified. 3.3 Leases Genmab has entered into lease agreements with respect to office space and office equipment. The leases are non-cancellable for various periods up to 2038. ​ Amounts recognized in the Consolidated Balance Sheets The balance sheet shows the following amounts relating to leases: ​ ​ ​ ​ ​ ​ ​ ​ December 31, ​ December 31, (DKK million) ​ 2021 ​ 2020 ​ ​ ​ ​ ​ ​ ​ ​ ​ ​ Right-of-use assets ​ ​ ​ ​ Properties ​ 352 ​ 280 Equipment ​ 2 ​ 3 ​ ​ ​ ​ ​ Total right-of-use assets ​ 354 ​ 283 ​ ​ ​ ​ ​ Lease liabilities ​ ​ ​ ​ Current ​ 62 ​ 42 Non-current ​ 363 ​ 277 ​ ​ ​ ​ ​ Total lease liabilities ​ 425 ​ 319 ​ During 2021, there were additions to Genmab’s right-of-use assets and lease liabilities related to the commencement of leases in Japan and the United States with respect to office space. During 2020, there were additions to Genmab’s right-of-use assets and lease liabilities related to the commencement of leases in the United States and the Netherlands with respect to office and laboratory space. ​ Amounts recognized in the Consolidated Statements of Comprehensive Income The statement of comprehensive income shows the following amounts relating to leases: ​ ​ ​ ​ ​ ​ ​ ​ ​ ​ December 31, ​ December 31, ​ December 31, (DKK million) 2021 ​ 2020 ​ 2019 ​ ​ ​ ​ ​ ​ ​ ​ ​ ​ ​ ​ ​ Depreciation charge of right-of-use assets ​ ​ ​ ​ ​ ​ Properties 55 ​ 35 ​ 27 Equipment ​ 1 ​ 1 ​ 1 ​ ​ ​ ​ ​ ​ ​ Total depreciation charge of right-of-use assets ​ 56 ​ 36 ​ 28 ​ ​ ​ ​ ​ ​ ​ ​ ​ ​ ​ ​ ​ Interest expense ​ 12 ​ 9 ​ 7 Expense relating to short-term leases ​ 1 ​ 3 ​ 6 ​ Interest expense is included in net financial items and expenses relating to short-term leases are included in operating expenses in the statement of comprehensive income. The total cash outflow for leases was DKK 70 million, DKK 53 million and DKK 38 million in 2021, 2020 and 2019, respectively. Future minimum payments under our leases as of December 31, 2021, December 31, 2020, and December 31, 2019, are as follows: ​ ​ ​ ​ ​ ​ ​ ​ (DKK million) ​ 2021 ​ 2020 ​ 2019 ​ ​ ​ ​ ​ ​ ​ Payment due ​ ​ ​ ​ ​ ​ Less than 1 year ​ 74 ​ 53 ​ 32 1 to 3 years ​ 109 ​ 85 ​ 64 More than 3 years but less than 5 years ​ 97 ​ 62 ​ 27 More than 5 years ​ 207 ​ 194 ​ 93 ​ ​ ​ ​ ​ ​ ​ Total ​ 487 ​ 394 ​ 216 ​ Significant leases not yet commenced ​ During 2020, Genmab entered into a lease agreement with respect to the new headquarters in Denmark with a commencement date in March 2023 and is non-cancellable until March 2038. The total future minimum payments over the term of the lease are approximately DKK 337 million and estimated capital expenditures to fit out the space are approximately DKK 40 million. ​ During 2019, Genmab entered into a lease agreement with respect to office and laboratory space in the Netherlands with a commencement date in April 2022 and is non-cancellable until March 2032. The total future minimum payments over the term of the lease are approximately DKK 113 million and estimated capital expenditures to fit out the space are approximately DKK 74 million. Additionally, during 2021, Genmab amended the aforementioned agreement to add additional office space in the Netherlands with a commencement date in April 2022 and is non-cancellable until March 2032. The total future minimum payments over the term of the lease for the additional space are approximately DKK 119 million and estimated capital expenditures to fit out the space are approximately DKK 23 million. ​ Future minimum payments under our leases with commencement dates after December 31, 2021 are not included in the table above. ​ ACCOUNTING POLICIES All leases are recognized in the balance sheet as a right-of-use (“ROU”) asset with a corresponding lease liability, except for short term assets in which the lease term is 12 months or less, or low value assets. ROU assets represent Genmab’s right to use an underlying asset for the lease term and lease liabilities represent Genmab’s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Genmab’s leases do not provide an implicit interest rate, Genmab uses an incremental borrowing rate based on the information available at the commencement date of the lease in determining the present value of lease payments. Lease terms utilized by Genmab may include options to extend or terminate the lease when it is reasonably certain that Genmab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3.4 Other Investments ​ ​ ​ ​ ​ ​ ​ December 31, ​ December 31, (DKK million) ​ 2021 ​ 2020 ​ ​ ​ ​ ​ ​ ​ ​ ​ ​ CureVac ​ 318 ​ 1,067 Bolt ​ 26 ​ - Other ​ 27 ​ 14 ​ ​ ​ ​ ​ Total other investments ​ 371 ​ 1,081 ​ Genmab’s other investments consist primarily of an investment in common shares of CureVac N.V (“CureVac”). CureVac is also a strategic partner that is focused on the research and development of differentiated mRNA-based antibody products by combining CureVac’s mRNA technology and know-how with Genmab’s proprietary antibody technologies and expertise. The investment in CureVac AG was made in December 2019. In August 2020, CureVac AG had an IPO and its shares are listed under CureVac N.V. During 2021, Genmab sold 35% of its investment in common shares of CureVac. Proceeds received from the sale of shares were DKK 438 million. As of December 31, 2021, the investment in CureVac was valued at DKK 318 million as compared to DKK 1,067 million as of December 31, 2020. ​ During the second quarter of 2021, Genmab made an investment in common shares of Bolt Biotherapeutics, Inc. (“Bolt”). As of December 31, 2021, the investment in Bolt was valued at DKK 26 million. ​ ACCOUNTING POLICIES Other investments are measured on initial recognition at fair value, and subsequently at fair value. Changes in fair value are recognized in the income statement within financial income or expense. 3.5 – Receivables ​ ​ ​ ​ ​ ​ ​ ​ 2021 ​ 2020 (DKK million) ​ ​ ​ ​ Receivables related to collaboration agreements ​ 2,979 ​ 2,176 Interest receivables ​ 37 ​ 55 Other receivables ​ 160 ​ 98 Prepayments ​ 218 ​ 154 Total ​ 3,394 ​ 2,483 ​ ​ ​ ​ ​ Non-current receivables ​ 27 ​ 20 Current receivables ​ 3,367 ​ 2,463 ​ ​ ​ ​ ​ Total ​ 3,394 ​ 2,483 ​ During 2021 and 2020, there were no losses related to receivables and the credit risk on receivables is considered to be limited. The provision for expected credit losses was not significant given that there have been no credit losses over the last three years and the high-quality nature (top tier life science companies) of Genmab’s customers are not likely to result in future default risk. The receivables are mainly comprised of royalties, milestones and amounts due under collaboration agreements and are non-interest bearing receivables which are due less than one year from the balance sheet date. Please refer to note 4.2 for additional information about interest receivables and related credit risk. ACCOUNTING POLICIES Receivables are designated as financial assets measured at amortized cost and are initially measured at fair value or transaction price and subsequently measured in the balance sheet at amortized cost, which generally corresponds to nominal value less expected credit loss provision. Genmab utilizes a simplified approach to measuring expected credit losses and uses a lifetime expected loss allowance for all receivables. To measure the expected credit losses, receivables have been grouped based on credit risk characteristics and the days past due. Prepayments include expenditures related to a future financial period. Prepayments are measured at nominal value. ​ 3.6 – Provisions ​ ​ ​ ​ ​ ​ (DKK million) ​ 2021 ​ 2020 ​ ​ ​ ​ ​ Provisions per January 1 ​ 4 ​ 2 Additions during the year ​ 9 ​ 2 Used during the year ​ - ​ - Released during the year ​ - ​ - ​ ​ ​ ​ ​ Total at December 31 ​ 13 ​ 4 ​ ​ ​ ​ ​ Non-current provisions ​ 13 ​ 4 Current provisions ​ - ​ - ​ ​ ​ ​ ​ Total at December 31 ​ 13 ​ 4 ​ Provisions include contractual restoration obligations related to leases of Genmab offices. In determining the fair value of restoration obligations, assumptions and estimates are made in relation to discounting, the expected cost to restore the offices and the expected timing of costs. Genmab’s non-current provisions are expected to be settled through 2026. ACCOUNTING POLICY Provisions are recognized when Genmab has an existing legal or constructive obligation as a result of events occurring prior to or on the balance sheet date, and it is probable that the utilization of economic resources will be required to settle the obligation. Provisions are measured at management’s best estimate of the expenses required to settle the obligation. A provision for onerous contracts is recognized when the expected benefits to be derived by Genmab from a contract are lower than the unavoidable cost of meeting its obligations under the contract. The provision is measured at the present value of the lower of the expected cost of terminating the contract and the expected net cost of continuing with the contract. When Genmab has a legal obligation to restore our office lease in connection with the termination, a provision is recognized corresponding to the present value of expected future costs. The present value of a provision is calculated using a pre-tax rate that reflects current market assessments of the time value of money and the risks specific to the obligation. The increase in the provision due to passage of time is recognized as interest expense. ​ 3.7 – Deferred Revenue ​ Genmab has recognized the following liabilities related to the AbbVie collaboration. ​ ​ ​ ​ ​ ​ (DKK million) ​ 2021 ​ 2020 ​ ​ ​ ​ ​ Deferred revenue at January 1 ​ 513 ​ - Payment received ​ - ​ 4,911 Revenue recognized during the year ​ - ​ (4,398) ​ ​ ​ ​ ​ Total at December 31 ​ 513 ​ 513 ​ ​ ​ ​ ​ Non-current deferred revenue ​ 487 ​ 487 Current deferred revenue ​ 26 ​ 26 ​ ​ ​ ​ ​ Total at December 31 ​ 513 ​ 513 ​ Deferred revenue was recognized in connection with the AbbVie collaboration, as detailed in note 2.1. An upfront payment of USD 750 million (DKK 4,911 million) was received in July 2020 of which DKK 4,398 million was recognized as license revenue during 2020. None of the deferred revenue was recognized as license revenue in 2021. The revenue deferred at the initiation of the AbbVie agreement in June 2020 related to four product concepts to be identified and controlled under a research agreement to be negotiated between Genmab and AbbVie. One of the product concepts will comprise of or contain Genmab antibodies conjugated with AbbVie’s payload linker technology and the other three product concepts will comprise of or contain CD3 DuoBody bispecific antibodies and AbbVie proprietary antibodies. Genmab and AbbVie will conclude a research agreement that will govern the research and development activities in regard to the product concepts. As there have been no development activities for the product concepts in 2021 or 2020, no recognition of deferred revenue has been made in either period. This deferred revenue is estimated to be recognized over a seven-year period which reflects the period expected to develop a drug concept. Please refer to note 2.1 for additional information related to the AbbVie collaboration. ​ 3.8 – Other Payables ​ ​ ​ ​ ​ ​ (DKK million) ​ 2021 ​ 2020 ​ ​ ​ ​ ​ ​ ​ ​ ​ ​ Liabilities related to collaboration agreements ​ 53 ​ 15 Staff cost liabilities ​ 296 ​ 134 Other liabilities ​ 781 ​ 892 Accounts payable ​ 350 ​ 145 ​ ​ ​ ​ ​ Total at December 31 ​ 1,480 ​ 1,186 ​ ​ ​ ​ ​ Non-current other payables ​ - ​ 1 Current other payables ​ 1,480 ​ 1,185 ​ ​ ​ ​ ​ Total at December 31 ​ 1,480 ​ 1,186 ​ ACCOUNTING POLICIES Other payables are initially measured at fair value and subsequently measured in the balance sheet at amortized cost. The current other payables are comprised of liabilities that are due less than one year from the balance sheet date and are in general not interest bearing and settled on an ongoing basis during the next financial year. Non-current payables are measured at the present value of the expenditures expected to be required to settle the obligation using a pre-tax rate that reflects current market assessments of the time value of money and the risks specific to the obligation. The increase in the liability due to passage of time is recognized as interest expense. STAFF COST LIABILITIES Wages and salaries, social security contributions, paid leave and bonuses, and other employee benefits are recognized in the financial year in which the employee performs the associated work. Termination benefits are recognized as an expense, when the Genmab Group is committed demonstrably, without realistic possibility of withdrawal, to a formal detailed plan to terminate employment. Genmab’s pension plans are classified as defined contribution plans and, accordingly, no pension obligations are recognized in the balance sheet. Costs relating to defined contribution plans are included in the income statement in the period in which they are accrued and outstanding contributions are included in other payables. ACCOUNTS PAYABLE Accounts payable are measured in the balance sheet at amortized cost. OTHER LIABILITIES Other liabilities primarily include accrued expenses related to our research and development proje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ructure, Financial Risk and Related Items</t>
        </is>
      </c>
      <c r="B1" s="2" t="inlineStr">
        <is>
          <t>12 Months Ended</t>
        </is>
      </c>
    </row>
    <row r="2">
      <c r="B2" s="2" t="inlineStr">
        <is>
          <t>Dec. 31, 2021</t>
        </is>
      </c>
    </row>
    <row r="3">
      <c r="A3" s="3" t="inlineStr">
        <is>
          <t>Capital Structure, Financial Risk and Related Items</t>
        </is>
      </c>
    </row>
    <row r="4">
      <c r="A4" s="4" t="inlineStr">
        <is>
          <t>Capital Structure, Financial Risk and Related Items</t>
        </is>
      </c>
      <c r="B4" s="4" t="inlineStr">
        <is>
          <t>Section 4 – Capital Structure, Financial Risk and Related Items This section includes disclosures related to how Genmab manages its capital structure, cash position and related risks and items. Genmab is primarily financed through partnership collaborations. 4.1 – Capital Management Genmab’s goal is to maintain a strong capital base so as to maintain investor, creditor and market confidence, and a continuous advancement of Genmab’s product pipeline and business in general. Genmab is primarily financed through revenues under various collaboration agreements and had, as of December 31, 2021, cash and cash equivalents of DKK 8,957 million and marketable securities of DKK 10,381 million compared to DKK 7,260 million and DKK 8,819 million, respectively, as of December 31, 2020. Genmab’s cash and cash equivalents and marketable securities support the advancement of our product pipeline and operations. The adequacy of our available funds will depend on many factors, including the level of DARZALEX and other royalty streams,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we may require additional funds and may attempt to raise additional funds through equity or debt financings, collaborative agreements with partners, or from other sources. The Board of Directors monitors the share and capital structure to ensure that Genmab’s capital resources support the strategic goals. Neither Genmab A/S nor any of its subsidiaries are subject to externally imposed capital requirements. 4.2 – Financial Risk The financial risks of the Genmab Group are managed centrally. The overall risk management guidelines have been approved by the Board of Directors and includes the Group’s investment policy related to our marketable securities. The Group’s risk management guidelines are established to identify and analyze the risks faced by the Genmab Group, to set the appropriate risk limits and controls and to monitor the risks and adherence to limits. It is Genmab’s policy not to actively speculate in financial risks. The Group’s financial risk management is directed solely against monitoring and reducing financial risks which are directly related to Genmab’s operations. The primary objective of Genmab’s investment activities is to preserve capital and ensure liquidity with a secondary objective of maximizing the return derived from security investments without significantly increasing risk. Therefore, our investment policy includes among other items, guidelines and ranges for which investments (all of which are shorter-term in nature) are considered to be eligible investments for Genmab and which investment parameters are to be applied, including maturity limitations and credit ratings. In addition, the policy includes specific diversification criteria and investment limits to minimize the risk of loss resulting from over concentration of assets in a specific class, issuer, currency, country, or economic sector. Genmab’s marketable securities are administrated by external investment managers. The investment guidelines and managers are reviewed regularly to reflect changes in market conditions, Genmab’s activities and financial position. At the beginning of 2021, Genmab’s investment policy was amended to allow investments in debt rated BBB- or greater by S&amp;P or Fitch and in debt rated Baa3 or greater by Moody’s. The amended policy also includes additional allowable investment types such as corporate debt, commercial paper, certificates of deposit, and certain types of AAA rated asset-backed securities. In addition to the capital management and financing risk mentioned in note 4.1 · credit risk; · foreign currency risk; and · interest rate risk ​ All of Genmab’s marketable securities are traded in established markets. Given the current market conditions, all future cash inflows including re-investments of proceeds from the disposal of marketable securities are invested in highly liquid and conservative investments. Please refer to note 4.4 for additional information regarding marketable securities. CREDIT RISK Genmab is exposed to credit risk and losses on marketable securities and bank deposits. The maximum credit exposure related to Genmab’s cash and cash equivalents and marketable securities was DKK 19,338 million as of December 31, 2021 compared to DKK 16,079 million as of December 31, 2020. The maximum credit exposure to Genmab’s receivables was DKK 3,394 million as of December 31, 2021 compared to DKK 2,483 million as of December 31, 2020. Marketable Securities To manage and reduce credit risks on our securities, Genmab’s policy is to ensure only securities from investment grade issuers are eligible for our portfolios. No issuer of marketable securities can be accepted if it is not assumed that the credit quality of the issuer would be at least equal to the rating shown below: Category S&amp;P Moody’s Fitch Short-term A-2 P-2 F-2 Long-term BBB- Baa3 BBB- ​ Genmab’s current portfolio is spread over a number of different securities and is conservative with a focus on liquidity and security. As of December 31, 2021, 68% of Genmab’s marketable securities were long-term A rated or higher, or short-term A-1 / P-1 rated by S&amp;P, Moody’s or Fitch compared to 100% as of December 31, 2020. The total value of marketable securities including interest receivables amounted to DKK 10,418 million at the end of 2021 compared to DKK 8,874 million at the end of 2020. Cash and Cash Equivalents To reduce the credit risk on our bank deposits, Genmab policy is only to invest its cash deposits with highly rated financial institutions. Currently, these financial institutions have a short-term Fitch and S&amp;P rating of at least F-1 and A-1, respectively. In addition, Genmab maintains bank deposits at a level necessary to support the short-term funding requirements of the Genmab Group. The total value of bank deposits including AAA rated money market funds and short-term marketable securities classified as cash equivalents amounted to DKK 8,957 million as of December 31, 2021 compared to DKK 7,260 million at the end of 2020. The increase was primarily driven by Genmab’s increased profitability and foreign exchange movements which positively impacted our USD denominated cash and cash equivalents. Receivables The credit risk related to our receivables is not significant based on the high quality nature of Genmab’s collaboration partners. As disclosed in note 2.1 FOREIGN CURRENCY RISK Genmab’s presentation currency is the DKK; however, Genmab’s revenues and expenses are in a number of different currencies. Consequently, there is a substantial risk of exchange rate fluctuations having an impact on Genmab’s cash flows, profit (loss) and/or financial position in DKK. The majority of Genmab’s revenue is generated in USD. Exchange rate changes to the USD will result in changes to the translated value of future net profit before tax and cash flows. Genmab’s revenue in USD was 92% of total revenue in 2021 as compared to 95% in 2020 and 97% in 2019. The foreign subsidiaries are not significantly affected by currency risks as both revenues and expenses are primarily settled in the foreign subsidiaries’ functional currencies. Assets and Liabilities in Foreign Currency Genmab’s portfolio is spread over a number of different securities with a focus on liquidity and security. Genmab’s marketable securities in USD, DKK, EUR and GBP denominated securities as a percentage of total marketable securities was as follows: ​ ​ ​ ​ ​ ​ ​ ​ December 31, ​ December 31, ​ ​ ​ 2021 ​ 2020 ​ Percent ​ ​ ​ ​ ​ ​ ​ ​ ​ ​ ​ USD 75 % 70 % DKK ​ 16 % 19 % EUR ​ 8 % 10 % GBP 1 % 1 % Total 100 % 100 % ​ Based on the amount of assets and liabilities denominated in EUR, USD and GBP as of December 31, 2021 and 2020, a 1% increase/decrease in the EUR to DKK exchange rate and a 10% increase/decrease in both USD to DKK exchange rate and GBP to DKK exchange rate will impact our net profit before tax by approximately: ​ ​ ​ ​ ​ Percentage change Impact of change (DKK million) in exchange rate* in exchange rate** 2021 ​ ​ EUR 1% 9 USD 10% 1,487 GBP 10% (2) 2020 ​ ​ EUR 1% 8 USD 10% 1,480 GBP 10% 1 * ** The movements in the income statement and equity arise from monetary items (cash, marketable securities, receivables and liabilities) where the functional currency of the entity differs from the currency that the monetary items are denominated in. Accordingly, significant changes in exchange rates could cause Genmab’s net profit to fluctuate significantly as gains and losses are recognized in the income statement. Genmab’s EUR exposure is mainly related to our marketable securities, contracts and other costs denominated in EUR. Since the introduction of the EUR in 1999, Denmark has committed to maintaining a central rate of 7.46 DKK to the EUR. This rate may fluctuate within a +/- 2.25% band The USD currency exposure was mainly related to cash and cash equivalents, marketable securities, and receivables related to our collaborations with Janssen, Roche and AbbVie. Significant changes in the exchange rate of USD to DKK could cause the net profit to change materially as shown in the table. The GBP currency exposure is mainly related to contracts and marketable securities denominated in GBP. INTEREST RATE RISK Genmab’s exposure to interest rate risk is primarily related to the marketable securities, as Genmab currently does not have significant interest-bearing debts. Marketable Securities The securities in which the Group has invested bear interest rate risk, as a change in market derived interest rates may cause fluctuations in the fair value of the investments. In accordance with the objective of the investment activities, the portfolio of securities is monitored on a total return basis. To control and minimize the interest rate risk, Genmab maintains an investment portfolio in a variety of securities with a relatively short effective duration with both fixed and variable interest rates. Due to the short-term nature of the current investments and to the extent that we are able to hold the investments to maturity, we consider our current exposure to changes in fair value due to interest rate changes to be insignificant compared to the fair value of the portfolio. ​ ​ ​ ​ ​ ​ (DKK million) ​ 2021 ​ 2020 ​ ​ ​ ​ ​ Year of Maturity ​ ​ ​ ​ 2021 ​ - ​ 6,195 2022 ​ 3,372 ​ 1,296 2023 ​ 3,041 ​ 314 2024 ​ 2,654 ​ 98 2025 ​ 448 ​ 87 2026+ ​ 866 ​ 829 Total ​ 10,381 ​ 8,819 ​ 4.3 —Financial Assets and Liabilities CATEGORIES OF FINANCIAL ASSETS AND LIABILITIES ​ ​ ​ ​ ​ ​ ​ ​ ​ (DKK million) Note 2021 2020 Financial assets measured at fair value through profit or loss ​ ​ ​ Marketable securities 4.4 10,381 8,819 Other investments 3.4 371 1,081 Financial assets measured at amortized cost ​ ​ ​ Receivables excluding prepayments 3.5 3,176 2,329 Cash and cash equivalents ​ 8,957 7,260 Financial liabilities measured at amortized cost: ​ ​ ​ Other payables 3.8 (1,480) (1,186) Lease liabilities 3.3 (425) (319) ​ ​ FAIR VALUE MEASUREMENT ​ ​ ​ ​ ​ ​ ​ ​ ​ ​ ​ ​ ​ 2021 2020 (DKK million) Note Level 1 Level 2 Level 3 Total Level 1 Level 2 Level 3 Total Assets Measured at Fair Value ​ ​ ​ ​ ​ ​ ​ ​ ​ Marketable securities 4.4 10,381 - - 10,381 8,819 - - 8,819 Other investments 3.4 344 - 27 371 1,067 - 14 1,081 ​ Marketable Securities Substantially all fair market values are determined by reference to external sources using unadjusted quoted prices in established markets for our marketable securities (Level 1). Other Investments The fair value of Genmab’s investments in CureVac and Bolt are determined using unadjusted quoted prices in established markets (Level 1). In August 2020, CureVac had an IPO. As a result, the common shares have a published price quotation in an active market and therefore the fair value measurement was transferred from Level 3 to Level 1 of the fair value hierarchy as of December 31, 2020. There were no transfers into ​ ​ ​ ​ (DKK million) Other Investments Fair value at December 31, 2019 149 Transfer to Level 1 (149) Acquisitions 14 Fair value at December 31, 2020 14 Acquisitions 13 Fair value at December 31, 2021 27 ​ ​ ACCOUNTING POLICIES CLASSIFICATION OF CATEGORIES OF FINANCIAL ASSETS AND LIABILITIES Genmab classifies its financial assets held into the following measurement categories: ● those to be measured subsequently at fair value (either through other comprehensive income, or through profit or loss), and ● those to be measured at amortized cost. The classification depends on the business model for managing the financial assets and the contractual terms of the cash flows. For assets measured at fair value, gains and losses will either be recorded in profit or loss or other comprehensive income. Genmab reclassifies debt investments only when its business model for managing those assets changes. Further details about the accounting policy for each of the categories are outlined in the respective notes. FAIR VALUE MEASUREMENT Genmab measures financial instruments, such as marketable securities, at fair value at each balance sheet date. Management assessed that the fair value of financial assets and liabilities measured at amortized cost such as bank deposits, receivables and other payables approximate their carrying amounts largely due to the short-term maturities of these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Genmab. The fair value of an asset or a liability is measured using the assumptions that market participants would use when pricing the asset or liability, assuming that market participants act in their economic best interest. Genmab uses valuation techniques that are appropriate in the circumstances and for which sufficient data are available to measure fair value, maximizing the use of relevant observable inputs and minimizing the use of unobservable inputs. For financial instruments that are measured in the balance sheet at fair value, IFRS 13 for financial instruments requires disclosure of fair value measurements by level of the following fair value measurement hierarchy for: ​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 For assets and liabilities that are recognized in the financial statements on a recurring basis, Genmab determines whether transfers have occurred between levels in the hierarchy by re-assessing categorization (based on the lowest level input that is significant to the fair value measurement as a whole) at the end of each reporting period. Any transfers between the different levels are carried out at the end of the reporting period. ​ 4.4 – Marketable Securities ​ ​ ​ ​ ​ ​ ​ ​ ​ ​ ​ Market value Share ​ Market value Share ​ ​ 2021 % ​ 2020 % (DKK million) ​ ​ ​ ​ ​ ​ USD portfolio ​ ​ ​ ​ ​ ​ Corporate bonds ​ 5,149 50% ​ - - US government bonds and treasury bills ​ 1,496 14% ​ 6,193 70% Commercial paper ​ 528 5% ​ - - Other ​ 608 6% ​ - - Total USD portfolio ​ 7,781 75% ​ 6,193 70% ​ ​ ​ ​ ​ ​ ​ DKK portfolio ​ ​ ​ ​ ​ ​ Kingdom of Denmark bonds and treasury bills ​ 460 4% ​ 462 5% Danish mortgage-backed securities ​ 1,203 12% ​ 1,230 14% Total DKK portfolio ​ 1,663 16% ​ 1,692 19% ​ ​ ​ ​ ​ ​ ​ EUR portfolio ​ ​ ​ ​ ​ ​ European government bonds and treasury bills ​ 856 8% ​ 863 10% ​ ​ ​ ​ ​ ​ ​ GBP portfolio ​ ​ ​ ​ ​ ​ UK government bonds and treasury bills ​ 81 1% ​ 71 1% ​ ​ ​ ​ ​ ​ ​ Total portfolio ​ 10,381 100% ​ 8,819 100% ​ ​ ​ ​ ​ ​ ​ Marketable securities ​ 10,381 ​ ​ 8,819 ​ ​ Please refer to note 4.2 for additional information regarding the risks related to our marketable securities. ACCOUNTING POLICIES Marketable securities consist of investments in securities with a maturity of ninety days or greater at the time of acquisition. Measurement of marketable securities depends on the business model for managing the asset and the cash flow characteristics of the asset. There are two measurement categories into which Genmab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 ● Fair value through profit and loss (FVPL): Assets that do not meet the criteria for amortized cost or FVOCI are measured at FVPL. A gain or loss on a debt investment that is subsequently measured at FVPL is recognized in profit or loss and presented net within financial income or expenses in the period in which it arises. Genmab’s portfolio is managed and evaluated on a fair value basis in accordance with its stated investment guidelines and the information provided internally to management. This business model does not meet the criteria for amortized cost or FVOCI and as a result marketable securities are measured at fair value through profit and loss. This classification is consistent with the prior year’s classification. Genmab invests its cash in deposits with major financial institutions, in Danish mortgage bonds, investment grade rated corporate debt, commercial paper, certificates of deposit, certain types of AAA rated asset backed securities, US Agency bonds, and notes issued by the Danish, European and United States governments. The securities can be purchased and sold using established markets. Transactions are recognized at trade date. ​ 4.5 – Financial Income and Expenses ​ ​ ​ ​ ​ ​ ​ ​ (DKK million) ​ 2021 ​ 2020 ​ 2019 Financial income: ​ ​ ​ ​ ​ ​ Interest and other financial income ​ 197 ​ 184 ​ 120 Gain on marketable securities, net ​ - ​ - ​ 9 Gain on other investments, net ​ - ​ 965 ​ - Foreign exchange rate gain, net ​ 1,470 ​ - ​ 99 ​ ​ ​ ​ ​ ​ ​ Total financial income ​ 1,667 ​ 1,149 ​ 228 ​ ​ ​ ​ ​ ​ ​ ​ ​ ​ ​ ​ ​ ​ Financial expenses: ​ ​ ​ ​ ​ ​ Interest and other financial expenses ​ (13) ​ (10) ​ (7) Loss on marketable securities, net ​ (246) ​ (92) ​ - Loss on other investments, net ​ (443) ​ - ​ - Foreign exchange rate loss, net ​ - ​ (1,456) ​ - ​ ​ ​ ​ ​ ​ ​ Total financial expenses ​ (702) ​ (1,558) ​ (7) ​ ​ ​ ​ ​ ​ ​ Net financial items ​ 965 ​ (409) ​ 221 ​ ​ ​ ​ ​ ​ ​ Interest and other financial income on financial assets measured at amortized cost related to bank deposits ​ 1 ​ 7 ​ 22 ​ ​ ​ ​ ​ ​ ​ Interest and other financial expenses on financial liabilities measured at amortized cost related to bank deposits ​ - ​ (1) ​ - ​ FOREIGN EXCHANGE RATE GAINS AND LOSSES Foreign exchange rate gain, net of DKK 1,470 million in 2021 was driven by foreign exchange movements, which positively impacted our USD denominated portfolio and cash holdings. The USD strengthened against the DKK during 2021, resulting in a foreign exchange rate gain. More specifically, the USD/DKK foreign exchange rate increased from 6.0524 at December 31, 2020 to 6.5612 at December 31, 2021. Foreign exchange rate loss, net of DKK 1,456 million in 2020 was driven by foreign exchange movements, which negatively impacted our USD denominated portfolio and cash holdings. The USD weakened against the DKK during 2020, resulting in a foreign exchange rate loss. More specifically, the USD/DKK foreign exchange rate decreased from 6.6759 at December 31, 2019 to 6.0524 at December 31, 2020. Please refer to note 4.2 for additional information on foreign currency risk. OTHER INVESTMENTS Loss on other investments, net was DKK 443 million in 2021 compared to gain on other investments, net of DKK 965 million in 2020. The decrease was driven by the change in fair value of Genmab’s investment in common shares of CureVac and Bolt. INTEREST INCOME Interest and other financial income of DKK 197 million in 2021 compared to DKK 184 million in 2020 increased primarily due to a higher cash and cash equivalents and marketable securities in 2021 compared to 2020, partly offset by lower interest rates in 2021 compared to 2020. Interest and other financial income of DKK 184 million in 2020 compared to DKK 120 million in 2019 increased primarily due to a higher cash and cash equivalents and marketable securities in 2020 compared to 2019, partly offset by lower interest rates in 2020 compared to 2019. ​ marketable securities gains and losses Loss on marketable securities, net of DKK 246 million in 2021 and DKK 92 million in 2020 was primarily driven by the movements in interest rates in the United States and Europe in the respective periods. ​ ACCOUNTING POLICIES Financial income and expenses include interest as well as foreign exchange rate adjustments and gains and losses on marketable securities (designated as fair value through the income statement) and realized gains and losses and write-downs of other securities and equity interests (designated as available-for-sale financial assets). Interest and dividend income are shown separately from gains and losses on marketable securities and other securities and equity interests. 4.6 – Share-Based Instruments Restricted Stock Unit Program Genmab A/S has established an RSU program (equity-settled share-based payment transactions) as an incentive for Genmab’s employees, members of the Executive Management, and members of the Board of Directors. RSUs are granted by the Board of Directors. RSU grants to members of the Board of Directors and members of the Executive Management are subject to the Remuneration Policy adopted at the Annual General Meeting. Under the terms of the RSU program, RSUs are subject to a cliff vesting period and become fully vested on the first banking day of the month following a period of three years from the date of grant. Within 30 days of the vesting date, the holder of an RSU receives one share in Genmab A/S for each RSU. In jurisdictions in which Genmab as an employer is required to withhold tax and settle with the tax authority on behalf of the employee, Genmab withholds the number of RSUs that are equal to the monetary value of the employee’s tax obligation from the total number of RSUs that otherwise would have been issued to the employee upon vesting (“net settlement”). Genmab A/S may at its sole discretion in extraordinary circumstances choose to make cash settlement instead of delivering shares. RSUs Granted Until February 2021 Under the terms of the 2014 RSU Program, amended in 2016, if an employee, member of Executive Management, or member of the Board of Directors ceases their employment or board membership prior to the vesting date, all RSUs that are granted, but not yet vested, shall lapse automatically. ​ However, if an employee, a member of the Executive Management or a member of the Board of Directors ceases employment or board membership due to retirement, death, serious sickness or serious injury then all RSUs that are granted, but not yet vested, shall remain outstanding and will be settled in accordance with their terms. Notwithstanding this, the December 2021 RSU grant to members of the Board of Directors was made subject to pro-rata vesting upon termination of board services. In addition, for an employee or a member of the Executive Management, RSUs that are granted, but not yet vested, shall remain outstanding and will be settled in accordance with their terms in instances where the employment relationship is terminated by Genmab without cause. The RSU program contains anti-dilution provisions if changes occur in Genmab’s share capital prior to the vesting date and provisions to accelerate vesting of RSUs in the event of change of control as defined in the RSU program. RSUs Granted After February 2021 Under the terms of the 2021 RSU Program, the Board of Directors may decide, in its sole discretion, to accelerate the vesting of the RSUs held by a participant, or accelerate the vesting of the RSUs and make a cash settlement in case of (1) a change of control event as defined in the 2021 RSU Program, if a participant’s employment terms are materially changed to his or her detriment during the 12-month period following the change in control event, or if the participant, who is a member of the Board of Directors, is replaced by a new board member or such participant's seat on the Board of Directors is eliminated due to a reduction in the number of board members, or (2) certain other extraordinary transactions as described in the 2021 RSU Program. ​ Under the terms of the 2021 RSU Program, in the event an RSU holder separates from Genmab under circumstances in which the RSU holder is considered a “bad-leaver,” such as being dismissed for cause or during the employment probationary period, unvested RSU will be forfeited. RSU holders may maintain a pro rata portion of unvested RSUs if they separate from Genmab under circumstances where they are considered “good-leavers,” such as dismissal without cause or termination of employment due to the Genmab’s material breach of the RSU holder’s employment terms, or if the participant is a member of the Board of Directors, if the membership of the Board of Directors ceases for any other reason than as a result of the participants death. All unvested RSUs will be forfeited in the event of termination of employment due to the RSU holder’s death. RSU Activity in 2021, 2020 and 2019 ​ ​ ​ ​ ​ ​ ​ ​ ​ ​ ​ ​ ​ ​ ​ ​ Number of RSUs held by the Board of Directors ​ Number of RSUs held by the Executive Management ​ Number of RSUs held by employees ​ Number of RSUs held by former members of the Executive Management, Board of Directors and employees ​ Total RSUs Outstanding at January 1, 2019 ​ ​ 20,127 ​ 66,152 ​ 130,046 ​ 2,577 ​ 218,902 Granted* ​ ​ 3,708 ​ 25,793 ​ 87,168 ​ 73 ​ 116,742 Settled ​ ​ (2,631) ​ (19,080) ​ - ​ (478) ​ (22,189) Transferred ​ ​ (1,251) ​ - ​ (8,355) ​ 9,606 ​ - Cancelled ​ ​ - ​ - ​ - ​ (5,548) ​ (5,548) ​ ​ ​ ​ ​ ​ ​ ​ ​ ​ ​ ​ Outstanding at December 31, 2019 ​ ​ 19,953 ​ 72,865 ​ 208,859 ​ 6,230 ​ 307,907 ​ ​ ​ ​ ​ ​ ​ ​ ​ ​ ​ ​ Outstanding at January 1, 2020 ​ ​ 19,953 ​ 72,865 ​ 208,859 ​ 6,230 ​ 307,907 Granted* ​ ​ 2,929 ​ 9,032 ​ 34,431 ​ 130 ​ 46,522 Settled ​ ​ (6,470) ​ (12,253) ​ (22,196) ​ (5,936) ​ (46,855) Transferred ​ ​ (2,822) ​ (2,334) ​ (22,762) ​ 27,918 ​ - Cancelled ​ ​ (1,025) ​ (1,128) ​ (958) ​ (10,535) ​ (13,646) ​ ​ ​ ​ ​ ​ ​ ​ ​ ​ ​ ​ Outstanding at December 31, 2020 ​ ​ 12,565 ​ 66,182 ​ 197,374 ​ 17,807 ​ 293,928 ​ ​ ​ ​ ​ ​ ​ ​ ​ ​ ​ ​ Outstanding at January 1, 2021 ​ ​ 12,565 ​ 66,182 ​ 197,374 ​ 17,807 ​ 293,928 Granted* ​ ​ 3,297 ​ 31,417 ​ 146,684 ​ 4,817 ​ 186,215 Settled ​ ​ (3,556) ​ (14,089) ​ (35,962) ​ (9,967) ​ (63,574) Transferred ​ ​ (688) ​ 5,533 ​ (14,810) ​ 9,965 ​ - Cancelled ​ ​ (653) ​ - ​ (255) ​ (9,670) ​ (10,578) ​ ​ ​ ​ ​ ​ ​ ​ ​ ​ ​ ​ Outstanding at December 31, 2021 ​ ​ 10,965 ​ 89,043 ​ 293,031 ​ 12,952 ​ 405,991 ​ * RSUs held by the Board of Directors includes RSUs granted to employee-elected Board Members as employees of Genmab A/S or its subsidiaries. Please refer to note 5.1 for additional information regarding compensation of Executive Management and the Board of Directors. The weighted average fair value of RSUs granted was DKK 2,236.44, DKK 1,927.83, and DKK 1,511.70 in 2021, 2020 and 2019, respectively. Warrant Program Genmab A/S has established a warrant program (equity-settled share-based payment transactions) as an incentive for all the Genmab Group’s employees, and members of the Executive Management. Warrants are granted by the Board of Directors in accordance with authorizations given to it by Genmab A/S’ shareholders. Warrant grants to Executive Management are subject to Genmab’s Remuneration Policy adopted at the Annual General Meeting. Under the terms of the warrant program, warrants are granted at an exercise price equal to the closing share price on the grant date. According to the warrant program, the exercise price cannot be fixed at a lower price than the market price at the grant date. In connection with exercise, the warrants shall be settled with the delivery of shares in Genmab A/S. The warrant program contains anti-dilution provisions if changes occur in Genmab’s share capital prior to the warrants being exercised. Warrants Granted from August 2004 until April 2012 Under the August 2004 warrant program, warrants can be exercised starting from one year after the grant date. As a general rule, the warrant holder may only exercise 25% of the warrants granted per full year of employment or affiliation with Genmab after the grant date. However, the warrant holder will be entitled to continue to be able to exercise all warrants on a regular schedule in instances where the employment relationship is terminated by Genmab without cause. In case of a change of control event as defined in the warrant program, the warrant holder will immediately be granted the right to exercise all of his/her warrants regardless of the fact that such warrants would otherwise only become fully vested at a later point in time. Warrant holders who are no longer employed by or affiliated with Genmab will, however, only be entitled to exercise such percentages as would otherwise have vested under the terms of the warrant program. Warrants Granted from April 2012 until March 2017 Following the Annual General Meeting in April 2012, a new warrant program was adopted by the Board of Directors. Whereas warrants granted under the August 2004 warrant program will lapse on the tenth anniversary of the grant date, warrants granted under the new April 2012 warrant program will lapse at the seventh anniversary of the grant date. All other terms in the warrant program are identical. Warrants Granted from March 2017 until February 2021 In March 2017, a new warrant program was adopted by the Board of Directors. Whereas warrants granted under the April 2012 warrant program vested annually over a four-year period, warrants granted under the new March 2017 warrant program are subject to a cliff vesting period and become fully vested three years from the date of grant. All other terms in the warrant program are identical. Warrants Granted from February 2021 In February 2021, a new warrant program was adopted. Under the terms of the 2021 warrant program, the Board of Directors may decide, in its sole discretion, to accelerate the vesting of the warrants held by a warrant holder in case of (1) a change of control event as defined in the 2021 warrant program, if a warrant holder’s employment terms are materially changed to his or her detriment during the 12-month period following a change in control event, or (2) certain other extraordinary transactions as described in the 2021 warrant program. Under the 2021 warrant program, if a warrant holder separates from Genmab under circumstances in which the warrant holder is considered a “bad-leaver,” such as being dismissed for cause or during the employment probationary period, unvested warrants will be forfeited. Warrant holders may maintain a pro rata portion of unvested warrants if they separate from Genmab under circumstances where they are considered “good-leavers,” such as dismissal without cause or termination of employment due to Genmab’s material breach of the warrant holder’s employment terms. All unvested warrants will be forfeited in the event of termination of employment due to the warrant holder’s death. ​ ​ Warrant Activity in 2021, 2020 and 2019 ​ ​ ​ ​ ​ ​ ​ ​ ​ ​ ​ ​ ​ ​ ​ ​ Number of warrants held by the Board of Directors ​ Number of warrants held by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6:29:15Z</dcterms:created>
  <dcterms:modified xmlns:dcterms="http://purl.org/dc/terms/" xmlns:xsi="http://www.w3.org/2001/XMLSchema-instance" xsi:type="dcterms:W3CDTF">2022-02-16T16:29:15Z</dcterms:modified>
</cp:coreProperties>
</file>